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ccumulated Other Comprehensive" sheetId="13" state="visible" r:id="rId13"/>
    <sheet xmlns:r="http://schemas.openxmlformats.org/officeDocument/2006/relationships" name="Post-Retirement Benefits"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Earnings Per Share (&quot;EPS&quot;)" sheetId="17" state="visible" r:id="rId17"/>
    <sheet xmlns:r="http://schemas.openxmlformats.org/officeDocument/2006/relationships" name="Derivatives and Hedging" sheetId="18" state="visible" r:id="rId18"/>
    <sheet xmlns:r="http://schemas.openxmlformats.org/officeDocument/2006/relationships" name="Revenue From Contracts With Cus"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Pending Merger With and Into Br"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ccumulated Other Comprehensi_2" sheetId="26" state="visible" r:id="rId26"/>
    <sheet xmlns:r="http://schemas.openxmlformats.org/officeDocument/2006/relationships" name="Post-Retirement Benefits (Table" sheetId="27" state="visible" r:id="rId27"/>
    <sheet xmlns:r="http://schemas.openxmlformats.org/officeDocument/2006/relationships" name="Fair Value of Financial Instr_2" sheetId="28" state="visible" r:id="rId28"/>
    <sheet xmlns:r="http://schemas.openxmlformats.org/officeDocument/2006/relationships" name="Regulatory Matters (Tables)" sheetId="29" state="visible" r:id="rId29"/>
    <sheet xmlns:r="http://schemas.openxmlformats.org/officeDocument/2006/relationships" name="Earnings Per Share (&quot;EPS&quot;) (Tab" sheetId="30" state="visible" r:id="rId30"/>
    <sheet xmlns:r="http://schemas.openxmlformats.org/officeDocument/2006/relationships" name="Derivatives and Hedging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Investment Securities - Schedul" sheetId="36" state="visible" r:id="rId36"/>
    <sheet xmlns:r="http://schemas.openxmlformats.org/officeDocument/2006/relationships" name="Investment Securities - Additio" sheetId="37" state="visible" r:id="rId37"/>
    <sheet xmlns:r="http://schemas.openxmlformats.org/officeDocument/2006/relationships" name="Investment Securities - Fair Va" sheetId="38" state="visible" r:id="rId38"/>
    <sheet xmlns:r="http://schemas.openxmlformats.org/officeDocument/2006/relationships" name="Investment Securities - Investm" sheetId="39" state="visible" r:id="rId39"/>
    <sheet xmlns:r="http://schemas.openxmlformats.org/officeDocument/2006/relationships" name="Loans Receivable - Summary of L" sheetId="40" state="visible" r:id="rId40"/>
    <sheet xmlns:r="http://schemas.openxmlformats.org/officeDocument/2006/relationships" name="Loans Receivable - Summary of A" sheetId="41" state="visible" r:id="rId41"/>
    <sheet xmlns:r="http://schemas.openxmlformats.org/officeDocument/2006/relationships" name="Loans Receivable - Summary of B" sheetId="42" state="visible" r:id="rId42"/>
    <sheet xmlns:r="http://schemas.openxmlformats.org/officeDocument/2006/relationships" name="Loans Receivable - Summary of_2" sheetId="43" state="visible" r:id="rId43"/>
    <sheet xmlns:r="http://schemas.openxmlformats.org/officeDocument/2006/relationships" name="Loans Receivable - Summary of_3" sheetId="44" state="visible" r:id="rId44"/>
    <sheet xmlns:r="http://schemas.openxmlformats.org/officeDocument/2006/relationships" name="Loans Receivable - Nonaccrual L" sheetId="45" state="visible" r:id="rId45"/>
    <sheet xmlns:r="http://schemas.openxmlformats.org/officeDocument/2006/relationships" name="Loans Receivable - Additional I" sheetId="46" state="visible" r:id="rId46"/>
    <sheet xmlns:r="http://schemas.openxmlformats.org/officeDocument/2006/relationships" name="Loans Receivable - Aging of Rec" sheetId="47" state="visible" r:id="rId47"/>
    <sheet xmlns:r="http://schemas.openxmlformats.org/officeDocument/2006/relationships" name="Loans Receivable - Summary of R" sheetId="48" state="visible" r:id="rId48"/>
    <sheet xmlns:r="http://schemas.openxmlformats.org/officeDocument/2006/relationships" name="Loans Receivable - Schedule of " sheetId="49" state="visible" r:id="rId49"/>
    <sheet xmlns:r="http://schemas.openxmlformats.org/officeDocument/2006/relationships" name="Loans Receivable - Schedule o_2" sheetId="50" state="visible" r:id="rId50"/>
    <sheet xmlns:r="http://schemas.openxmlformats.org/officeDocument/2006/relationships" name="Loans Receivable - Summary of_4" sheetId="51" state="visible" r:id="rId51"/>
    <sheet xmlns:r="http://schemas.openxmlformats.org/officeDocument/2006/relationships" name="Accumulated Other Comprehensi_3" sheetId="52" state="visible" r:id="rId52"/>
    <sheet xmlns:r="http://schemas.openxmlformats.org/officeDocument/2006/relationships" name="Post-Retirement Benefits - Addi" sheetId="53" state="visible" r:id="rId53"/>
    <sheet xmlns:r="http://schemas.openxmlformats.org/officeDocument/2006/relationships" name="Post-Retirement Benefits - Sche" sheetId="54" state="visible" r:id="rId54"/>
    <sheet xmlns:r="http://schemas.openxmlformats.org/officeDocument/2006/relationships" name="Post-Retirement Benefits - Shar"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Regulatory Matters - Summary of" sheetId="60" state="visible" r:id="rId60"/>
    <sheet xmlns:r="http://schemas.openxmlformats.org/officeDocument/2006/relationships" name="Regulatory Matters - Additional" sheetId="61" state="visible" r:id="rId61"/>
    <sheet xmlns:r="http://schemas.openxmlformats.org/officeDocument/2006/relationships" name="Earnings Per Share (&quot;EPS&quot;) - Sc" sheetId="62" state="visible" r:id="rId62"/>
    <sheet xmlns:r="http://schemas.openxmlformats.org/officeDocument/2006/relationships" name="Earnings Per Share (&quot;EPS&quot;) - Ad" sheetId="63" state="visible" r:id="rId63"/>
    <sheet xmlns:r="http://schemas.openxmlformats.org/officeDocument/2006/relationships" name="Derivatives and Hedging - Summa" sheetId="64" state="visible" r:id="rId64"/>
    <sheet xmlns:r="http://schemas.openxmlformats.org/officeDocument/2006/relationships" name="Revenue From Contracts With C_3"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hare-Based Compensation - Summ" sheetId="68" state="visible" r:id="rId68"/>
    <sheet xmlns:r="http://schemas.openxmlformats.org/officeDocument/2006/relationships" name="Leases - Additional Information" sheetId="69" state="visible" r:id="rId69"/>
    <sheet xmlns:r="http://schemas.openxmlformats.org/officeDocument/2006/relationships" name="Leases - Schedule of Future Min" sheetId="70" state="visible" r:id="rId70"/>
    <sheet xmlns:r="http://schemas.openxmlformats.org/officeDocument/2006/relationships" name="Pending Merger With and Into 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CSB</t>
        </is>
      </c>
      <c r="C9" s="4" t="inlineStr">
        <is>
          <t xml:space="preserve"> </t>
        </is>
      </c>
    </row>
    <row r="10">
      <c r="A10" s="4" t="inlineStr">
        <is>
          <t>Entity Registrant Name</t>
        </is>
      </c>
      <c r="B10" s="4" t="inlineStr">
        <is>
          <t>PCSB Financial Corporation</t>
        </is>
      </c>
      <c r="C10" s="4" t="inlineStr">
        <is>
          <t xml:space="preserve"> </t>
        </is>
      </c>
    </row>
    <row r="11">
      <c r="A11" s="4" t="inlineStr">
        <is>
          <t>Entity Central Index Key</t>
        </is>
      </c>
      <c r="B11" s="4" t="inlineStr">
        <is>
          <t>0001691337</t>
        </is>
      </c>
      <c r="C11" s="4" t="inlineStr">
        <is>
          <t xml:space="preserve"> </t>
        </is>
      </c>
    </row>
    <row r="12">
      <c r="A12" s="4" t="inlineStr">
        <is>
          <t>Current Fiscal Year End Date</t>
        </is>
      </c>
      <c r="B12" s="4" t="inlineStr">
        <is>
          <t>--06-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5334323</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065</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1-4710738</t>
        </is>
      </c>
      <c r="C24" s="4" t="inlineStr">
        <is>
          <t xml:space="preserve"> </t>
        </is>
      </c>
    </row>
    <row r="25">
      <c r="A25" s="4" t="inlineStr">
        <is>
          <t>Entity Address, Address Line One</t>
        </is>
      </c>
      <c r="B25" s="4" t="inlineStr">
        <is>
          <t>2651 Strang Blvd</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Yorktown Heights</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98</t>
        </is>
      </c>
      <c r="C29" s="4" t="inlineStr">
        <is>
          <t xml:space="preserve"> </t>
        </is>
      </c>
    </row>
    <row r="30">
      <c r="A30" s="4" t="inlineStr">
        <is>
          <t>City Area Code</t>
        </is>
      </c>
      <c r="B30" s="4" t="inlineStr">
        <is>
          <t>914</t>
        </is>
      </c>
      <c r="C30" s="4" t="inlineStr">
        <is>
          <t xml:space="preserve"> </t>
        </is>
      </c>
    </row>
    <row r="31">
      <c r="A31" s="4" t="inlineStr">
        <is>
          <t>Local Phone Number</t>
        </is>
      </c>
      <c r="B31" s="4" t="inlineStr">
        <is>
          <t>248-7272</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Note 2 . Recent Accounting Pronouncements The pronouncements discussed below are not intended to be an all-inclusive list, but rather only those pronouncements that the Company has determined could potentially have a material impact on its consolidated financial position and results of operations or on its disclosures. There were no accounting standards adopted in the current period. Future Application of Accounting Pronouncements Previously Issued In June 2016, the Financial Accounting Standards Board (“FASB”) issued ASU 2016-13 “Measurement of Credit Losses on Financial Instruments.” ASU 2016-13 which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On March 31, 2022 the FASB issued ASU 2022-02 "Financial Instruments - Credit Losses (Topic 326), Troubled Debt Restructurings and Vintage Disclosures." The ASU eliminates the current accounting guidance on troubled debt restructurings ("TDRs") for creditors, enhances disclosures for creditors with respect to loan refinancings and restructurings for borrowers experiencing financial difficulty and amends the guidance on vintage disclosures with respect to current period gross charge-offs. For entities that have not yet adopted ASU 2016-13, the amendments in ASU 2022-02 are effective upon the adoption of ASU 2016-13. Management is currently evaluating the impact that ASU 2016-13 and ASU 2022-02 will have on the Company’s consolidated financial position, results of operations and disclosures. The FASB issued ASU 2020-04 “Reference Rate Reform” and ASU 2021-01 “Reference Rate Reform Scope” which collectively address accounting considerations related to the expected discontinuation of LIBOR as a reference rate for financial contracts. These Updates provide optional expedients and exceptions for applying generally accepted accounting principles to contracts, hedging relationships and other transactions that reference LIBOR or another reference rate expected to be discontinued because of reference rate reform (codified in ASC 848). They include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They also include optional expedients and exceptions for contract modifications and hedge accounting that apply to derivative instruments impacted by the market-wide discounting transition. The Updates also allow for a one-time election to sell, transfer, or both sell and transfer debt securities classified as held to maturity that reference a rate affected by reference rate reform and that are classified as held to maturity before January 1, 2020. The guidance in these ASUs are effective as of March 12, 2020 through December 31, 2022. The Company has not yet elected to apply the practical expedients contained in these Updates and does not expect significant impact to the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Note 3. Investment Securities The amortized cost, gross unrealized/unrecognized gains and losses and fair value of available for sale and held to maturity debt securities at September 30, 2022 and June 30, 2022 were as follows (in thousands):
September 30, 2022
Amortized Gross Unrealized/Unrecognized Fair
Cost Gains Losses Value
Available for sale debt securities
U.S. Government and agency obligations $ 10,945 $ - $ ( 1,502 ) $ 9,443
Corporate 5,000 - ( 235 ) 4,765
State and municipal 7,040 - ( 2,706 ) 4,334
Mortgage-backed securities – residential 13,695 2 ( 2,074 ) 11,623
Mortgage-backed securities – commercial 2,398 - ( 132 ) 2,266
Total available for sale debt securities $ 39,078 $ 2 $ ( 6,649 ) $ 32,431
Held to maturity debt securities
U.S. Government and agency obligations $ 59,995 $ - $ ( 5,088 ) $ 54,907
Corporate 52,068 - ( 3,558 ) 48,510
State and municipal 88,490 64 ( 27,580 ) 60,974
Mortgage-backed securities – residential 97,886 - ( 13,727 ) 84,159
Mortgage-backed securities – collateralized 22,916 - ( 3,047 ) 19,869
Mortgage-backed securities – commercial 84,895 - ( 14,171 ) 70,724
Total held to maturity debt securities $ 406,250 $ 64 $ ( 67,171 ) $ 339,143
June 30, 2022
Amortized Gross Unrealized/Unrecognized Fair
Cost Gains Losses Value
Available for sale debt securities
U.S. Government and agency obligations $ 10,942 $ - $ ( 1,014 ) $ 9,928
Corporate 5,000 4 ( 150 ) 4,854
State and municipal 7,040 - ( 2,244 ) 4,796
Mortgage-backed securities – residential 14,351 5 ( 1,644 ) 12,712
Mortgage-backed securities – commercial 2,416 - ( 85 ) 2,331
Total available for sale debt securities $ 39,749 $ 9 $ ( 5,137 ) $ 34,621
Held to maturity debt securities
U.S. Government and agency obligations $ 59,995 $ 6 $ ( 3,046 ) $ 56,955
Corporate 52,076 111 ( 2,796 ) 49,391
State and municipal 87,111 - ( 22,307 ) 64,804
Mortgage-backed securities – residential 101,525 4 ( 9,746 ) 91,783
Mortgage-backed securities – collateralized 24,198 - ( 2,124 ) 22,074
Mortgage-backed securities – commercial 87,544 - ( 10,943 ) 76,601
Total held to maturity debt securities $ 412,449 $ 121 $ ( 50,962 ) $ 361,608 No securities were sold during the three months ended September 30, 2022 or 2021. The following table presents the fair value and carrying amount of debt securities at September 30, 2022,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5,280 $ 5,265 $ - $ -
1 to 5 years 66,230 60,805 12,944 11,440
5 to 10 years 45,100 41,303 3,001 2,768
over 10 years 80,102 53,753 7,040 4,334
Mortgage-backed securities and other 209,538 178,017 16,093 13,889
Total $ 406,250 $ 339,143 $ 39,078 $ 32,431 Securities pledged had carrying amounts of $ 211.4 million and $ 202.9 million at September 30, 2022 and June 30, 2022,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September 30, 2022 and June 30, 2022 (in thousands):
September 30, 2022
Less than 12 months 12 months or greater Total
Unrealized/ Unrealized/ Unrealized/
Fair Unrecognized Fair Unrecognized Fair Unrecognized
Value Loss Value Loss Value Loss
Available for sale
U.S. Government and agency obligations $ - $ - $ 9,443 $ ( 1,502 ) $ 9,443 $ ( 1,502 )
Corporate 4,765 ( 235 ) - - 4,765 ( 235 )
State and municipal 2,563 ( 1,460 ) 1,771 ( 1,246 ) 4,334 ( 2,706 )
Mortgage-backed securities – residential 3,624 ( 104 ) 7,822 ( 1,970 ) 11,446 ( 2,074 )
Mortgage-backed securities – commercial 2,266 ( 132 ) - - 2,266 ( 132 )
Total available for sale $ 13,218 $ ( 1,931 ) $ 19,036 $ ( 4,718 ) $ 32,254 $ ( 6,649 )
Held to maturity
U.S. Government and agency obligations $ 31,488 $ ( 2,012 ) $ 23,419 $ ( 3,076 ) $ 54,907 $ ( 5,088 )
Corporate 48,510 ( 3,558 ) - - 48,510 ( 3,558 )
State and municipal 26,953 ( 9,722 ) 32,457 ( 17,858 ) 59,410 ( 27,580 )
Mortgage-backed securities – residential 62,389 ( 8,570 ) 21,770 ( 5,157 ) 84,159 ( 13,727 )
Mortgage-backed securities – collateralized 10,344 ( 717 ) 9,525 ( 2,330 ) 19,869 ( 3,047 )
Mortgage-backed securities – commercial 27,763 ( 3,546 ) 42,961 ( 10,625 ) 70,724 ( 14,171 )
Total held to maturity $ 207,447 $ ( 28,125 ) $ 130,132 $ ( 39,046 ) $ 337,579 $ ( 67,171 )
June 30, 2022
Less than 12 months 12 months or greater Total
Unrealized/ Unrealized/ Unrealized/
Fair Unrecognized Fair Unrecognized Fair Unrecognized
Value Loss Value Loss Value Loss
Available for sale
U.S. Government and agency obligations $ 2,774 $ ( 226 ) $ 7,154 $ ( 788 ) $ 9,928 $ ( 1,014 )
Corporate 2,850 ( 150 ) - - 2,850 ( 150 )
State and municipal 2,860 ( 1,162 ) 1,936 ( 1,082 ) 4,796 ( 2,244 )
Mortgage-backed securities – residential 3,616 ( 81 ) 8,394 ( 1,563 ) 12,010 ( 1,644 )
Mortgage-backed securities – commercial 2,331 ( 85 ) - - 2,331 ( 85 )
Total available for sale $ 14,431 $ ( 1,704 ) $ 17,484 $ ( 3,433 ) $ 31,915 $ ( 5,137 )
Held to maturity
U.S. Government and agency obligations $ 39,883 $ ( 2,616 ) $ 5,066 $ ( 430 ) $ 44,949 $ ( 3,046 )
Corporate 39,758 ( 2,796 ) - - 39,758 ( 2,796 )
State and municipal 61,847 ( 20,696 ) 2,957 ( 1,611 ) 64,804 ( 22,307 )
Mortgage-backed securities – residential 87,364 ( 9,063 ) 3,994 ( 683 ) 91,358 ( 9,746 )
Mortgage-backed securities – collateralized 13,611 ( 642 ) 8,390 ( 1,482 ) 22,001 ( 2,124 )
Mortgage-backed securities – commercial 50,434 ( 5,515 ) 26,166 ( 5,428 ) 76,600 ( 10,943 )
Total held to maturity $ 292,897 $ ( 41,328 ) $ 46,573 $ ( 9,634 ) $ 339,470 $ ( 50,962 )
As of September 30, 2022, the Company’s securities portfolio consisted of $ 438.7 million in securities, of which 314 securities with a fair value of $ 369.8 million were in an unrealized/unrecognized loss position. Non-U.S. government and agency obligations are internally pass rated and are subject to quarterly credit monitoring. There were no securities for which the Company believes it is not probable that it will collect all amounts due according to the contractual terms of the security as of September 30, 2022 or June 30, 2022. Management believes the unrealized losses are primarily a result of changes in market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September 30, 2022 or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2</t>
        </is>
      </c>
    </row>
    <row r="3">
      <c r="A3" s="3" t="inlineStr">
        <is>
          <t>Receivables [Abstract]</t>
        </is>
      </c>
      <c r="B3" s="4" t="inlineStr">
        <is>
          <t xml:space="preserve"> </t>
        </is>
      </c>
    </row>
    <row r="4">
      <c r="A4" s="4" t="inlineStr">
        <is>
          <t>Loans Receivable</t>
        </is>
      </c>
      <c r="B4" s="4" t="inlineStr">
        <is>
          <t>Note 4. Loans Receivable Loans receivable are summarized as follows (in thousands):
September 30, June 30,
2022 2022
Mortgage loans:
Residential $ 214,586 $ 214,167
Commercial 953,539 942,130
Construction 25,307 20,896
Net deferred loan origination fees ( 145 ) ( 100 )
Total mortgage loans 1,193,287 1,177,093
Commercial and consumer loans:
Commercial loans 141,902 136,304
Home equity lines of credit 22,955 23,688
Consumer and overdrafts 508 594
Net deferred loan origination costs 593 620
Total commercial and consumer loans 165,958 161,206
Total loans receivable 1,359,245 1,338,299
Allowance for loan losses ( 9,048 ) ( 8,927 )
Loans receivable, net $ 1,350,197 $ 1,329,372 The following tables present the activity in the allowance for loan losses by portfolio segment for the three months ended September 30, 2022 and 2021 (in thousands):
Three Months Ended September 30, 2022
Beginning Provision Charge-offs Recoveries Ending
Residential mortgages $ 323 $ ( 3 ) $ - $ 2 $ 322
Commercial mortgages 7,351 5 - - 7,356
Construction 209 25 - - 234
Commercial loans 982 32 ( 15 ) 74 1,073
Home equity lines of credit 51 ( 9 ) - 1 43
Consumer and overdrafts 11 32 ( 24 ) 1 20
Total $ 8,927 $ 82 $ ( 39 ) $ 78 $ 9,048
Three Months Ended September 30, 2021
Beginning Provision Charge-offs Recoveries Ending
Residential mortgages $ 337 $ ( 13 ) $ - $ 2 $ 326
Commercial mortgages 6,435 134 - - 6,569
Construction 102 25 - - 127
Commercial loans 948 ( 143 ) ( 100 ) 367 1,072
Home equity lines of credit 54 ( 3 ) - 2 53
Consumer and overdrafts 5 13 ( 7 ) 1 12
Total $ 7,881 $ 13 $ ( 107 ) $ 372 $ 8,159 The following tables present the balance in the allowance for loan losses and the recorded investment in loans, excluding net deferred fees and accrued interest, by portfolio segment, and based on impairment method as of September 30, 2022 and June 30, 2022 (in thousands):
September 30, 2022
Loans Allowance for Loan Losses
Individually Collectively Acquired With Total Individually Collectively Acquired With Total
Residential mortgages $ 1,664 $ 212,704 $ 218 $ 214,586 $ 109 $ 213 $ - $ 322
Commercial mortgages 3,504 949,185 850 953,539 - 7,356 - 7,356
Construction 2,792 22,515 - 25,307 - 234 - 234
Commercial loans 781 141,121 - 141,902 - 1,073 - 1,073
Home equity lines of credit 400 22,469 86 22,955 2 41 - 43
Consumer and overdrafts - 508 - 508 - 20 - 20
Total $ 9,141 $ 1,348,502 $ 1,154 $ 1,358,797 $ 111 $ 8,937 $ - $ 9,048
June 30, 2022
Loans Allowance for Loan Losses
Individually Collectively Acquired With Total Individually Collectively Acquired With Total
Residential mortgages $ 1,613 $ 212,333 $ 221 $ 214,167 $ 110 $ 213 $ - $ 323
Commercial mortgages 4,778 936,493 859 942,130 - 7,351 - 7,351
Construction 2,792 18,104 - 20,896 - 209 - 209
Commercial loans 783 135,521 - 136,304 - 982 - 982
Home equity lines of credit 452 23,147 89 23,688 9 42 - 51
Consumer and overdrafts - 594 - 594 - 11 - 11
Total $ 10,418 $ 1,326,192 $ 1,169 $ 1,337,779 $ 119 $ 8,808 $ - $ 8,927
The following tables present information related to loans individually evaluated for impairment (excluding loans acquired with deteriorated credit quality) by portfolio segment as of September 30, 2022 and June 30, 2022 (in thousands):
September 30, 2022 June 30, 2022
Unpaid Recorded Investment Allowance for Loan Losses Unpaid Recorded Investment Allowance for Loan Losses
With no related allowance recorded:
Residential mortgages $ 1,382 $ 1,313 $ - $ 1,262 $ 1,197 $ -
Commercial mortgages 3,582 3,504 - 4,789 4,778 -
Construction 2,792 2,792 - 2,792 2,792 -
Commercial loans 793 781 - 795 783 -
Home equity lines of credit 383 376 - 379 399 -
With an allowance recorded:
Residential mortgages 351 351 109 353 416 110
Home equity lines of credit 31 24 2 60 53 9
Total $ 9,314 $ 9,141 $ 111 $ 10,430 $ 10,418 $ 119 The tables below present the average recorded investment and interest income recognized on loans individually evaluated for impairment, by portfolio segment, for the three months ended September 30, 2022 and 2021 (in thousands):
September 30, 2022 September 30, 2021
Average Interest Average Interest
With no related allowance recorded:
Residential mortgages $ 1,318 $ 9 $ 1,936 $ 7
Commercial mortgages 3,543 - 3,582 -
Construction 2,792 - - -
Commercial loans 782 4 980 191
Home equity lines of credit 378 - 350 2
With an allowance recorded:
Residential mortgages 352 3 424 3
Home equity lines of credit 27 - 33 -
Total $ 9,192 $ 16 $ 7,305 $ 203 The following table presents the recorded investment in nonaccrual loans and in loans past due over 90 days and still on accrual status, by portfolio segment, as of September 30, 2022 and June 30, 2022 (in thousands):
Loans Past Due Over 90 Days
Nonaccrual and Still Accruing
September 30, June 30, September 30, June 30,
2022 2022 2022 2022
Residential mortgages $ 791 $ 671 $ - $ -
Commercial mortgages 3,504 4,778 - -
Construction 2,792 2,792 - -
Commercial loans 534 539 - -
Home equity lines of credit 368 416 - -
Consumer and overdrafts - - - 39
Total $ 7,989 $ 9,196 $ - $ 39 Nonperforming loans include both smaller-balance homogeneous loans that are collectively evaluated for impairment and individually classified impaired loans. The table above excludes acquired loans that are accounted for as purchased credit impaired loans totaling $ 133,000 and $ 137,000 as of September 30, 2022 and June 30, 2022,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portfolio segment as of September 30, 2022 and June 30, 2022 (in thousands):
September 30, 2022
30-59 60-89 90 Days or
Days Past Days Past More Past Total Past
Due Due Due Due Current Total
Residential mortgages $ - $ 104 $ 427 $ 531 $ 214,055 $ 214,586
Commercial mortgages - - - - 953,539 953,539
Construction - - 2,792 2,792 22,515 25,307
Commercial loans - 51 533 584 141,318 141,902
Home equity lines of credit - - 296 296 22,659 22,955
Consumer and overdrafts - - - - 508 508
Total $ - $ 155 $ 4,048 $ 4,203 $ 1,354,594 $ 1,358,797
June 30, 2022
30-59 60-89 90 Days or
Days Past Days Past More Past Total Past
Due Due Due Due Current Total
Residential mortgages $ - $ - $ 367 $ 367 $ 213,800 $ 214,167
Commercial mortgages - - 1,197 1,197 940,933 942,130
Construction - - 1,113 1,113 19,783 20,896
Commercial loans - 16 400 416 135,888 136,304
Home equity lines of credit - - 399 399 23,289 23,688
Consumer and overdrafts - - 39 39 555 594
Total $ - $ 16 $ 3,515 $ 3,531 $ 1,334,248 $ 1,337,779
Troubled Debt Restructurings The terms of certain loans have been modified as troubled debt restructuring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 TDRs are considered impaired loans. As of both September 30, 2022 and June 30, 2022, the Company had 9 loans, classified as TDRs totaling $ 1.4 million, including $ 1.2 million of loans still accruing interest. The Company has allocated $ 111,000 and $ 119,000 , respectively, of specific reserves to customers whose loan terms have been modified in TDRs as of September 30, 2022 and June 30, 2022. As of September 30, 2022, the Company has no commitments to lend additional funds to customers with outstanding loans that are classified as TDRs. The Company did no t modify any loans during the three months ended September 30, 2022 or 2021 that were classified as TDRs. There were no defaults of TDRs occurring in the three months ended September 30, 2022 or 2021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On March 27, 2020, the Coronavirus Aid, Relief, and Economic Security Act (“CARES Act”) was signed into law. Section 4013 of the CARES Act, “Temporary Relief From Troubled Debt Restructurings,” provides banks the option to temporarily suspend certain requirements under U.S. GAAP related to TDRs for a limited period of time to account for the effects of COVID-19. On December 27,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This extension expired as of January 1, 2022 . Additionally, on April 7, 2020, the banking agencies, including the Board of Governors of the Federal Reserve System and the Federal Deposit Insurance Corporation,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COVID-19-related modifications. During the three months ended September 30, 2022, no loan payment deferrals were granted or extended by the Company. During the three months ended September 30, 2021, the Company granted or extended loan payment deferrals for 5 residential mortgage, construction and commercial loans totaling $ 3.7 million. In accordance with either the CARES Act (as amended) or Interagency Statement, these modifications are not considered TDRs. The Company had no loans on loan payment deferral as of September 30, 2022 nor June 30,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s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portfolio segment is as follows (in thousands):
September 30, 2022
Pass Special Substandard Total
Residential mortgages $ 213,581 $ 383 $ 622 $ 214,586
Commercial mortgages 944,482 1,538 7,519 953,539
Construction 22,515 1,679 1,113 25,307
Commercial loans 141,295 145 462 141,902
Home equity lines of credit 22,587 - 368 22,955
Consumer and overdrafts 508 - - 508
Total $ 1,344,968 $ 3,745 $ 10,084 $ 1,358,797
June 30, 2022
Pass Special Substandard Total
Residential mortgages $ 212,810 $ 154 $ 1,203 $ 214,167
Commercial mortgages 931,178 1,548 9,404 942,130
Construction 18,104 1,679 1,113 20,896
Commercial loans 135,725 156 423 136,304
Home equity lines of credit 23,220 43 425 23,688
Consumer and overdrafts 594 - - 594
Total $ 1,321,631 $ 3,580 $ 12,568 $ 1,337,779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September 30, 2022 and June 30, 2022 is as follows (in thousands):
September 30, June 30,
2022 2022
Residential mortgages $ 218 $ 221
Commercial mortgages 850 859
Home equity lines of credit 86 89
Carrying amount, net of allowance of $ 0 $ 1,154 $ 1,169 There was no provision for loan losses on purchased credit impaired loans during the three months ended September 30, 2022 or 2021. Accretable yield, or income expected to be collected, for acquired loans is as follows (in thousands):
Three Months Ended September 30,
2022 2021
Beginning balance $ 89 $ 130
Accretion income ( 3 ) ( 10 )
Ending balance $ 86 $ 1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Note 5. Accumulated Other Comprehensive (Loss) Income The following is a summary of the accumulated other comprehensive income (loss) balances, net of tax (in thousands):
Net unrealized (1) Unrealized loss (2) Unrealized loss (2) Total
Balance at July 1, 2022 $ ( 4,052 ) $ ( 4,452 ) $ ( 125 ) $ ( 8,629 )
Other comprehensive loss before reclassifications - - - -
Amounts reclassified from accumulated other ( 1,519 ) 141 20 ( 1,358 )
Tax effect 319 ( 30 ) ( 4 ) 285
Net other comprehensive (loss) income ( 1,200 ) 111 16 ( 1,073 )
Balance at September 30, 2022 $ ( 5,252 ) $ ( 4,341 ) $ ( 109 ) $ ( 9,702 )
Net unrealized Unrealized loss Unrealized loss Total
Balance at July 1, 2021 $ 137 $ ( 3,055 ) $ ( 181 ) $ ( 3,099 )
Other comprehensive loss before reclassifications ( 187 ) - - ( 187 )
Amounts reclassified from accumulated other - 38 16 54
Tax effect 40 ( 9 ) ( 3 ) 28
Net other comprehensive (loss) income ( 147 ) 29 13 ( 105 )
Balance at September 30, 2021 $ ( 10 ) $ ( 3,026 ) $ ( 168 ) $ ( 3,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Sep. 30, 2022</t>
        </is>
      </c>
    </row>
    <row r="3">
      <c r="A3" s="3" t="inlineStr">
        <is>
          <t>Retirement Benefits [Abstract]</t>
        </is>
      </c>
      <c r="B3" s="4" t="inlineStr">
        <is>
          <t xml:space="preserve"> </t>
        </is>
      </c>
    </row>
    <row r="4">
      <c r="A4" s="4" t="inlineStr">
        <is>
          <t>Post-Retirement Benefits</t>
        </is>
      </c>
      <c r="B4" s="4" t="inlineStr">
        <is>
          <t>Note 6 .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for benefits attributed to service to date but also those expected to be earned in the future. On February 15, 2017, the Board of Directors approved the freezing of the defined benefit pension plan effective May 1, 2017 . Supplemental Executive Retirement Plans The Company also maintains unfunded and non-qualified supplemental executive retirement plans ("SERP") to provide pension benefits in addition to those provided under the qualified pension plan. Net periodic benefit cost and other amounts recognized in other comprehensive income for the three months ended September 30, 2022 and 2021 (in thousands):
Three Months Ended Three Months Ended
September 30, 2022 September 30, 2021
Defined Supplemental Defined Supplemental
Service cost $ - $ 82 $ - $ 131
Interest cost 196 26 149 17
Expected return on plan assets ( 410 ) - ( 510 ) -
Amortization of prior net loss 141 20 38 16
Settlement charges - - - -
Net periodic (benefit) cost $ ( 73 ) $ 128 $ ( 323 ) $ 164
The Company made no contributions to the defined benefit plan during the three months ended September 30, 2022. Employee Stock Ownership Plan On January 1, 2017, the Company established an Employee Stock Ownership Plan (“ESOP”) to provide eligible employees the opportunity to own Company stock. The ESOP is a tax-qualified retirement plan for the benefit of Company employees. On April 20, 2017, the Holding Company granted a loan to the ESOP in the amount of $ 14.5 million for the purchase of 1,453,209 shares of the Company’s common stock at a price of $ 10.00 per share. The loan obtained by the ESOP from the Holding Company to purchase the common stock is payable annually over 15 years at a rate per annum equal to the Prime Rate, reset annually on January 1st ( 3.25 % for 2022). Loan payments are principally funded by cash contributions from the Bank. The loan is secured by the shares purchased, which are held in a suspense account for allocation among participants as the loan is repaid. The balance of the ESOP loan at September 30, 2022 was $ 9.7 million. Contributions are allocated to eligible participants on the basis of compensation, subject to federal tax limits. The number of shares committed to be released annually is 96,881 through 2032. Dividends on allocated shares increase participant accounts and are used to purchase additional shares of stock. Participants receive the shares at the end of employment. Shares held by the ESOP include the following (Dollars in thousands):
September 30, 2022 June 30, 2022
Allocated to participants 541,097 518,371
Unearned 896,348 920,767
Total ESOP shares 1,437,445 1,439,138
Fair value of unearned shares $ 16,072 $ 17,577
Total compensation expense recognized in connection with the ESOP for the three months ended September 30, 2022 and 2021 was $ 467,000 and $ 446,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 The fair values of securities available for sale are determined by obtaining quoted prices on nationally recognized securities exchanges (Level 1 input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or a broker's opinion of value (Level 3 inputs). Impaired Loans : The fair value of collateral-dependent impaired loans with specific allocations of the allowance for loan losses is generally based on recent real estate appraisals. Appraisals are generally obtained annually and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forms a review of all appraisals, including any such adjustments. The fair value of uncollateralized or non-collateral-dependent loans are generally based on discounted cash flows which utilize management’s assumption of discount rates and expected future cash flows, resulting in a Level 3 classification. Foreclosed Real Estate : Assets acquired through or instead of loan foreclosure are initially recorded at fair value, less estimated costs to sell, when acquired, establishing a new cost basis. These assets are subsequently accounted for at the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 and 20 % should be applied to properties with appraisals performed. Derivatives : The Company’s derivative assets and liabilities consist of transactions undertaken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Assets and liabilities measured at fair value are summarized below (in thousands):
Fair Value Measurements
Level 1 Level 2 Level 3 Total
September 30, 2022
Measured on a recurring basis:
Available for sale debt securities:
U.S. Government and agency obligations $ - $ 9,443 $ - $ 9,443
Corporate - 1,997 2,768 4,765
State and municipal - 4,334 - 4,334
Mortgage-backed securities – residential - 11,623 - 11,623
Mortgage-backed securities – commercial - 2,266 - 2,266
Derivatives – interest rate contracts - 14,774 - 14,774
Total assets at fair value $ - $ 44,437 $ 2,768 $ 47,205
Derivatives – interest rate contracts $ - $ 14,774 $ - $ 14,774
Total liabilities at fair value $ - $ 14,774 $ - $ 14,774
Measured on a non-recurring basis:
Impaired loans:
Residential mortgages $ - $ - $ 242 $ 242
Home equity lines of credit - - 22 22
Total assets at fair value $ - $ - $ 264 $ 264
Fair Value Measurements
Level 1 Level 2 Level 3 Total
June 30, 2022
Measured on a recurring basis:
Available for sale debt securities:
U.S. Government and agency obligations $ - $ 9,928 $ - $ 9,928
Corporate - 2,004 2,850 4,854
State and municipal - 4,796 - 4,796
Mortgage-backed securities – residential - 12,712 - 12,712
Mortgage-backed securities – commercial - 2,331 - 2,331
Derivatives – interest rate contracts - 8,223 - 8,223
Total assets at fair value $ - $ 39,994 $ 2,850 $ 42,844
Derivatives – interest rate contracts $ - $ 8,223 $ - $ 8,223
Total liabilities at fair value $ - $ 8,223 $ - $ 8,223
Measured on a non-recurring basis:
Impaired loans:
Residential mortgages $ - $ - $ 306 $ 306
Home equity lines of credit - - 44 44
Total assets at fair value $ - $ - $ 350 $ 350
There were no transfers between levels within the fair value hierarchy during the three months ended September 30, 2022 or 2021. Impaired loans in the preceding table had a carrying amount of $ 375,000 and a remaining valuation allowance of $ 111,000 , at September 30, 2022, as compared to $ 469,000 and $ 119,000 , respectively, as of June 30, 2022. Impaired loans measured at fair value incurred no net charge-offs and resulted in a benefit for loan losses of $ 2,000 during the three months ended September 30, 2022. Impaired loans measured at fair value as of September 30, 2021 incurred no net charge-offs and resulted in a credit for loan losses of $ 2,000 during the three months ended September 30, 2021. The following tables present quantitative information about Level 3 fair value measurements for selected financial instruments measured at fair value on a non-recurring basis at September 30, 2022 and June 30, 2022 (Dollars in thousands):
Valuation Unobservable Range or
Fair Value Technique(s) Input(s) Rate Used
September 30, 2022
Impaired loans - residential mortgages $ 242 Discounted cash flow Discount rate 5.4 % to 6.3 %
Impaired loans - home equity lines of credit 22 Discounted cash flow Discount rate 4.8 % to 6.3 %
June 30, 2022
Impaired loans - residential mortgages $ 306 Discounted cash flow Discount rate 5.4 % to 6.3 %
Impaired loans - home equity lines of credit 44 Discounted cash flow Discount rate 4.8 % to 6.3 % The following is a summary of the carrying amounts and estimated fair values of the Company’s financial assets and liabilities, none of which are held for trading purposes (in thousands):
Carrying Fair Value Measurements
Amount Level 1 Level 2 Level 3 Total
September 30, 2022
Financial assets:
Cash and cash equivalents $ 50,753 $ 50,753 $ - $ - $ 50,753
Held to maturity debt securities 406,250 - 307,553 31,590 339,143
Available for sale debt securities 32,431 - 29,663 2,768 32,431
Loans receivable, net 1,350,197 - - 1,280,789 1,280,789
Accrued interest receivable 7,074 - 1,845 5,229 7,074
FHLB stock 2,865 N/A N/A N/A N/A
Derivative assets - interest rate contracts 14,774 - 14,774 - 14,774
Financial liabilities:
Demand, NOW, money market deposits and savings accounts 1,269,942 1,269,942 - - 1,269,942
Time deposits 323,324 - 324,778 - 324,778
Mortgage escrow funds 7,302 7,302 - - 7,302
Advances from FHLB 28,288 - 27,347 - 27,347
Accrued interest payable 53 - 53 - 53
Derivative liabilities - interest rate contracts 14,774 - 14,774 - 14,774
Carrying Fair Value Measurements
Amount Level 1 Level 2 Level 3 Total
June 30, 2022
Financial assets:
Cash and cash equivalents $ 118,457 $ 118,457 $ - $ - $ 118,457
Held to maturity debt securities 412,449 - 331,262 30,346 361,608
Available for sale debt securities 34,621 - 31,771 2,850 34,621
Loans receivable, net 1,329,372 - - 1,261,035 1,261,035
Accrued interest receivable 6,396 - 1,751 4,645 6,396
FHLB stock 3,766 N/A N/A N/A N/A
Derivative assets - interest rate contracts 8,223 - 8,223 - 8,223
Financial liabilities:
Demand, NOW, money market deposits and savings accounts 1,298,661 1,298,661 - - 1,298,661
Time deposits 327,589 - 329,885 - 329,885
Mortgage escrow funds 11,173 11,173 - - 11,173
Advances from FHLB 48,323 - 48,094 - 48,094
Accrued interest payable 94 1 93 - 94
Derivative liabilities - interest rate contracts 8,223 - 8,223 - 8,223 The methods of determining the fair value of assets and liabilities presented in the table above are consistent with our methodologies disclosed in the Company's Consolidated Financial Statements included in the Annual Report on Form 10-K for the fiscal yea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3 Months Ended</t>
        </is>
      </c>
    </row>
    <row r="2">
      <c r="B2" s="2" t="inlineStr">
        <is>
          <t>Sep. 30, 2022</t>
        </is>
      </c>
    </row>
    <row r="3">
      <c r="A3" s="3" t="inlineStr">
        <is>
          <t>Banking and Thrift, Other Disclosure [Abstract]</t>
        </is>
      </c>
      <c r="B3" s="4" t="inlineStr">
        <is>
          <t xml:space="preserve"> </t>
        </is>
      </c>
    </row>
    <row r="4">
      <c r="A4" s="4" t="inlineStr">
        <is>
          <t>Regulatory Matters</t>
        </is>
      </c>
      <c r="B4" s="4" t="inlineStr">
        <is>
          <t>Note 8. Regulatory Matters The following is a summary of the Bank’s actual capital amounts and ratios as of September 30, 2022 and June 30, 2022, compared to the required ratios for minimum capital adequacy and for classification as well capitalized (Dollars in thousands).
To Be Well Capitalized
For Capital Under Prompt
Adequacy Corrective Action
Bank Actual Purposes Provisions
Amount Ratio Amount Ratio Amount Ratio
September 30, 2022
Leverage (Tier 1) $ 256,469 13.0 % $ 78,658 4.0 % $ 98,323 5.0 %
Risk-based:
Common Tier 1 256,469 17.3 66,842 4.5 96,549 6.5
Tier 1 256,469 17.3 89,122 6.0 118,829 8.0
Total 265,517 17.9 118,829 8.0 148,537 10.0
June 30, 2022
Leverage (Tier 1) $ 251,144 12.8 % $ 78,490 4.0 % $ 98,112 5.0 %
Risk-based:
Common Tier 1 251,144 17.2 65,630 4.5 94,799 6.5
Tier 1 251,144 17.2 87,507 6.0 116,676 8.0
Total 260,071 17.8 116,676 8.0 145,845 10.0 In addition to the ratios above, the Basel III Capital Rules have established that community banking institutions must maintain a capital conservation buffer of common equity Tier 1 capital in an amount greater than 2.5 % of total risk-weighted assets to avoid being subject to limitations on capital distributions and discretionary bonus payments to executive officers. Management believes that as of September 30, 2022 and June 30, 2022, the Bank met all capital adequacy requirements to which it was subject, including the capital conservation buffer.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Sep. 30, 2022</t>
        </is>
      </c>
    </row>
    <row r="3">
      <c r="A3" s="3" t="inlineStr">
        <is>
          <t>Earnings Per Share [Abstract]</t>
        </is>
      </c>
      <c r="B3" s="4" t="inlineStr">
        <is>
          <t xml:space="preserve"> </t>
        </is>
      </c>
    </row>
    <row r="4">
      <c r="A4" s="4" t="inlineStr">
        <is>
          <t>Earnings Per Share ("EPS")</t>
        </is>
      </c>
      <c r="B4" s="4" t="inlineStr">
        <is>
          <t>Note 9. Earnings Per Share (“EPS”)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for the three months ended September 30, 2022 and 2021:
2022 2021
(Dollars in thousands, except per share data)
Net income applicable to common stock $ 4,776 $ 3,614
Average number of common shares outstanding 15,122,732 15,342,975
Less: Average unallocated ESOP shares ( 908,419 ) ( 1,005,432 )
Average number of common shares outstanding used to calculate basic earnings per common share 14,214,313 14,337,543
Effect of equity-based awards 87,287 68,273
Average number of common shares outstanding used to calculate diluted earnings per common share 14,301,600 14,405,816
Earnings per common share:
Basic $ 0.34 $ 0.25
Diluted $ 0.33 $ 0.25 Stock options for 1,314,963 and 1,325,935 shares of common stock were not considered in computing diluted earnings per common share for the three months ended September 30, 2022 and 2021, respectively,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Note 10.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 Company presents interest rate swap assets and liabilities in other assets and other liabilities, respectively, in the Consolidated Balance Sheets. These interest rate swap agreements do not qualify for hedge accounting treatment, and therefore changes in fair value are reported in current period earnings. The following table presents summary information about the interest rate swaps as of September 30, 2022 and June 30, 2022 (Dollars in thousands).
September 30, 2022 June 30, 2022
Notional amounts $ 287,485 $ 264,462
Weighted average pay rates 4.31 % 3.57 %
Weighted average receive rates 4.31 % 3.57 %
Weighted average maturity 8.14 years 8.22 years
Fair value of combined interest rate swap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11. Revenue From Contracts With Customers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following table presents summary information about sources of revenue from contracts with customers for the periods indicated (in thousands).
Three months ended September 30,
2022 2021
Noninterest income:
Service charges on deposits $ 234 $ 183
Interchange fees 153 156
Other fees and service charges (1) 66 62
Fees and service charges 453 401
Swap income (1) 141 -
Bank-owned life insurance (1) 191 192
Other noninterest income (1) 8 20
Total noninterest income $ 793 $ 613
(1) Not within the scope of ASC 606.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due from banks</t>
        </is>
      </c>
      <c r="B3" s="6" t="n">
        <v>48747</v>
      </c>
      <c r="C3" s="6" t="n">
        <v>116522</v>
      </c>
    </row>
    <row r="4">
      <c r="A4" s="4" t="inlineStr">
        <is>
          <t>Federal funds sold</t>
        </is>
      </c>
      <c r="B4" s="5" t="n">
        <v>2006</v>
      </c>
      <c r="C4" s="5" t="n">
        <v>1935</v>
      </c>
    </row>
    <row r="5">
      <c r="A5" s="4" t="inlineStr">
        <is>
          <t>Total cash and cash equivalents</t>
        </is>
      </c>
      <c r="B5" s="5" t="n">
        <v>50753</v>
      </c>
      <c r="C5" s="5" t="n">
        <v>118457</v>
      </c>
    </row>
    <row r="6">
      <c r="A6" s="4" t="inlineStr">
        <is>
          <t>Held to maturity debt securities, at amortized cost (fair value of $339,143 and $361,608 as of September 30, 2022 and June 30, 2022, respectively)</t>
        </is>
      </c>
      <c r="B6" s="5" t="n">
        <v>406250</v>
      </c>
      <c r="C6" s="5" t="n">
        <v>412449</v>
      </c>
    </row>
    <row r="7">
      <c r="A7" s="4" t="inlineStr">
        <is>
          <t>Available for sale debt securities, at fair value</t>
        </is>
      </c>
      <c r="B7" s="5" t="n">
        <v>32431</v>
      </c>
      <c r="C7" s="5" t="n">
        <v>34621</v>
      </c>
    </row>
    <row r="8">
      <c r="A8" s="4" t="inlineStr">
        <is>
          <t>Total investment securities</t>
        </is>
      </c>
      <c r="B8" s="5" t="n">
        <v>438681</v>
      </c>
      <c r="C8" s="5" t="n">
        <v>447070</v>
      </c>
    </row>
    <row r="9">
      <c r="A9" s="4" t="inlineStr">
        <is>
          <t>Loans receivable, net of allowance for loan losses of $9,048 and $8,927 as of September 30, 2022 and June 30, 2022, respectively</t>
        </is>
      </c>
      <c r="B9" s="5" t="n">
        <v>1350197</v>
      </c>
      <c r="C9" s="5" t="n">
        <v>1329372</v>
      </c>
    </row>
    <row r="10">
      <c r="A10" s="4" t="inlineStr">
        <is>
          <t>Accrued interest receivable</t>
        </is>
      </c>
      <c r="B10" s="5" t="n">
        <v>7074</v>
      </c>
      <c r="C10" s="5" t="n">
        <v>6396</v>
      </c>
    </row>
    <row r="11">
      <c r="A11" s="4" t="inlineStr">
        <is>
          <t>FHLB stock</t>
        </is>
      </c>
      <c r="B11" s="5" t="n">
        <v>2865</v>
      </c>
      <c r="C11" s="5" t="n">
        <v>3766</v>
      </c>
    </row>
    <row r="12">
      <c r="A12" s="4" t="inlineStr">
        <is>
          <t>Premises and equipment, net</t>
        </is>
      </c>
      <c r="B12" s="5" t="n">
        <v>19084</v>
      </c>
      <c r="C12" s="5" t="n">
        <v>19358</v>
      </c>
    </row>
    <row r="13">
      <c r="A13" s="4" t="inlineStr">
        <is>
          <t>Deferred tax asset, net</t>
        </is>
      </c>
      <c r="B13" s="5" t="n">
        <v>4403</v>
      </c>
      <c r="C13" s="5" t="n">
        <v>4132</v>
      </c>
    </row>
    <row r="14">
      <c r="A14" s="4" t="inlineStr">
        <is>
          <t>Bank-owned life insurance</t>
        </is>
      </c>
      <c r="B14" s="5" t="n">
        <v>36513</v>
      </c>
      <c r="C14" s="5" t="n">
        <v>36322</v>
      </c>
    </row>
    <row r="15">
      <c r="A15" s="4" t="inlineStr">
        <is>
          <t>Goodwill</t>
        </is>
      </c>
      <c r="B15" s="5" t="n">
        <v>6106</v>
      </c>
      <c r="C15" s="5" t="n">
        <v>6106</v>
      </c>
    </row>
    <row r="16">
      <c r="A16" s="4" t="inlineStr">
        <is>
          <t>Other intangible assets</t>
        </is>
      </c>
      <c r="B16" s="5" t="n">
        <v>77</v>
      </c>
      <c r="C16" s="5" t="n">
        <v>89</v>
      </c>
    </row>
    <row r="17">
      <c r="A17" s="4" t="inlineStr">
        <is>
          <t>Other assets</t>
        </is>
      </c>
      <c r="B17" s="5" t="n">
        <v>24816</v>
      </c>
      <c r="C17" s="5" t="n">
        <v>18064</v>
      </c>
    </row>
    <row r="18">
      <c r="A18" s="4" t="inlineStr">
        <is>
          <t>Total assets</t>
        </is>
      </c>
      <c r="B18" s="5" t="n">
        <v>1940569</v>
      </c>
      <c r="C18" s="5" t="n">
        <v>1989132</v>
      </c>
    </row>
    <row r="19">
      <c r="A19" s="3" t="inlineStr">
        <is>
          <t>LIABILITIES AND SHAREHOLDERS' EQUITY</t>
        </is>
      </c>
      <c r="B19" s="4" t="inlineStr">
        <is>
          <t xml:space="preserve"> </t>
        </is>
      </c>
      <c r="C19" s="4" t="inlineStr">
        <is>
          <t xml:space="preserve"> </t>
        </is>
      </c>
    </row>
    <row r="20">
      <c r="A20" s="4" t="inlineStr">
        <is>
          <t>Interest bearing deposits</t>
        </is>
      </c>
      <c r="B20" s="5" t="n">
        <v>1365631</v>
      </c>
      <c r="C20" s="5" t="n">
        <v>1380953</v>
      </c>
    </row>
    <row r="21">
      <c r="A21" s="4" t="inlineStr">
        <is>
          <t>Non-interest bearing deposits</t>
        </is>
      </c>
      <c r="B21" s="5" t="n">
        <v>227635</v>
      </c>
      <c r="C21" s="5" t="n">
        <v>245297</v>
      </c>
    </row>
    <row r="22">
      <c r="A22" s="4" t="inlineStr">
        <is>
          <t>Total deposits</t>
        </is>
      </c>
      <c r="B22" s="5" t="n">
        <v>1593266</v>
      </c>
      <c r="C22" s="5" t="n">
        <v>1626250</v>
      </c>
    </row>
    <row r="23">
      <c r="A23" s="4" t="inlineStr">
        <is>
          <t>Mortgage escrow funds</t>
        </is>
      </c>
      <c r="B23" s="5" t="n">
        <v>7302</v>
      </c>
      <c r="C23" s="5" t="n">
        <v>11173</v>
      </c>
    </row>
    <row r="24">
      <c r="A24" s="4" t="inlineStr">
        <is>
          <t>Advances from FHLB</t>
        </is>
      </c>
      <c r="B24" s="5" t="n">
        <v>28288</v>
      </c>
      <c r="C24" s="5" t="n">
        <v>48323</v>
      </c>
    </row>
    <row r="25">
      <c r="A25" s="4" t="inlineStr">
        <is>
          <t>Other liabilities</t>
        </is>
      </c>
      <c r="B25" s="5" t="n">
        <v>30576</v>
      </c>
      <c r="C25" s="5" t="n">
        <v>26224</v>
      </c>
    </row>
    <row r="26">
      <c r="A26" s="4" t="inlineStr">
        <is>
          <t>Total liabilities</t>
        </is>
      </c>
      <c r="B26" s="5" t="n">
        <v>1659432</v>
      </c>
      <c r="C26" s="5" t="n">
        <v>171197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000 shares authorized, no shares issued or outstanding as of September 30, 2022 and June 30, 2022)</t>
        </is>
      </c>
      <c r="B29" s="4" t="inlineStr">
        <is>
          <t xml:space="preserve"> </t>
        </is>
      </c>
      <c r="C29" s="4" t="inlineStr">
        <is>
          <t xml:space="preserve"> </t>
        </is>
      </c>
    </row>
    <row r="30">
      <c r="A30" s="4" t="inlineStr">
        <is>
          <t>Common stock ($0.01 par value, 200,000,000 shares authorized, 18,703,577 shares issued as of both September 30, 2022 and June 30, 2022, and 15,334,323 and 15,334,857 shares outstanding as of September 30, 2022 and June 30, 2022, respectively)</t>
        </is>
      </c>
      <c r="B30" s="5" t="n">
        <v>187</v>
      </c>
      <c r="C30" s="5" t="n">
        <v>187</v>
      </c>
    </row>
    <row r="31">
      <c r="A31" s="4" t="inlineStr">
        <is>
          <t>Additional paid in capital</t>
        </is>
      </c>
      <c r="B31" s="5" t="n">
        <v>194935</v>
      </c>
      <c r="C31" s="5" t="n">
        <v>193893</v>
      </c>
    </row>
    <row r="32">
      <c r="A32" s="4" t="inlineStr">
        <is>
          <t>Retained earnings</t>
        </is>
      </c>
      <c r="B32" s="5" t="n">
        <v>166033</v>
      </c>
      <c r="C32" s="5" t="n">
        <v>162262</v>
      </c>
    </row>
    <row r="33">
      <c r="A33" s="4" t="inlineStr">
        <is>
          <t>Unearned compensation - ESOP</t>
        </is>
      </c>
      <c r="B33" s="5" t="n">
        <v>-8963</v>
      </c>
      <c r="C33" s="5" t="n">
        <v>-9208</v>
      </c>
    </row>
    <row r="34">
      <c r="A34" s="4" t="inlineStr">
        <is>
          <t>Accumulated other comprehensive loss, net of income taxes</t>
        </is>
      </c>
      <c r="B34" s="5" t="n">
        <v>-9702</v>
      </c>
      <c r="C34" s="5" t="n">
        <v>-8629</v>
      </c>
    </row>
    <row r="35">
      <c r="A35" s="4" t="inlineStr">
        <is>
          <t>Treasury stock, at cost (3,369,254 and 3,368,720 shares as of September 30, 2022 and June 30, 2022, respectively)</t>
        </is>
      </c>
      <c r="B35" s="5" t="n">
        <v>-61353</v>
      </c>
      <c r="C35" s="5" t="n">
        <v>-61343</v>
      </c>
    </row>
    <row r="36">
      <c r="A36" s="4" t="inlineStr">
        <is>
          <t>Total shareholders' equity</t>
        </is>
      </c>
      <c r="B36" s="5" t="n">
        <v>281137</v>
      </c>
      <c r="C36" s="5" t="n">
        <v>277162</v>
      </c>
    </row>
    <row r="37">
      <c r="A37" s="4" t="inlineStr">
        <is>
          <t>Total liabilities and shareholders' equity</t>
        </is>
      </c>
      <c r="B37" s="6" t="n">
        <v>1940569</v>
      </c>
      <c r="C37" s="6" t="n">
        <v>1989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2.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 of which 1,816,511 shares may be granted as stock options and 726,604 shares may be granted as restricted stock and restricted stock units. Total compensation cost that has been charged against income for the Plan was $ 820,000 and $ 810,000 for the three months ended September 30, 2022 and 2021, respectively. Restricted Stock Awards (“RSAs”) RSAs awarded under the Plan provide for the issuance of shares to both employees and non-employee directors. These awards generally vest over a 5 -year period, with 20 %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000 , of which 549,467 shares were granted as of September 30, 2022. The following table presents a summary of RSA activity during the period ended September 30, 2022.
Number of Weighted-Average
Unvested granted shares outstanding at July 1, 2022 223,450 $ 18.89
Shares granted - -
Shares vested ( 2,200 ) 16.21
Shares forfeited - -
Unvested granted shares at September 30, 2022 221,250 $ 18.92 As of September 30, 2022, there was $ 2.4 million of total unrecognized compensation cost related to non-vested shares granted under the Plan. The cost is expected to be recognized over a weighted-average period of 1.4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generally vest over a 5 -year period, with 20 % vesting each year on the anniversary of the award, however, may not vest more rapidly than over a three-year period, and have a contractual term of 10 years. The Company has a policy of using shares held as a treasury stock to satisfy share option exercises. Currently, the Company has a sufficient number of treasury shares to satisfy the current level of exercisable share options. The fair value of each option award is estimated on the date of grant using a closed form option valuation (Black-Scholes) model that uses the assumptions noted in the following table. Expected volatilities are based on the historical volatilities of a peer group of publicly 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Total options available for grant under the Plan are 1,816,511 , of which 1,320,963 options were granted as of September 30, 2022. The following table presents a summary of activity related to stock options granted under the Plan, and changes during the period then ended:
Number of Weighted- Weighted- Aggregate
(Dollars in thousands, except per share data)
Options outstanding at July 1, 2022 1,320,963 $ 18.98 6.4 $ 411
Options granted - -
Options expired - -
Options forfeited - -
Options exercised - -
Options outstanding at September 30, 2022 1,320,963 $ 18.98 6.1 $ 37
Exercisable at September 30, 2022 786,578 $ 19.00 6.1 $ 14 As of September 30, 2022, there was $ 1.4 million of total unrecognized compensation cost related to non-vested stock options granted under the Plan. The cost is expected to be recognized over a weighted-average period of 1.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Note 13. Leases As of September 30, 2022, the Company leases real estate for eleven branch offices and one administrative office, including its corporate headquarters, under various operating lease agreements. The Company’s leases have maturities which range from 2023 to 2041 , some of which include lessee options to extend the lease term. The weighted average remaining life of the lease terms for these leases was 9.4 years as of September 30, 2022.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49 % in determining the lease liability as of September 30, 2022. The Company made a policy election to exclude the recognition requirements of ASC 842 to short-term leases, those leases with original terms of 12 months or less. Short-term lease payments are recognized in the income statement on a straight-line basis over the lease term. The Company had no short-term lease cost for the three months ended September 30, 2022 or 2021.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three months ended September 30, 2022 or 2021. Total operating lease cost was $ 505,000 for the three months ended September 30, 2022 and 2021, respectively. The right-of-use asset , included in premises and equipment, net, was $ 8.1 million and the corresponding lease liability , included in other liabilities was $ 8.4 million as of September 30, 2022. Future minimum lease payments for the fiscal years ending June 30 th and a reconciliation of undiscounted lease cash flows and the lease liability recognized in the consolidated balance sheet as of September 30, 2022 is shown below (in thousands):
2023 $ 1,550
2024 1,719
2025 1,426
2026 907
2027 547
Thereafter 3,442
Total future minimum lease payments (undiscounted) 9,591
Discounting effect on cash flows ( 1,228 )
Lease liability (discounted) $ 8,3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With and Into Brookline Bancorp, Inc.</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Pending Merger With and Into Brookline Bancorp, Inc.</t>
        </is>
      </c>
      <c r="B4" s="4" t="inlineStr">
        <is>
          <t xml:space="preserve">Note 14. Pending Merger With and Into Brookline Bancorp, Inc. On May 23, 2022, the Company and Brookline Bancorp, Inc (“Brookline”), the holding company of Brookline Bank and Bank Rhode Island, entered into an Agreement and Plan of Merger (the “Merger Agreement”). Pursuant to the Merger Agreement, the Company will merge with and into Brookline, with Brookline as the surviving corporation (the “Merger”). Following the Merger, PCSB Bank will operate as a separate bank subsidiary of Brookline. Pursuant to the terms of the Merger Agreement, at the effective time of the Merger, each stockholder of PCSB will receive, at the holder’s election, either $ 22.00 in cash consideration or 1.3284 shares of Brookline common stock for each share of PCSB common stock, subject to allocation procedures to ensure that 60 % of the outstanding shares of PCSB common stock will be converted to Brookline common stock. On September 21, 2022, the Company's shareholders approved the Merger Agreement. The consummation of the Merger remains subject to customary closing conditions, including the receipt of regulatory approvals. The Merger is currently expected to be completed in the fourth calendar quarter of 2022. For the three months ended September 30, 2022, the Company recognized $ 311,000 of merger-related expenses. No merger-related expenses were recognized for the three months ended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 PCSB Financial Corporation (the “Holding Company” and together with its direct and indirect subsidiaries, the “Company”) is a Maryland corporation organized by PCSB Bank (the “Bank”) for the purpose of acquiring all of the capital stock of the Bank issued in the Bank's conversion to stock ownership on April 20, 2017. At September 30, 2022, the significant assets of the Holding Company were the capital stock of the Bank, cash deposited in the Bank, and a loan to the PCSB Bank Employee Stock Ownership Plan (“ESOP”). The liabilities of the Holding Company were insignificant. The Company is subject to the financial reporting requirements of the Securities Exchange Act of 1934, as amended, and regulation and examination by the Board of Governors of the Federal Reserve System (the “Federal Reserve Board”) and the New York State Department of Financial Services (the “NYSDF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t>
        </is>
      </c>
    </row>
    <row r="5">
      <c r="A5" s="4" t="inlineStr">
        <is>
          <t>Basis of Presentation</t>
        </is>
      </c>
      <c r="B5" s="4" t="inlineStr">
        <is>
          <t>Basis of Presentation : The unaudited consolidated financial statements have been prepared in conformity with accounting principles generally accepted in the United States of America (“GAAP”), and include the accounts of the Holding Company, the Bank and the Bank's two subsidiaries – PCSB Funding Corp. and UpCounty Realty Corp. (formerly PCSB Realty Ltd.). PCSB Funding Corp. is a real estate investment trust that holds certain mortgage assets. UpCounty Realty Corp. is a corporation that holds certain properties foreclosed upon by the Bank. All intercompany transactions and balances have been eliminated in consolid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fiscal year ended June 30, 2022, included in the Company's Annual Report on Form 10-K for the fiscal year ended June 30, 2022. Certain prior period amounts have been reclassified to conform to the current presentation. Reclassifications had no effect on prior period net income or equity.</t>
        </is>
      </c>
    </row>
    <row r="6">
      <c r="A6" s="4" t="inlineStr">
        <is>
          <t>Risks and Uncertainties</t>
        </is>
      </c>
      <c r="B6" s="4" t="inlineStr">
        <is>
          <t xml:space="preserve">Risks and Uncertainties: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such as continued interest rate volatility, prolonged periods of inflation, continued trade and supply chain disruptions, economic recession and increased unemployment. Such condition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receivable, or deferred tax assets. Additionally, i t is reasonably possible that the Company’s allowance for loan loss estimate as of September 30, 2022 could change in the near term and could result in a material change to the Company’s provision for loan losses, earnings and capital. </t>
        </is>
      </c>
    </row>
    <row r="7">
      <c r="A7" s="4" t="inlineStr">
        <is>
          <t>Use of Estimates</t>
        </is>
      </c>
      <c r="B7" s="4" t="inlineStr">
        <is>
          <t xml:space="preserve">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is>
      </c>
    </row>
    <row r="8">
      <c r="A8" s="4" t="inlineStr">
        <is>
          <t>Recent Accounting Pronouncements</t>
        </is>
      </c>
      <c r="B8" s="4" t="inlineStr">
        <is>
          <t>The pronouncements discussed below are not intended to be an all-inclusive list, but rather only those pronouncements that the Company has determined could potentially have a material impact on its consolidated financial position and results of operations or on its disclosures. There were no accounting standards adopted in the current period. Future Application of Accounting Pronouncements Previously Issued In June 2016, the Financial Accounting Standards Board (“FASB”) issued ASU 2016-13 “Measurement of Credit Losses on Financial Instruments.” ASU 2016-13 which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On March 31, 2022 the FASB issued ASU 2022-02 "Financial Instruments - Credit Losses (Topic 326), Troubled Debt Restructurings and Vintage Disclosures." The ASU eliminates the current accounting guidance on troubled debt restructurings ("TDRs") for creditors, enhances disclosures for creditors with respect to loan refinancings and restructurings for borrowers experiencing financial difficulty and amends the guidance on vintage disclosures with respect to current period gross charge-offs. For entities that have not yet adopted ASU 2016-13, the amendments in ASU 2022-02 are effective upon the adoption of ASU 2016-13. Management is currently evaluating the impact that ASU 2016-13 and ASU 2022-02 will have on the Company’s consolidated financial position, results of operations and disclosures. The FASB issued ASU 2020-04 “Reference Rate Reform” and ASU 2021-01 “Reference Rate Reform Scope” which collectively address accounting considerations related to the expected discontinuation of LIBOR as a reference rate for financial contracts. These Updates provide optional expedients and exceptions for applying generally accepted accounting principles to contracts, hedging relationships and other transactions that reference LIBOR or another reference rate expected to be discontinued because of reference rate reform (codified in ASC 848). They include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They also include optional expedients and exceptions for contract modifications and hedge accounting that apply to derivative instruments impacted by the market-wide discounting transition. The Updates also allow for a one-time election to sell, transfer, or both sell and transfer debt securities classified as held to maturity that reference a rate affected by reference rate reform and that are classified as held to maturity before January 1, 2020. The guidance in these ASUs are effective as of March 12, 2020 through December 31, 2022. The Company has not yet elected to apply the practical expedients contained in these Updates and does not expect significant impact to the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Amortized Cost, Gross Unrealized/Unrecognized Gains and Losses and Fair Value of Available for Sale and Held to Maturity Debt Securities</t>
        </is>
      </c>
      <c r="B4" s="4" t="inlineStr">
        <is>
          <t>The amortized cost, gross unrealized/unrecognized gains and losses and fair value of available for sale and held to maturity debt securities at September 30, 2022 and June 30, 2022 were as follows (in thousands):
September 30, 2022
Amortized Gross Unrealized/Unrecognized Fair
Cost Gains Losses Value
Available for sale debt securities
U.S. Government and agency obligations $ 10,945 $ - $ ( 1,502 ) $ 9,443
Corporate 5,000 - ( 235 ) 4,765
State and municipal 7,040 - ( 2,706 ) 4,334
Mortgage-backed securities – residential 13,695 2 ( 2,074 ) 11,623
Mortgage-backed securities – commercial 2,398 - ( 132 ) 2,266
Total available for sale debt securities $ 39,078 $ 2 $ ( 6,649 ) $ 32,431
Held to maturity debt securities
U.S. Government and agency obligations $ 59,995 $ - $ ( 5,088 ) $ 54,907
Corporate 52,068 - ( 3,558 ) 48,510
State and municipal 88,490 64 ( 27,580 ) 60,974
Mortgage-backed securities – residential 97,886 - ( 13,727 ) 84,159
Mortgage-backed securities – collateralized 22,916 - ( 3,047 ) 19,869
Mortgage-backed securities – commercial 84,895 - ( 14,171 ) 70,724
Total held to maturity debt securities $ 406,250 $ 64 $ ( 67,171 ) $ 339,143
June 30, 2022
Amortized Gross Unrealized/Unrecognized Fair
Cost Gains Losses Value
Available for sale debt securities
U.S. Government and agency obligations $ 10,942 $ - $ ( 1,014 ) $ 9,928
Corporate 5,000 4 ( 150 ) 4,854
State and municipal 7,040 - ( 2,244 ) 4,796
Mortgage-backed securities – residential 14,351 5 ( 1,644 ) 12,712
Mortgage-backed securities – commercial 2,416 - ( 85 ) 2,331
Total available for sale debt securities $ 39,749 $ 9 $ ( 5,137 ) $ 34,621
Held to maturity debt securities
U.S. Government and agency obligations $ 59,995 $ 6 $ ( 3,046 ) $ 56,955
Corporate 52,076 111 ( 2,796 ) 49,391
State and municipal 87,111 - ( 22,307 ) 64,804
Mortgage-backed securities – residential 101,525 4 ( 9,746 ) 91,783
Mortgage-backed securities – collateralized 24,198 - ( 2,124 ) 22,074
Mortgage-backed securities – commercial 87,544 - ( 10,943 ) 76,601
Total held to maturity debt securities $ 412,449 $ 121 $ ( 50,962 ) $ 361,608</t>
        </is>
      </c>
    </row>
    <row r="5">
      <c r="A5" s="4" t="inlineStr">
        <is>
          <t>Fair Value and Carrying Amount of Debt Securities by Contractual Maturity</t>
        </is>
      </c>
      <c r="B5" s="4" t="inlineStr">
        <is>
          <t>The following table presents the fair value and carrying amount of debt securities at September 30, 2022,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5,280 $ 5,265 $ - $ -
1 to 5 years 66,230 60,805 12,944 11,440
5 to 10 years 45,100 41,303 3,001 2,768
over 10 years 80,102 53,753 7,040 4,334
Mortgage-backed securities and other 209,538 178,017 16,093 13,889
Total $ 406,250 $ 339,143 $ 39,078 $ 32,431</t>
        </is>
      </c>
    </row>
    <row r="6">
      <c r="A6" s="4" t="inlineStr">
        <is>
          <t>Investment Securities with Fair Value and Unrealized Losses</t>
        </is>
      </c>
      <c r="B6" s="4" t="inlineStr">
        <is>
          <t>The following table provides information regarding investment securities with unrealized/unrecognized losses, aggregated by investment category and length of time that individual securities had been in a continuous unrealized loss position at September 30, 2022 and June 30, 2022 (in thousands):
September 30, 2022
Less than 12 months 12 months or greater Total
Unrealized/ Unrealized/ Unrealized/
Fair Unrecognized Fair Unrecognized Fair Unrecognized
Value Loss Value Loss Value Loss
Available for sale
U.S. Government and agency obligations $ - $ - $ 9,443 $ ( 1,502 ) $ 9,443 $ ( 1,502 )
Corporate 4,765 ( 235 ) - - 4,765 ( 235 )
State and municipal 2,563 ( 1,460 ) 1,771 ( 1,246 ) 4,334 ( 2,706 )
Mortgage-backed securities – residential 3,624 ( 104 ) 7,822 ( 1,970 ) 11,446 ( 2,074 )
Mortgage-backed securities – commercial 2,266 ( 132 ) - - 2,266 ( 132 )
Total available for sale $ 13,218 $ ( 1,931 ) $ 19,036 $ ( 4,718 ) $ 32,254 $ ( 6,649 )
Held to maturity
U.S. Government and agency obligations $ 31,488 $ ( 2,012 ) $ 23,419 $ ( 3,076 ) $ 54,907 $ ( 5,088 )
Corporate 48,510 ( 3,558 ) - - 48,510 ( 3,558 )
State and municipal 26,953 ( 9,722 ) 32,457 ( 17,858 ) 59,410 ( 27,580 )
Mortgage-backed securities – residential 62,389 ( 8,570 ) 21,770 ( 5,157 ) 84,159 ( 13,727 )
Mortgage-backed securities – collateralized 10,344 ( 717 ) 9,525 ( 2,330 ) 19,869 ( 3,047 )
Mortgage-backed securities – commercial 27,763 ( 3,546 ) 42,961 ( 10,625 ) 70,724 ( 14,171 )
Total held to maturity $ 207,447 $ ( 28,125 ) $ 130,132 $ ( 39,046 ) $ 337,579 $ ( 67,171 )
June 30, 2022
Less than 12 months 12 months or greater Total
Unrealized/ Unrealized/ Unrealized/
Fair Unrecognized Fair Unrecognized Fair Unrecognized
Value Loss Value Loss Value Loss
Available for sale
U.S. Government and agency obligations $ 2,774 $ ( 226 ) $ 7,154 $ ( 788 ) $ 9,928 $ ( 1,014 )
Corporate 2,850 ( 150 ) - - 2,850 ( 150 )
State and municipal 2,860 ( 1,162 ) 1,936 ( 1,082 ) 4,796 ( 2,244 )
Mortgage-backed securities – residential 3,616 ( 81 ) 8,394 ( 1,563 ) 12,010 ( 1,644 )
Mortgage-backed securities – commercial 2,331 ( 85 ) - - 2,331 ( 85 )
Total available for sale $ 14,431 $ ( 1,704 ) $ 17,484 $ ( 3,433 ) $ 31,915 $ ( 5,137 )
Held to maturity
U.S. Government and agency obligations $ 39,883 $ ( 2,616 ) $ 5,066 $ ( 430 ) $ 44,949 $ ( 3,046 )
Corporate 39,758 ( 2,796 ) - - 39,758 ( 2,796 )
State and municipal 61,847 ( 20,696 ) 2,957 ( 1,611 ) 64,804 ( 22,307 )
Mortgage-backed securities – residential 87,364 ( 9,063 ) 3,994 ( 683 ) 91,358 ( 9,746 )
Mortgage-backed securities – collateralized 13,611 ( 642 ) 8,390 ( 1,482 ) 22,001 ( 2,124 )
Mortgage-backed securities – commercial 50,434 ( 5,515 ) 26,166 ( 5,428 ) 76,600 ( 10,943 )
Total held to maturity $ 292,897 $ ( 41,328 ) $ 46,573 $ ( 9,634 ) $ 339,470 $ ( 50,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Sep. 30, 2022</t>
        </is>
      </c>
    </row>
    <row r="3">
      <c r="A3" s="3" t="inlineStr">
        <is>
          <t>Receivables [Abstract]</t>
        </is>
      </c>
      <c r="B3" s="4" t="inlineStr">
        <is>
          <t xml:space="preserve"> </t>
        </is>
      </c>
    </row>
    <row r="4">
      <c r="A4" s="4" t="inlineStr">
        <is>
          <t>Summary of Loans Receivable</t>
        </is>
      </c>
      <c r="B4" s="4" t="inlineStr">
        <is>
          <t>Loans receivable are summarized as follows (in thousands):
September 30, June 30,
2022 2022
Mortgage loans:
Residential $ 214,586 $ 214,167
Commercial 953,539 942,130
Construction 25,307 20,896
Net deferred loan origination fees ( 145 ) ( 100 )
Total mortgage loans 1,193,287 1,177,093
Commercial and consumer loans:
Commercial loans 141,902 136,304
Home equity lines of credit 22,955 23,688
Consumer and overdrafts 508 594
Net deferred loan origination costs 593 620
Total commercial and consumer loans 165,958 161,206
Total loans receivable 1,359,245 1,338,299
Allowance for loan losses ( 9,048 ) ( 8,927 )
Loans receivable, net $ 1,350,197 $ 1,329,372</t>
        </is>
      </c>
    </row>
    <row r="5">
      <c r="A5" s="4" t="inlineStr">
        <is>
          <t>Summary of Activity in Allowance for Loan Losses by Portfolio Segment</t>
        </is>
      </c>
      <c r="B5" s="4" t="inlineStr">
        <is>
          <t>The following tables present the activity in the allowance for loan losses by portfolio segment for the three months ended September 30, 2022 and 2021 (in thousands):
Three Months Ended September 30, 2022
Beginning Provision Charge-offs Recoveries Ending
Residential mortgages $ 323 $ ( 3 ) $ - $ 2 $ 322
Commercial mortgages 7,351 5 - - 7,356
Construction 209 25 - - 234
Commercial loans 982 32 ( 15 ) 74 1,073
Home equity lines of credit 51 ( 9 ) - 1 43
Consumer and overdrafts 11 32 ( 24 ) 1 20
Total $ 8,927 $ 82 $ ( 39 ) $ 78 $ 9,048
Three Months Ended September 30, 2021
Beginning Provision Charge-offs Recoveries Ending
Residential mortgages $ 337 $ ( 13 ) $ - $ 2 $ 326
Commercial mortgages 6,435 134 - - 6,569
Construction 102 25 - - 127
Commercial loans 948 ( 143 ) ( 100 ) 367 1,072
Home equity lines of credit 54 ( 3 ) - 2 53
Consumer and overdrafts 5 13 ( 7 ) 1 12
Total $ 7,881 $ 13 $ ( 107 ) $ 372 $ 8,159</t>
        </is>
      </c>
    </row>
    <row r="6">
      <c r="A6" s="4" t="inlineStr">
        <is>
          <t>Summary of Balance in Allowance for Loan Losses and Recorded investment in Loans by Portfolio Segment, and Based on Impairment Method</t>
        </is>
      </c>
      <c r="B6" s="4" t="inlineStr">
        <is>
          <t>The following tables present the balance in the allowance for loan losses and the recorded investment in loans, excluding net deferred fees and accrued interest, by portfolio segment, and based on impairment method as of September 30, 2022 and June 30, 2022 (in thousands):
September 30, 2022
Loans Allowance for Loan Losses
Individually Collectively Acquired With Total Individually Collectively Acquired With Total
Residential mortgages $ 1,664 $ 212,704 $ 218 $ 214,586 $ 109 $ 213 $ - $ 322
Commercial mortgages 3,504 949,185 850 953,539 - 7,356 - 7,356
Construction 2,792 22,515 - 25,307 - 234 - 234
Commercial loans 781 141,121 - 141,902 - 1,073 - 1,073
Home equity lines of credit 400 22,469 86 22,955 2 41 - 43
Consumer and overdrafts - 508 - 508 - 20 - 20
Total $ 9,141 $ 1,348,502 $ 1,154 $ 1,358,797 $ 111 $ 8,937 $ - $ 9,048
June 30, 2022
Loans Allowance for Loan Losses
Individually Collectively Acquired With Total Individually Collectively Acquired With Total
Residential mortgages $ 1,613 $ 212,333 $ 221 $ 214,167 $ 110 $ 213 $ - $ 323
Commercial mortgages 4,778 936,493 859 942,130 - 7,351 - 7,351
Construction 2,792 18,104 - 20,896 - 209 - 209
Commercial loans 783 135,521 - 136,304 - 982 - 982
Home equity lines of credit 452 23,147 89 23,688 9 42 - 51
Consumer and overdrafts - 594 - 594 - 11 - 11
Total $ 10,418 $ 1,326,192 $ 1,169 $ 1,337,779 $ 119 $ 8,808 $ - $ 8,927</t>
        </is>
      </c>
    </row>
    <row r="7">
      <c r="A7" s="4" t="inlineStr">
        <is>
          <t>Summary of Loans Individually Evaluated for Impairment (Excluding Loans Acquired with Deteriorated Credit Quality) by Portfolio Segment</t>
        </is>
      </c>
      <c r="B7" s="4" t="inlineStr">
        <is>
          <t>The following tables present information related to loans individually evaluated for impairment (excluding loans acquired with deteriorated credit quality) by portfolio segment as of September 30, 2022 and June 30, 2022 (in thousands):
September 30, 2022 June 30, 2022
Unpaid Recorded Investment Allowance for Loan Losses Unpaid Recorded Investment Allowance for Loan Losses
With no related allowance recorded:
Residential mortgages $ 1,382 $ 1,313 $ - $ 1,262 $ 1,197 $ -
Commercial mortgages 3,582 3,504 - 4,789 4,778 -
Construction 2,792 2,792 - 2,792 2,792 -
Commercial loans 793 781 - 795 783 -
Home equity lines of credit 383 376 - 379 399 -
With an allowance recorded:
Residential mortgages 351 351 109 353 416 110
Home equity lines of credit 31 24 2 60 53 9
Total $ 9,314 $ 9,141 $ 111 $ 10,430 $ 10,418 $ 119</t>
        </is>
      </c>
    </row>
    <row r="8">
      <c r="A8" s="4" t="inlineStr">
        <is>
          <t>Summary of Average Recorded Investment and Interest Income Recognized on Loans Individually Evaluated for Impairment, by Portfolio Segment</t>
        </is>
      </c>
      <c r="B8" s="4" t="inlineStr">
        <is>
          <t>The tables below present the average recorded investment and interest income recognized on loans individually evaluated for impairment, by portfolio segment, for the three months ended September 30, 2022 and 2021 (in thousands):
September 30, 2022 September 30, 2021
Average Interest Average Interest
With no related allowance recorded:
Residential mortgages $ 1,318 $ 9 $ 1,936 $ 7
Commercial mortgages 3,543 - 3,582 -
Construction 2,792 - - -
Commercial loans 782 4 980 191
Home equity lines of credit 378 - 350 2
With an allowance recorded:
Residential mortgages 352 3 424 3
Home equity lines of credit 27 - 33 -
Total $ 9,192 $ 16 $ 7,305 $ 203</t>
        </is>
      </c>
    </row>
    <row r="9">
      <c r="A9" s="4" t="inlineStr">
        <is>
          <t>Nonaccrual Loans and in Loans Past Due over 90 Days Still on Accrual Status by Portfolio Segment</t>
        </is>
      </c>
      <c r="B9" s="4" t="inlineStr">
        <is>
          <t>The following table presents the recorded investment in nonaccrual loans and in loans past due over 90 days and still on accrual status, by portfolio segment, as of September 30, 2022 and June 30, 2022 (in thousands):
Loans Past Due Over 90 Days
Nonaccrual and Still Accruing
September 30, June 30, September 30, June 30,
2022 2022 2022 2022
Residential mortgages $ 791 $ 671 $ - $ -
Commercial mortgages 3,504 4,778 - -
Construction 2,792 2,792 - -
Commercial loans 534 539 - -
Home equity lines of credit 368 416 - -
Consumer and overdrafts - - - 39
Total $ 7,989 $ 9,196 $ - $ 39</t>
        </is>
      </c>
    </row>
    <row r="10">
      <c r="A10" s="4" t="inlineStr">
        <is>
          <t>Aging of Recorded Investment in Past Due Loans by Portfolio Segment</t>
        </is>
      </c>
      <c r="B10" s="4" t="inlineStr">
        <is>
          <t>The following tables present the aging of the recorded investment in past due loans by portfolio segment as of September 30, 2022 and June 30, 2022 (in thousands):
September 30, 2022
30-59 60-89 90 Days or
Days Past Days Past More Past Total Past
Due Due Due Due Current Total
Residential mortgages $ - $ 104 $ 427 $ 531 $ 214,055 $ 214,586
Commercial mortgages - - - - 953,539 953,539
Construction - - 2,792 2,792 22,515 25,307
Commercial loans - 51 533 584 141,318 141,902
Home equity lines of credit - - 296 296 22,659 22,955
Consumer and overdrafts - - - - 508 508
Total $ - $ 155 $ 4,048 $ 4,203 $ 1,354,594 $ 1,358,797
June 30, 2022
30-59 60-89 90 Days or
Days Past Days Past More Past Total Past
Due Due Due Due Current Total
Residential mortgages $ - $ - $ 367 $ 367 $ 213,800 $ 214,167
Commercial mortgages - - 1,197 1,197 940,933 942,130
Construction - - 1,113 1,113 19,783 20,896
Commercial loans - 16 400 416 135,888 136,304
Home equity lines of credit - - 399 399 23,289 23,688
Consumer and overdrafts - - 39 39 555 594
Total $ - $ 16 $ 3,515 $ 3,531 $ 1,334,248 $ 1,337,779</t>
        </is>
      </c>
    </row>
    <row r="11">
      <c r="A11" s="4" t="inlineStr">
        <is>
          <t>Summary of Risk Category of Loans by Portfolio Segment</t>
        </is>
      </c>
      <c r="B11" s="4" t="inlineStr">
        <is>
          <t>Based on the most recent analysis performed, the risk category of loans by portfolio segment is as follows (in thousands):
September 30, 2022
Pass Special Substandard Total
Residential mortgages $ 213,581 $ 383 $ 622 $ 214,586
Commercial mortgages 944,482 1,538 7,519 953,539
Construction 22,515 1,679 1,113 25,307
Commercial loans 141,295 145 462 141,902
Home equity lines of credit 22,587 - 368 22,955
Consumer and overdrafts 508 - - 508
Total $ 1,344,968 $ 3,745 $ 10,084 $ 1,358,797
June 30, 2022
Pass Special Substandard Total
Residential mortgages $ 212,810 $ 154 $ 1,203 $ 214,167
Commercial mortgages 931,178 1,548 9,404 942,130
Construction 18,104 1,679 1,113 20,896
Commercial loans 135,725 156 423 136,304
Home equity lines of credit 23,220 43 425 23,688
Consumer and overdrafts 594 - - 594
Total $ 1,321,631 $ 3,580 $ 12,568 $ 1,337,779</t>
        </is>
      </c>
    </row>
    <row r="12">
      <c r="A12" s="4" t="inlineStr">
        <is>
          <t>Schedule of Carrying Amount of Purchased Credit Impaired Loans</t>
        </is>
      </c>
      <c r="B12" s="4" t="inlineStr">
        <is>
          <t xml:space="preserve"> The carrying amount of those loans as of September 30, 2022 and June 30, 2022 is as follows (in thousands):
September 30, June 30,
2022 2022
Residential mortgages $ 218 $ 221
Commercial mortgages 850 859
Home equity lines of credit 86 89
Carrying amount, net of allowance of $ 0 $ 1,154 $ 1,169</t>
        </is>
      </c>
    </row>
    <row r="13">
      <c r="A13" s="4" t="inlineStr">
        <is>
          <t>Summary of Accretable Yield, or Income Expected to be Collected for Acquired Loans</t>
        </is>
      </c>
      <c r="B13" s="4" t="inlineStr">
        <is>
          <t>Accretable yield, or income expected to be collected, for acquired loans is as follows (in thousands):
Three Months Ended September 30,
2022 2021
Beginning balance $ 89 $ 130
Accretion income ( 3 ) ( 10 )
Ending balance $ 86 $ 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3 Months Ended</t>
        </is>
      </c>
    </row>
    <row r="2">
      <c r="B2" s="2" t="inlineStr">
        <is>
          <t>Sep. 30, 2022</t>
        </is>
      </c>
    </row>
    <row r="3">
      <c r="A3" s="3" t="inlineStr">
        <is>
          <t>Equity [Abstract]</t>
        </is>
      </c>
      <c r="B3" s="4" t="inlineStr">
        <is>
          <t xml:space="preserve"> </t>
        </is>
      </c>
    </row>
    <row r="4">
      <c r="A4" s="4" t="inlineStr">
        <is>
          <t>Summary of Accumulated Other Comprehensive Income (Loss)</t>
        </is>
      </c>
      <c r="B4" s="4" t="inlineStr">
        <is>
          <t>The following is a summary of the accumulated other comprehensive income (loss) balances, net of tax (in thousands):
Net unrealized (1) Unrealized loss (2) Unrealized loss (2) Total
Balance at July 1, 2022 $ ( 4,052 ) $ ( 4,452 ) $ ( 125 ) $ ( 8,629 )
Other comprehensive loss before reclassifications - - - -
Amounts reclassified from accumulated other ( 1,519 ) 141 20 ( 1,358 )
Tax effect 319 ( 30 ) ( 4 ) 285
Net other comprehensive (loss) income ( 1,200 ) 111 16 ( 1,073 )
Balance at September 30, 2022 $ ( 5,252 ) $ ( 4,341 ) $ ( 109 ) $ ( 9,702 )
Net unrealized Unrealized loss Unrealized loss Total
Balance at July 1, 2021 $ 137 $ ( 3,055 ) $ ( 181 ) $ ( 3,099 )
Other comprehensive loss before reclassifications ( 187 ) - - ( 187 )
Amounts reclassified from accumulated other - 38 16 54
Tax effect 40 ( 9 ) ( 3 ) 28
Net other comprehensive (loss) income ( 147 ) 29 13 ( 105 )
Balance at September 30, 2021 $ ( 10 ) $ ( 3,026 ) $ ( 168 ) $ ( 3,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Sep. 30, 2022</t>
        </is>
      </c>
    </row>
    <row r="3">
      <c r="A3" s="3" t="inlineStr">
        <is>
          <t>Retirement Benefits [Abstract]</t>
        </is>
      </c>
      <c r="B3" s="4" t="inlineStr">
        <is>
          <t xml:space="preserve"> </t>
        </is>
      </c>
    </row>
    <row r="4">
      <c r="A4" s="4" t="inlineStr">
        <is>
          <t>Schedule of Net Periodic Benefit Cost and Other Amounts Recognized in Other Comprehensive Income</t>
        </is>
      </c>
      <c r="B4" s="4" t="inlineStr">
        <is>
          <t>Net periodic benefit cost and other amounts recognized in other comprehensive income for the three months ended September 30, 2022 and 2021 (in thousands):
Three Months Ended Three Months Ended
September 30, 2022 September 30, 2021
Defined Supplemental Defined Supplemental
Service cost $ - $ 82 $ - $ 131
Interest cost 196 26 149 17
Expected return on plan assets ( 410 ) - ( 510 ) -
Amortization of prior net loss 141 20 38 16
Settlement charges - - - -
Net periodic (benefit) cost $ ( 73 ) $ 128 $ ( 323 ) $ 164</t>
        </is>
      </c>
    </row>
    <row r="5">
      <c r="A5" s="4" t="inlineStr">
        <is>
          <t>Shares Held by ESOP</t>
        </is>
      </c>
      <c r="B5" s="4" t="inlineStr">
        <is>
          <t>Shares held by the ESOP include the following (Dollars in thousands):
September 30, 2022 June 30, 2022
Allocated to participants 541,097 518,371
Unearned 896,348 920,767
Total ESOP shares 1,437,445 1,439,138
Fair value of unearned shares $ 16,072 $ 17,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t>
        </is>
      </c>
      <c r="B4" s="4" t="inlineStr">
        <is>
          <t>Assets and liabilities measured at fair value are summarized below (in thousands):
Fair Value Measurements
Level 1 Level 2 Level 3 Total
September 30, 2022
Measured on a recurring basis:
Available for sale debt securities:
U.S. Government and agency obligations $ - $ 9,443 $ - $ 9,443
Corporate - 1,997 2,768 4,765
State and municipal - 4,334 - 4,334
Mortgage-backed securities – residential - 11,623 - 11,623
Mortgage-backed securities – commercial - 2,266 - 2,266
Derivatives – interest rate contracts - 14,774 - 14,774
Total assets at fair value $ - $ 44,437 $ 2,768 $ 47,205
Derivatives – interest rate contracts $ - $ 14,774 $ - $ 14,774
Total liabilities at fair value $ - $ 14,774 $ - $ 14,774
Measured on a non-recurring basis:
Impaired loans:
Residential mortgages $ - $ - $ 242 $ 242
Home equity lines of credit - - 22 22
Total assets at fair value $ - $ - $ 264 $ 264
Fair Value Measurements
Level 1 Level 2 Level 3 Total
June 30, 2022
Measured on a recurring basis:
Available for sale debt securities:
U.S. Government and agency obligations $ - $ 9,928 $ - $ 9,928
Corporate - 2,004 2,850 4,854
State and municipal - 4,796 - 4,796
Mortgage-backed securities – residential - 12,712 - 12,712
Mortgage-backed securities – commercial - 2,331 - 2,331
Derivatives – interest rate contracts - 8,223 - 8,223
Total assets at fair value $ - $ 39,994 $ 2,850 $ 42,844
Derivatives – interest rate contracts $ - $ 8,223 $ - $ 8,223
Total liabilities at fair value $ - $ 8,223 $ - $ 8,223
Measured on a non-recurring basis:
Impaired loans:
Residential mortgages $ - $ - $ 306 $ 306
Home equity lines of credit - - 44 44
Total assets at fair value $ - $ - $ 350 $ 350</t>
        </is>
      </c>
    </row>
    <row r="5">
      <c r="A5" s="4" t="inlineStr">
        <is>
          <t>Summary of Quantitative Information about Level 3 Fair Value Measurements for Selected Financial Instruments Measured at Fair Value on Non-recurring Basis</t>
        </is>
      </c>
      <c r="B5" s="4" t="inlineStr">
        <is>
          <t>The following tables present quantitative information about Level 3 fair value measurements for selected financial instruments measured at fair value on a non-recurring basis at September 30, 2022 and June 30, 2022 (Dollars in thousands):
Valuation Unobservable Range or
Fair Value Technique(s) Input(s) Rate Used
September 30, 2022
Impaired loans - residential mortgages $ 242 Discounted cash flow Discount rate 5.4 % to 6.3 %
Impaired loans - home equity lines of credit 22 Discounted cash flow Discount rate 4.8 % to 6.3 %
June 30, 2022
Impaired loans - residential mortgages $ 306 Discounted cash flow Discount rate 5.4 % to 6.3 %
Impaired loans - home equity lines of credit 44 Discounted cash flow Discount rate 4.8 % to 6.3 %</t>
        </is>
      </c>
    </row>
    <row r="6">
      <c r="A6" s="4" t="inlineStr">
        <is>
          <t>Summary of Carrying Amounts and Estimated Fair Values of Bank's Financial Assets and Liabilities</t>
        </is>
      </c>
      <c r="B6" s="4" t="inlineStr">
        <is>
          <t>The following is a summary of the carrying amounts and estimated fair values of the Company’s financial assets and liabilities, none of which are held for trading purposes (in thousands):
Carrying Fair Value Measurements
Amount Level 1 Level 2 Level 3 Total
September 30, 2022
Financial assets:
Cash and cash equivalents $ 50,753 $ 50,753 $ - $ - $ 50,753
Held to maturity debt securities 406,250 - 307,553 31,590 339,143
Available for sale debt securities 32,431 - 29,663 2,768 32,431
Loans receivable, net 1,350,197 - - 1,280,789 1,280,789
Accrued interest receivable 7,074 - 1,845 5,229 7,074
FHLB stock 2,865 N/A N/A N/A N/A
Derivative assets - interest rate contracts 14,774 - 14,774 - 14,774
Financial liabilities:
Demand, NOW, money market deposits and savings accounts 1,269,942 1,269,942 - - 1,269,942
Time deposits 323,324 - 324,778 - 324,778
Mortgage escrow funds 7,302 7,302 - - 7,302
Advances from FHLB 28,288 - 27,347 - 27,347
Accrued interest payable 53 - 53 - 53
Derivative liabilities - interest rate contracts 14,774 - 14,774 - 14,774
Carrying Fair Value Measurements
Amount Level 1 Level 2 Level 3 Total
June 30, 2022
Financial assets:
Cash and cash equivalents $ 118,457 $ 118,457 $ - $ - $ 118,457
Held to maturity debt securities 412,449 - 331,262 30,346 361,608
Available for sale debt securities 34,621 - 31,771 2,850 34,621
Loans receivable, net 1,329,372 - - 1,261,035 1,261,035
Accrued interest receivable 6,396 - 1,751 4,645 6,396
FHLB stock 3,766 N/A N/A N/A N/A
Derivative assets - interest rate contracts 8,223 - 8,223 - 8,223
Financial liabilities:
Demand, NOW, money market deposits and savings accounts 1,298,661 1,298,661 - - 1,298,661
Time deposits 327,589 - 329,885 - 329,885
Mortgage escrow funds 11,173 11,173 - - 11,173
Advances from FHLB 48,323 - 48,094 - 48,094
Accrued interest payable 94 1 93 - 94
Derivative liabilities - interest rate contracts 8,223 - 8,223 - 8,2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Sep. 30, 2022</t>
        </is>
      </c>
    </row>
    <row r="3">
      <c r="A3" s="3" t="inlineStr">
        <is>
          <t>Banking and Thrift, Other Disclosure [Abstract]</t>
        </is>
      </c>
      <c r="B3" s="4" t="inlineStr">
        <is>
          <t xml:space="preserve"> </t>
        </is>
      </c>
    </row>
    <row r="4">
      <c r="A4" s="4" t="inlineStr">
        <is>
          <t>Summary of Bank's Actual Capital Amounts and Ratios Compared to Required Ratios for Minimum Capital Adequacy and for Classification as Well Capitalized</t>
        </is>
      </c>
      <c r="B4" s="4" t="inlineStr">
        <is>
          <t>The following is a summary of the Bank’s actual capital amounts and ratios as of September 30, 2022 and June 30, 2022, compared to the required ratios for minimum capital adequacy and for classification as well capitalized (Dollars in thousands).
To Be Well Capitalized
For Capital Under Prompt
Adequacy Corrective Action
Bank Actual Purposes Provisions
Amount Ratio Amount Ratio Amount Ratio
September 30, 2022
Leverage (Tier 1) $ 256,469 13.0 % $ 78,658 4.0 % $ 98,323 5.0 %
Risk-based:
Common Tier 1 256,469 17.3 66,842 4.5 96,549 6.5
Tier 1 256,469 17.3 89,122 6.0 118,829 8.0
Total 265,517 17.9 118,829 8.0 148,537 10.0
June 30, 2022
Leverage (Tier 1) $ 251,144 12.8 % $ 78,490 4.0 % $ 98,112 5.0 %
Risk-based:
Common Tier 1 251,144 17.2 65,630 4.5 94,799 6.5
Tier 1 251,144 17.2 87,507 6.0 116,676 8.0
Total 260,071 17.8 116,676 8.0 145,845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Held to maturity investment securities, fair value</t>
        </is>
      </c>
      <c r="B3" s="6" t="n">
        <v>339143</v>
      </c>
      <c r="C3" s="6" t="n">
        <v>361608</v>
      </c>
    </row>
    <row r="4">
      <c r="A4" s="4" t="inlineStr">
        <is>
          <t>Allowance for loan losses</t>
        </is>
      </c>
      <c r="B4" s="6" t="n">
        <v>9048</v>
      </c>
      <c r="C4" s="6" t="n">
        <v>8927</v>
      </c>
    </row>
    <row r="5">
      <c r="A5" s="4" t="inlineStr">
        <is>
          <t>Preferred Stock, par valu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18703577</v>
      </c>
      <c r="C11" s="5" t="n">
        <v>18703577</v>
      </c>
    </row>
    <row r="12">
      <c r="A12" s="4" t="inlineStr">
        <is>
          <t>Common Stock, shares outstanding</t>
        </is>
      </c>
      <c r="B12" s="5" t="n">
        <v>15334323</v>
      </c>
      <c r="C12" s="5" t="n">
        <v>15334857</v>
      </c>
    </row>
    <row r="13">
      <c r="A13" s="4" t="inlineStr">
        <is>
          <t>Treasury Stock, Shares</t>
        </is>
      </c>
      <c r="B13" s="5" t="n">
        <v>3369254</v>
      </c>
      <c r="C13" s="5" t="n">
        <v>3368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 provides factors used in the earnings per share computation for the three months ended September 30, 2022 and 2021:
2022 2021
(Dollars in thousands, except per share data)
Net income applicable to common stock $ 4,776 $ 3,614
Average number of common shares outstanding 15,122,732 15,342,975
Less: Average unallocated ESOP shares ( 908,419 ) ( 1,005,432 )
Average number of common shares outstanding used to calculate basic earnings per common share 14,214,313 14,337,543
Effect of equity-based awards 87,287 68,273
Average number of common shares outstanding used to calculate diluted earnings per common share 14,301,600 14,405,816
Earnings per common share:
Basic $ 0.34 $ 0.25
Diluted $ 0.33 $ 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Summary Information About Interest Rate Swaps</t>
        </is>
      </c>
      <c r="B4" s="4" t="inlineStr">
        <is>
          <t>The following table presents summary information about the interest rate swaps as of September 30, 2022 and June 30, 2022 (Dollars in thousands).
September 30, 2022 June 30, 2022
Notional amounts $ 287,485 $ 264,462
Weighted average pay rates 4.31 % 3.57 %
Weighted average receive rates 4.31 % 3.57 %
Weighted average maturity 8.14 years 8.22 years
Fair value of combined interest rate swap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summary information about sources of revenue from contracts with customers for the periods indicated (in thousands).
Three months ended September 30,
2022 2021
Noninterest income:
Service charges on deposits $ 234 $ 183
Interchange fees 153 156
Other fees and service charges (1) 66 62
Fees and service charges 453 401
Swap income (1) 141 -
Bank-owned life insurance (1) 191 192
Other noninterest income (1) 8 20
Total noninterest income $ 793 $ 613
Not within the scope of ASC 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ummary of RSA Activity</t>
        </is>
      </c>
      <c r="B4" s="4" t="inlineStr">
        <is>
          <t>The following table presents a summary of RSA activity during the period ended September 30, 2022.
Number of Weighted-Average
Unvested granted shares outstanding at July 1, 2022 223,450 $ 18.89
Shares granted - -
Shares vested ( 2,200 ) 16.21
Shares forfeited - -
Unvested granted shares at September 30, 2022 221,250 $ 18.92</t>
        </is>
      </c>
    </row>
    <row r="5">
      <c r="A5" s="4" t="inlineStr">
        <is>
          <t>Summary of Activity Related to Stock Options Granted under Plan</t>
        </is>
      </c>
      <c r="B5" s="4" t="inlineStr">
        <is>
          <t>The following table presents a summary of activity related to stock options granted under the Plan, and changes during the period then ended:
Number of Weighted- Weighted- Aggregate
(Dollars in thousands, except per share data)
Options outstanding at July 1, 2022 1,320,963 $ 18.98 6.4 $ 411
Options granted - -
Options expired - -
Options forfeited - -
Options exercised - -
Options outstanding at September 30, 2022 1,320,963 $ 18.98 6.1 $ 37
Exercisable at September 30, 2022 786,578 $ 19.00 6.1 $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Future minimum lease payments for the fiscal years ending June 30 th and a reconciliation of undiscounted lease cash flows and the lease liability recognized in the consolidated balance sheet as of September 30, 2022 is shown below (in thousands):
2023 $ 1,550
2024 1,719
2025 1,426
2026 907
2027 547
Thereafter 3,442
Total future minimum lease payments (undiscounted) 9,591
Discounting effect on cash flows ( 1,228 )
Lease liability (discounted) $ 8,3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Basis of Presentation - Additional Information (Detail)</t>
        </is>
      </c>
      <c r="B1" s="2" t="inlineStr">
        <is>
          <t>3 Months Ended</t>
        </is>
      </c>
    </row>
    <row r="2">
      <c r="B2" s="2" t="inlineStr">
        <is>
          <t>Sep. 30, 2022 Subsidiary</t>
        </is>
      </c>
    </row>
    <row r="3">
      <c r="A3" s="3" t="inlineStr">
        <is>
          <t>Basis Of Presentation [Line Items]</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Unrecognized Gains and Losses and Fair Value of Available for Sale and Held to Maturity Debt Securities (Detail) - USD ($) $ in Thousands</t>
        </is>
      </c>
      <c r="B1" s="2" t="inlineStr">
        <is>
          <t>Sep. 30, 2022</t>
        </is>
      </c>
      <c r="C1" s="2" t="inlineStr">
        <is>
          <t>Jun. 30, 2022</t>
        </is>
      </c>
    </row>
    <row r="2">
      <c r="A2" s="3" t="inlineStr">
        <is>
          <t>Schedule of Investments [Line Items]</t>
        </is>
      </c>
      <c r="B2" s="4" t="inlineStr">
        <is>
          <t xml:space="preserve"> </t>
        </is>
      </c>
      <c r="C2" s="4" t="inlineStr">
        <is>
          <t xml:space="preserve"> </t>
        </is>
      </c>
    </row>
    <row r="3">
      <c r="A3" s="4" t="inlineStr">
        <is>
          <t>Available for sale debt securities, Amortized Cost</t>
        </is>
      </c>
      <c r="B3" s="6" t="n">
        <v>39078</v>
      </c>
      <c r="C3" s="6" t="n">
        <v>39749</v>
      </c>
    </row>
    <row r="4">
      <c r="A4" s="4" t="inlineStr">
        <is>
          <t>Available for sale debt securities, Gross Unrealized/Unrecognized Gains</t>
        </is>
      </c>
      <c r="B4" s="5" t="n">
        <v>2</v>
      </c>
      <c r="C4" s="5" t="n">
        <v>9</v>
      </c>
    </row>
    <row r="5">
      <c r="A5" s="4" t="inlineStr">
        <is>
          <t>Available for sale debt securities, Gross Unrealized/Unrecognized Losses</t>
        </is>
      </c>
      <c r="B5" s="5" t="n">
        <v>-6649</v>
      </c>
      <c r="C5" s="5" t="n">
        <v>-5137</v>
      </c>
    </row>
    <row r="6">
      <c r="A6" s="4" t="inlineStr">
        <is>
          <t>Available for sale debt securities, Fair Value</t>
        </is>
      </c>
      <c r="B6" s="5" t="n">
        <v>32431</v>
      </c>
      <c r="C6" s="5" t="n">
        <v>34621</v>
      </c>
    </row>
    <row r="7">
      <c r="A7" s="4" t="inlineStr">
        <is>
          <t>Held to maturity debt securities, Amortized Cost</t>
        </is>
      </c>
      <c r="B7" s="5" t="n">
        <v>406250</v>
      </c>
      <c r="C7" s="5" t="n">
        <v>412449</v>
      </c>
    </row>
    <row r="8">
      <c r="A8" s="4" t="inlineStr">
        <is>
          <t>Held to maturity debt securities, Gross Unrealized/Unrecognized Gains</t>
        </is>
      </c>
      <c r="B8" s="5" t="n">
        <v>64</v>
      </c>
      <c r="C8" s="5" t="n">
        <v>121</v>
      </c>
    </row>
    <row r="9">
      <c r="A9" s="4" t="inlineStr">
        <is>
          <t>Held to maturity debt securities, Gross Unrealized/Unrecognized Losses</t>
        </is>
      </c>
      <c r="B9" s="5" t="n">
        <v>-67171</v>
      </c>
      <c r="C9" s="5" t="n">
        <v>-50962</v>
      </c>
    </row>
    <row r="10">
      <c r="A10" s="4" t="inlineStr">
        <is>
          <t>Held to maturity debt securities, Fair Value</t>
        </is>
      </c>
      <c r="B10" s="5" t="n">
        <v>339143</v>
      </c>
      <c r="C10" s="5" t="n">
        <v>361608</v>
      </c>
    </row>
    <row r="11">
      <c r="A11" s="4" t="inlineStr">
        <is>
          <t>U.S. Government and Agency Obligation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debt securities, Amortized Cost</t>
        </is>
      </c>
      <c r="B13" s="5" t="n">
        <v>10945</v>
      </c>
      <c r="C13" s="5" t="n">
        <v>10942</v>
      </c>
    </row>
    <row r="14">
      <c r="A14" s="4" t="inlineStr">
        <is>
          <t>Available for sale debt securities, Gross Unrealized/Unrecognized Losses</t>
        </is>
      </c>
      <c r="B14" s="5" t="n">
        <v>-1502</v>
      </c>
      <c r="C14" s="5" t="n">
        <v>-1014</v>
      </c>
    </row>
    <row r="15">
      <c r="A15" s="4" t="inlineStr">
        <is>
          <t>Available for sale debt securities, Fair Value</t>
        </is>
      </c>
      <c r="B15" s="5" t="n">
        <v>9443</v>
      </c>
      <c r="C15" s="5" t="n">
        <v>9928</v>
      </c>
    </row>
    <row r="16">
      <c r="A16" s="4" t="inlineStr">
        <is>
          <t>Held to maturity debt securities, Amortized Cost</t>
        </is>
      </c>
      <c r="B16" s="5" t="n">
        <v>59995</v>
      </c>
      <c r="C16" s="5" t="n">
        <v>59995</v>
      </c>
    </row>
    <row r="17">
      <c r="A17" s="4" t="inlineStr">
        <is>
          <t>Held to maturity debt securities, Gross Unrealized/Unrecognized Gains</t>
        </is>
      </c>
      <c r="B17" s="4" t="inlineStr">
        <is>
          <t xml:space="preserve"> </t>
        </is>
      </c>
      <c r="C17" s="5" t="n">
        <v>6</v>
      </c>
    </row>
    <row r="18">
      <c r="A18" s="4" t="inlineStr">
        <is>
          <t>Held to maturity debt securities, Gross Unrealized/Unrecognized Losses</t>
        </is>
      </c>
      <c r="B18" s="5" t="n">
        <v>-5088</v>
      </c>
      <c r="C18" s="5" t="n">
        <v>-3046</v>
      </c>
    </row>
    <row r="19">
      <c r="A19" s="4" t="inlineStr">
        <is>
          <t>Held to maturity debt securities, Fair Value</t>
        </is>
      </c>
      <c r="B19" s="5" t="n">
        <v>54907</v>
      </c>
      <c r="C19" s="5" t="n">
        <v>56955</v>
      </c>
    </row>
    <row r="20">
      <c r="A20" s="4" t="inlineStr">
        <is>
          <t>Corporate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 for sale debt securities, Amortized Cost</t>
        </is>
      </c>
      <c r="B22" s="5" t="n">
        <v>5000</v>
      </c>
      <c r="C22" s="5" t="n">
        <v>5000</v>
      </c>
    </row>
    <row r="23">
      <c r="A23" s="4" t="inlineStr">
        <is>
          <t>Available for sale debt securities, Gross Unrealized/Unrecognized Gains</t>
        </is>
      </c>
      <c r="B23" s="4" t="inlineStr">
        <is>
          <t xml:space="preserve"> </t>
        </is>
      </c>
      <c r="C23" s="5" t="n">
        <v>4</v>
      </c>
    </row>
    <row r="24">
      <c r="A24" s="4" t="inlineStr">
        <is>
          <t>Available for sale debt securities, Gross Unrealized/Unrecognized Losses</t>
        </is>
      </c>
      <c r="B24" s="5" t="n">
        <v>-235</v>
      </c>
      <c r="C24" s="5" t="n">
        <v>-150</v>
      </c>
    </row>
    <row r="25">
      <c r="A25" s="4" t="inlineStr">
        <is>
          <t>Available for sale debt securities, Fair Value</t>
        </is>
      </c>
      <c r="B25" s="5" t="n">
        <v>4765</v>
      </c>
      <c r="C25" s="5" t="n">
        <v>4854</v>
      </c>
    </row>
    <row r="26">
      <c r="A26" s="4" t="inlineStr">
        <is>
          <t>Held to maturity debt securities, Amortized Cost</t>
        </is>
      </c>
      <c r="B26" s="5" t="n">
        <v>52068</v>
      </c>
      <c r="C26" s="5" t="n">
        <v>52076</v>
      </c>
    </row>
    <row r="27">
      <c r="A27" s="4" t="inlineStr">
        <is>
          <t>Held to maturity debt securities, Gross Unrealized/Unrecognized Gains</t>
        </is>
      </c>
      <c r="B27" s="4" t="inlineStr">
        <is>
          <t xml:space="preserve"> </t>
        </is>
      </c>
      <c r="C27" s="5" t="n">
        <v>111</v>
      </c>
    </row>
    <row r="28">
      <c r="A28" s="4" t="inlineStr">
        <is>
          <t>Held to maturity debt securities, Gross Unrealized/Unrecognized Losses</t>
        </is>
      </c>
      <c r="B28" s="5" t="n">
        <v>-3558</v>
      </c>
      <c r="C28" s="5" t="n">
        <v>-2796</v>
      </c>
    </row>
    <row r="29">
      <c r="A29" s="4" t="inlineStr">
        <is>
          <t>Held to maturity debt securities, Fair Value</t>
        </is>
      </c>
      <c r="B29" s="5" t="n">
        <v>48510</v>
      </c>
      <c r="C29" s="5" t="n">
        <v>49391</v>
      </c>
    </row>
    <row r="30">
      <c r="A30" s="4" t="inlineStr">
        <is>
          <t>State and Municipal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Available for sale debt securities, Amortized Cost</t>
        </is>
      </c>
      <c r="B32" s="5" t="n">
        <v>7040</v>
      </c>
      <c r="C32" s="5" t="n">
        <v>7040</v>
      </c>
    </row>
    <row r="33">
      <c r="A33" s="4" t="inlineStr">
        <is>
          <t>Available for sale debt securities, Gross Unrealized/Unrecognized Losses</t>
        </is>
      </c>
      <c r="B33" s="5" t="n">
        <v>-2706</v>
      </c>
      <c r="C33" s="5" t="n">
        <v>-2244</v>
      </c>
    </row>
    <row r="34">
      <c r="A34" s="4" t="inlineStr">
        <is>
          <t>Available for sale debt securities, Fair Value</t>
        </is>
      </c>
      <c r="B34" s="5" t="n">
        <v>4334</v>
      </c>
      <c r="C34" s="5" t="n">
        <v>4796</v>
      </c>
    </row>
    <row r="35">
      <c r="A35" s="4" t="inlineStr">
        <is>
          <t>Held to maturity debt securities, Amortized Cost</t>
        </is>
      </c>
      <c r="B35" s="5" t="n">
        <v>88490</v>
      </c>
      <c r="C35" s="5" t="n">
        <v>87111</v>
      </c>
    </row>
    <row r="36">
      <c r="A36" s="4" t="inlineStr">
        <is>
          <t>Held to maturity debt securities, Gross Unrealized/Unrecognized Gains</t>
        </is>
      </c>
      <c r="B36" s="5" t="n">
        <v>64</v>
      </c>
      <c r="C36" s="4" t="inlineStr">
        <is>
          <t xml:space="preserve"> </t>
        </is>
      </c>
    </row>
    <row r="37">
      <c r="A37" s="4" t="inlineStr">
        <is>
          <t>Held to maturity debt securities, Gross Unrealized/Unrecognized Losses</t>
        </is>
      </c>
      <c r="B37" s="5" t="n">
        <v>-27580</v>
      </c>
      <c r="C37" s="5" t="n">
        <v>-22307</v>
      </c>
    </row>
    <row r="38">
      <c r="A38" s="4" t="inlineStr">
        <is>
          <t>Held to maturity debt securities, Fair Value</t>
        </is>
      </c>
      <c r="B38" s="5" t="n">
        <v>60974</v>
      </c>
      <c r="C38" s="5" t="n">
        <v>64804</v>
      </c>
    </row>
    <row r="39">
      <c r="A39" s="4" t="inlineStr">
        <is>
          <t>Mortgage-backed Securities - Residential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vailable for sale debt securities, Amortized Cost</t>
        </is>
      </c>
      <c r="B41" s="5" t="n">
        <v>13695</v>
      </c>
      <c r="C41" s="5" t="n">
        <v>14351</v>
      </c>
    </row>
    <row r="42">
      <c r="A42" s="4" t="inlineStr">
        <is>
          <t>Available for sale debt securities, Gross Unrealized/Unrecognized Gains</t>
        </is>
      </c>
      <c r="B42" s="5" t="n">
        <v>2</v>
      </c>
      <c r="C42" s="5" t="n">
        <v>5</v>
      </c>
    </row>
    <row r="43">
      <c r="A43" s="4" t="inlineStr">
        <is>
          <t>Available for sale debt securities, Gross Unrealized/Unrecognized Losses</t>
        </is>
      </c>
      <c r="B43" s="5" t="n">
        <v>-2074</v>
      </c>
      <c r="C43" s="5" t="n">
        <v>-1644</v>
      </c>
    </row>
    <row r="44">
      <c r="A44" s="4" t="inlineStr">
        <is>
          <t>Available for sale debt securities, Fair Value</t>
        </is>
      </c>
      <c r="B44" s="5" t="n">
        <v>11623</v>
      </c>
      <c r="C44" s="5" t="n">
        <v>12712</v>
      </c>
    </row>
    <row r="45">
      <c r="A45" s="4" t="inlineStr">
        <is>
          <t>Held to maturity debt securities, Amortized Cost</t>
        </is>
      </c>
      <c r="B45" s="5" t="n">
        <v>97886</v>
      </c>
      <c r="C45" s="5" t="n">
        <v>101525</v>
      </c>
    </row>
    <row r="46">
      <c r="A46" s="4" t="inlineStr">
        <is>
          <t>Held to maturity debt securities, Gross Unrealized/Unrecognized Gains</t>
        </is>
      </c>
      <c r="B46" s="4" t="inlineStr">
        <is>
          <t xml:space="preserve"> </t>
        </is>
      </c>
      <c r="C46" s="5" t="n">
        <v>4</v>
      </c>
    </row>
    <row r="47">
      <c r="A47" s="4" t="inlineStr">
        <is>
          <t>Held to maturity debt securities, Gross Unrealized/Unrecognized Losses</t>
        </is>
      </c>
      <c r="B47" s="5" t="n">
        <v>-13727</v>
      </c>
      <c r="C47" s="5" t="n">
        <v>-9746</v>
      </c>
    </row>
    <row r="48">
      <c r="A48" s="4" t="inlineStr">
        <is>
          <t>Held to maturity debt securities, Fair Value</t>
        </is>
      </c>
      <c r="B48" s="5" t="n">
        <v>84159</v>
      </c>
      <c r="C48" s="5" t="n">
        <v>91783</v>
      </c>
    </row>
    <row r="49">
      <c r="A49" s="4" t="inlineStr">
        <is>
          <t>Mortgage-backed Securities - Commercial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vailable for sale debt securities, Amortized Cost</t>
        </is>
      </c>
      <c r="B51" s="5" t="n">
        <v>2398</v>
      </c>
      <c r="C51" s="5" t="n">
        <v>2416</v>
      </c>
    </row>
    <row r="52">
      <c r="A52" s="4" t="inlineStr">
        <is>
          <t>Available for sale debt securities, Gross Unrealized/Unrecognized Losses</t>
        </is>
      </c>
      <c r="B52" s="5" t="n">
        <v>-132</v>
      </c>
      <c r="C52" s="5" t="n">
        <v>-85</v>
      </c>
    </row>
    <row r="53">
      <c r="A53" s="4" t="inlineStr">
        <is>
          <t>Available for sale debt securities, Fair Value</t>
        </is>
      </c>
      <c r="B53" s="5" t="n">
        <v>2266</v>
      </c>
      <c r="C53" s="5" t="n">
        <v>2331</v>
      </c>
    </row>
    <row r="54">
      <c r="A54" s="4" t="inlineStr">
        <is>
          <t>Held to maturity debt securities, Amortized Cost</t>
        </is>
      </c>
      <c r="B54" s="5" t="n">
        <v>84895</v>
      </c>
      <c r="C54" s="5" t="n">
        <v>87544</v>
      </c>
    </row>
    <row r="55">
      <c r="A55" s="4" t="inlineStr">
        <is>
          <t>Held to maturity debt securities, Gross Unrealized/Unrecognized Losses</t>
        </is>
      </c>
      <c r="B55" s="5" t="n">
        <v>-14171</v>
      </c>
      <c r="C55" s="5" t="n">
        <v>-10943</v>
      </c>
    </row>
    <row r="56">
      <c r="A56" s="4" t="inlineStr">
        <is>
          <t>Held to maturity debt securities, Fair Value</t>
        </is>
      </c>
      <c r="B56" s="5" t="n">
        <v>70724</v>
      </c>
      <c r="C56" s="5" t="n">
        <v>76601</v>
      </c>
    </row>
    <row r="57">
      <c r="A57" s="4" t="inlineStr">
        <is>
          <t>Mortgage-backed Securities - Collateralized Mortgage Obligation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Held to maturity debt securities, Amortized Cost</t>
        </is>
      </c>
      <c r="B59" s="5" t="n">
        <v>22916</v>
      </c>
      <c r="C59" s="5" t="n">
        <v>24198</v>
      </c>
    </row>
    <row r="60">
      <c r="A60" s="4" t="inlineStr">
        <is>
          <t>Held to maturity debt securities, Gross Unrealized/Unrecognized Losses</t>
        </is>
      </c>
      <c r="B60" s="5" t="n">
        <v>-3047</v>
      </c>
      <c r="C60" s="5" t="n">
        <v>-2124</v>
      </c>
    </row>
    <row r="61">
      <c r="A61" s="4" t="inlineStr">
        <is>
          <t>Held to maturity debt securities, Fair Value</t>
        </is>
      </c>
      <c r="B61" s="6" t="n">
        <v>19869</v>
      </c>
      <c r="C61" s="6" t="n">
        <v>22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s>
  <sheetData>
    <row r="1">
      <c r="A1" s="1" t="inlineStr">
        <is>
          <t>Investment Securities - Additional Information (Detail)</t>
        </is>
      </c>
      <c r="B1" s="2" t="inlineStr">
        <is>
          <t>3 Months Ended</t>
        </is>
      </c>
    </row>
    <row r="2">
      <c r="B2" s="2" t="inlineStr">
        <is>
          <t>Sep. 30, 2022 USD ($) Security</t>
        </is>
      </c>
      <c r="C2" s="2" t="inlineStr">
        <is>
          <t>Sep. 30, 2021 USD ($)</t>
        </is>
      </c>
      <c r="D2" s="2" t="inlineStr">
        <is>
          <t>Jun. 30, 2022 USD ($) Security</t>
        </is>
      </c>
    </row>
    <row r="3">
      <c r="A3" s="3" t="inlineStr">
        <is>
          <t>Schedule of Investments [Line Items]</t>
        </is>
      </c>
      <c r="B3" s="4" t="inlineStr">
        <is>
          <t xml:space="preserve"> </t>
        </is>
      </c>
      <c r="C3" s="4" t="inlineStr">
        <is>
          <t xml:space="preserve"> </t>
        </is>
      </c>
      <c r="D3" s="4" t="inlineStr">
        <is>
          <t xml:space="preserve"> </t>
        </is>
      </c>
    </row>
    <row r="4">
      <c r="A4" s="4" t="inlineStr">
        <is>
          <t>Sale of investment securities</t>
        </is>
      </c>
      <c r="B4" s="6" t="n">
        <v>0</v>
      </c>
      <c r="C4" s="6" t="n">
        <v>0</v>
      </c>
      <c r="D4" s="4" t="inlineStr">
        <is>
          <t xml:space="preserve"> </t>
        </is>
      </c>
    </row>
    <row r="5">
      <c r="A5" s="4" t="inlineStr">
        <is>
          <t>Total investment securities</t>
        </is>
      </c>
      <c r="B5" s="6" t="n">
        <v>438681000</v>
      </c>
      <c r="C5" s="4" t="inlineStr">
        <is>
          <t xml:space="preserve"> </t>
        </is>
      </c>
      <c r="D5" s="6" t="n">
        <v>447070000</v>
      </c>
    </row>
    <row r="6">
      <c r="A6" s="4" t="inlineStr">
        <is>
          <t>Number of securities in unrealized loss position | Security</t>
        </is>
      </c>
      <c r="B6" s="5" t="n">
        <v>314</v>
      </c>
      <c r="C6" s="4" t="inlineStr">
        <is>
          <t xml:space="preserve"> </t>
        </is>
      </c>
      <c r="D6" s="4" t="inlineStr">
        <is>
          <t xml:space="preserve"> </t>
        </is>
      </c>
    </row>
    <row r="7">
      <c r="A7" s="4" t="inlineStr">
        <is>
          <t>Fair value of securities in unrealized/unrecognized loss position</t>
        </is>
      </c>
      <c r="B7" s="6" t="n">
        <v>369800000</v>
      </c>
      <c r="C7" s="4" t="inlineStr">
        <is>
          <t xml:space="preserve"> </t>
        </is>
      </c>
      <c r="D7" s="4" t="inlineStr">
        <is>
          <t xml:space="preserve"> </t>
        </is>
      </c>
    </row>
    <row r="8">
      <c r="A8" s="4" t="inlineStr">
        <is>
          <t>Other-than-temporarily impaired securities | Security</t>
        </is>
      </c>
      <c r="B8" s="5" t="n">
        <v>0</v>
      </c>
      <c r="C8" s="4" t="inlineStr">
        <is>
          <t xml:space="preserve"> </t>
        </is>
      </c>
      <c r="D8" s="5" t="n">
        <v>0</v>
      </c>
    </row>
    <row r="9">
      <c r="A9" s="4" t="inlineStr">
        <is>
          <t>Federal Home Loan Bank Advances and Public Deposits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rrying amounts of securities pledged</t>
        </is>
      </c>
      <c r="B11" s="6" t="n">
        <v>211400000</v>
      </c>
      <c r="C11" s="4" t="inlineStr">
        <is>
          <t xml:space="preserve"> </t>
        </is>
      </c>
      <c r="D11" s="6" t="n">
        <v>202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Carrying Amount of Debt Securities by Contractual Maturity (Detail) - USD ($) $ in Thousands</t>
        </is>
      </c>
      <c r="B1" s="2" t="inlineStr">
        <is>
          <t>Sep. 30, 2022</t>
        </is>
      </c>
      <c r="C1" s="2" t="inlineStr">
        <is>
          <t>Jun. 30, 2022</t>
        </is>
      </c>
    </row>
    <row r="2">
      <c r="A2" s="3" t="inlineStr">
        <is>
          <t>Investments, Debt and Equity Securities [Abstract]</t>
        </is>
      </c>
      <c r="B2" s="4" t="inlineStr">
        <is>
          <t xml:space="preserve"> </t>
        </is>
      </c>
      <c r="C2" s="4" t="inlineStr">
        <is>
          <t xml:space="preserve"> </t>
        </is>
      </c>
    </row>
    <row r="3">
      <c r="A3" s="4" t="inlineStr">
        <is>
          <t>Held to maturity, carrying amount, 1 year or less</t>
        </is>
      </c>
      <c r="B3" s="6" t="n">
        <v>5280</v>
      </c>
      <c r="C3" s="4" t="inlineStr">
        <is>
          <t xml:space="preserve"> </t>
        </is>
      </c>
    </row>
    <row r="4">
      <c r="A4" s="4" t="inlineStr">
        <is>
          <t>Held to maturity, carrying amount, 1 to 5 years</t>
        </is>
      </c>
      <c r="B4" s="5" t="n">
        <v>66230</v>
      </c>
      <c r="C4" s="4" t="inlineStr">
        <is>
          <t xml:space="preserve"> </t>
        </is>
      </c>
    </row>
    <row r="5">
      <c r="A5" s="4" t="inlineStr">
        <is>
          <t>Held to maturity, carrying amount, 5 to 10 years</t>
        </is>
      </c>
      <c r="B5" s="5" t="n">
        <v>45100</v>
      </c>
      <c r="C5" s="4" t="inlineStr">
        <is>
          <t xml:space="preserve"> </t>
        </is>
      </c>
    </row>
    <row r="6">
      <c r="A6" s="4" t="inlineStr">
        <is>
          <t>Held to maturity, carrying amount, over 10 years</t>
        </is>
      </c>
      <c r="B6" s="5" t="n">
        <v>80102</v>
      </c>
      <c r="C6" s="4" t="inlineStr">
        <is>
          <t xml:space="preserve"> </t>
        </is>
      </c>
    </row>
    <row r="7">
      <c r="A7" s="4" t="inlineStr">
        <is>
          <t>Held to maturity, carrying amount, Mortgage-backed securities and other</t>
        </is>
      </c>
      <c r="B7" s="5" t="n">
        <v>209538</v>
      </c>
      <c r="C7" s="4" t="inlineStr">
        <is>
          <t xml:space="preserve"> </t>
        </is>
      </c>
    </row>
    <row r="8">
      <c r="A8" s="4" t="inlineStr">
        <is>
          <t>Held to maturity debt securities, Amortized Cost</t>
        </is>
      </c>
      <c r="B8" s="5" t="n">
        <v>406250</v>
      </c>
      <c r="C8" s="6" t="n">
        <v>412449</v>
      </c>
    </row>
    <row r="9">
      <c r="A9" s="4" t="inlineStr">
        <is>
          <t>Held to maturity, fair value, 1 year or less</t>
        </is>
      </c>
      <c r="B9" s="5" t="n">
        <v>5265</v>
      </c>
      <c r="C9" s="4" t="inlineStr">
        <is>
          <t xml:space="preserve"> </t>
        </is>
      </c>
    </row>
    <row r="10">
      <c r="A10" s="4" t="inlineStr">
        <is>
          <t>Held to maturity, fair value, 1 to 5 years</t>
        </is>
      </c>
      <c r="B10" s="5" t="n">
        <v>60805</v>
      </c>
      <c r="C10" s="4" t="inlineStr">
        <is>
          <t xml:space="preserve"> </t>
        </is>
      </c>
    </row>
    <row r="11">
      <c r="A11" s="4" t="inlineStr">
        <is>
          <t>Held to maturity, fair value, 5 to 10 years</t>
        </is>
      </c>
      <c r="B11" s="5" t="n">
        <v>41303</v>
      </c>
      <c r="C11" s="4" t="inlineStr">
        <is>
          <t xml:space="preserve"> </t>
        </is>
      </c>
    </row>
    <row r="12">
      <c r="A12" s="4" t="inlineStr">
        <is>
          <t>Held to maturity, fair value, over 10 years</t>
        </is>
      </c>
      <c r="B12" s="5" t="n">
        <v>53753</v>
      </c>
      <c r="C12" s="4" t="inlineStr">
        <is>
          <t xml:space="preserve"> </t>
        </is>
      </c>
    </row>
    <row r="13">
      <c r="A13" s="4" t="inlineStr">
        <is>
          <t>Held to maturity, fair value, Mortgage-backed securities and other</t>
        </is>
      </c>
      <c r="B13" s="5" t="n">
        <v>178017</v>
      </c>
      <c r="C13" s="4" t="inlineStr">
        <is>
          <t xml:space="preserve"> </t>
        </is>
      </c>
    </row>
    <row r="14">
      <c r="A14" s="4" t="inlineStr">
        <is>
          <t>Held to maturity, fair value, Total</t>
        </is>
      </c>
      <c r="B14" s="5" t="n">
        <v>339143</v>
      </c>
      <c r="C14" s="5" t="n">
        <v>361608</v>
      </c>
    </row>
    <row r="15">
      <c r="A15" s="4" t="inlineStr">
        <is>
          <t>Available for sale, amortized cost, 1 to 5 years</t>
        </is>
      </c>
      <c r="B15" s="5" t="n">
        <v>12944</v>
      </c>
      <c r="C15" s="4" t="inlineStr">
        <is>
          <t xml:space="preserve"> </t>
        </is>
      </c>
    </row>
    <row r="16">
      <c r="A16" s="4" t="inlineStr">
        <is>
          <t>Available for sale, amortized cost, 5 to 10 years</t>
        </is>
      </c>
      <c r="B16" s="5" t="n">
        <v>3001</v>
      </c>
      <c r="C16" s="4" t="inlineStr">
        <is>
          <t xml:space="preserve"> </t>
        </is>
      </c>
    </row>
    <row r="17">
      <c r="A17" s="4" t="inlineStr">
        <is>
          <t>Available for sale, amortized cost, over 10 years</t>
        </is>
      </c>
      <c r="B17" s="5" t="n">
        <v>7040</v>
      </c>
      <c r="C17" s="4" t="inlineStr">
        <is>
          <t xml:space="preserve"> </t>
        </is>
      </c>
    </row>
    <row r="18">
      <c r="A18" s="4" t="inlineStr">
        <is>
          <t>Available for sale, amortized cost, Mortgage-backed securities and other</t>
        </is>
      </c>
      <c r="B18" s="5" t="n">
        <v>16093</v>
      </c>
      <c r="C18" s="4" t="inlineStr">
        <is>
          <t xml:space="preserve"> </t>
        </is>
      </c>
    </row>
    <row r="19">
      <c r="A19" s="4" t="inlineStr">
        <is>
          <t>Available for sale debt securities, Amortized Cost</t>
        </is>
      </c>
      <c r="B19" s="5" t="n">
        <v>39078</v>
      </c>
      <c r="C19" s="5" t="n">
        <v>39749</v>
      </c>
    </row>
    <row r="20">
      <c r="A20" s="4" t="inlineStr">
        <is>
          <t>Available for sale, fair value, 1 to 5 years</t>
        </is>
      </c>
      <c r="B20" s="5" t="n">
        <v>11440</v>
      </c>
      <c r="C20" s="4" t="inlineStr">
        <is>
          <t xml:space="preserve"> </t>
        </is>
      </c>
    </row>
    <row r="21">
      <c r="A21" s="4" t="inlineStr">
        <is>
          <t>Available for sale, fair value, 5 to 10 years</t>
        </is>
      </c>
      <c r="B21" s="5" t="n">
        <v>2768</v>
      </c>
      <c r="C21" s="4" t="inlineStr">
        <is>
          <t xml:space="preserve"> </t>
        </is>
      </c>
    </row>
    <row r="22">
      <c r="A22" s="4" t="inlineStr">
        <is>
          <t>Available for sale, fair value, over 10 years</t>
        </is>
      </c>
      <c r="B22" s="5" t="n">
        <v>4334</v>
      </c>
      <c r="C22" s="4" t="inlineStr">
        <is>
          <t xml:space="preserve"> </t>
        </is>
      </c>
    </row>
    <row r="23">
      <c r="A23" s="4" t="inlineStr">
        <is>
          <t>Available for sale, fair value, Mortgage-backed securities and other</t>
        </is>
      </c>
      <c r="B23" s="5" t="n">
        <v>13889</v>
      </c>
      <c r="C23" s="4" t="inlineStr">
        <is>
          <t xml:space="preserve"> </t>
        </is>
      </c>
    </row>
    <row r="24">
      <c r="A24" s="4" t="inlineStr">
        <is>
          <t>Available for sale, fair value, Total</t>
        </is>
      </c>
      <c r="B24" s="6" t="n">
        <v>32431</v>
      </c>
      <c r="C24" s="6" t="n">
        <v>346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with Fair Value and Unrealized Losses (Detail) - USD ($) $ in Thousands</t>
        </is>
      </c>
      <c r="B1" s="2" t="inlineStr">
        <is>
          <t>Sep. 30, 2022</t>
        </is>
      </c>
      <c r="C1" s="2" t="inlineStr">
        <is>
          <t>Jun. 30, 2022</t>
        </is>
      </c>
    </row>
    <row r="2">
      <c r="A2" s="3" t="inlineStr">
        <is>
          <t>Schedule of Investments [Line Items]</t>
        </is>
      </c>
      <c r="B2" s="4" t="inlineStr">
        <is>
          <t xml:space="preserve"> </t>
        </is>
      </c>
      <c r="C2" s="4" t="inlineStr">
        <is>
          <t xml:space="preserve"> </t>
        </is>
      </c>
    </row>
    <row r="3">
      <c r="A3" s="4" t="inlineStr">
        <is>
          <t>Available for sale, Less than 12 months, Fair Value</t>
        </is>
      </c>
      <c r="B3" s="6" t="n">
        <v>13218</v>
      </c>
      <c r="C3" s="6" t="n">
        <v>14431</v>
      </c>
    </row>
    <row r="4">
      <c r="A4" s="4" t="inlineStr">
        <is>
          <t>Available for sale, Less than 12 months, Unrealized/Unrecognized Loss</t>
        </is>
      </c>
      <c r="B4" s="5" t="n">
        <v>-1931</v>
      </c>
      <c r="C4" s="5" t="n">
        <v>-1704</v>
      </c>
    </row>
    <row r="5">
      <c r="A5" s="4" t="inlineStr">
        <is>
          <t>Available for sale, 12 months or greater, Fair Value</t>
        </is>
      </c>
      <c r="B5" s="5" t="n">
        <v>19036</v>
      </c>
      <c r="C5" s="5" t="n">
        <v>17484</v>
      </c>
    </row>
    <row r="6">
      <c r="A6" s="4" t="inlineStr">
        <is>
          <t>Available for sale, 12 months or greater, Unrealized/Unrecognized Loss</t>
        </is>
      </c>
      <c r="B6" s="5" t="n">
        <v>-4718</v>
      </c>
      <c r="C6" s="5" t="n">
        <v>-3433</v>
      </c>
    </row>
    <row r="7">
      <c r="A7" s="4" t="inlineStr">
        <is>
          <t>Available for sale, Total, Fair Value</t>
        </is>
      </c>
      <c r="B7" s="5" t="n">
        <v>32254</v>
      </c>
      <c r="C7" s="5" t="n">
        <v>31915</v>
      </c>
    </row>
    <row r="8">
      <c r="A8" s="4" t="inlineStr">
        <is>
          <t>Available for sale, Total, Unrealized/Unrecognized Loss</t>
        </is>
      </c>
      <c r="B8" s="5" t="n">
        <v>-6649</v>
      </c>
      <c r="C8" s="5" t="n">
        <v>-5137</v>
      </c>
    </row>
    <row r="9">
      <c r="A9" s="4" t="inlineStr">
        <is>
          <t>Held to maturity, Less than 12 months, Fair Value</t>
        </is>
      </c>
      <c r="B9" s="5" t="n">
        <v>207447</v>
      </c>
      <c r="C9" s="5" t="n">
        <v>292897</v>
      </c>
    </row>
    <row r="10">
      <c r="A10" s="4" t="inlineStr">
        <is>
          <t>Held to maturity, Less than 12 months, Unrealized/ Unrecognized Loss</t>
        </is>
      </c>
      <c r="B10" s="5" t="n">
        <v>-28125</v>
      </c>
      <c r="C10" s="5" t="n">
        <v>-41328</v>
      </c>
    </row>
    <row r="11">
      <c r="A11" s="4" t="inlineStr">
        <is>
          <t>Held to maturity, 12 months or greater, Fair Value</t>
        </is>
      </c>
      <c r="B11" s="5" t="n">
        <v>130132</v>
      </c>
      <c r="C11" s="5" t="n">
        <v>46573</v>
      </c>
    </row>
    <row r="12">
      <c r="A12" s="4" t="inlineStr">
        <is>
          <t>Held to maturity, 12 months or greater, Unrealized/ Unrecognized Loss</t>
        </is>
      </c>
      <c r="B12" s="5" t="n">
        <v>-39046</v>
      </c>
      <c r="C12" s="5" t="n">
        <v>-9634</v>
      </c>
    </row>
    <row r="13">
      <c r="A13" s="4" t="inlineStr">
        <is>
          <t>Held to maturity, Total, Fair Value</t>
        </is>
      </c>
      <c r="B13" s="5" t="n">
        <v>337579</v>
      </c>
      <c r="C13" s="5" t="n">
        <v>339470</v>
      </c>
    </row>
    <row r="14">
      <c r="A14" s="4" t="inlineStr">
        <is>
          <t>Held to maturity, Total, Unrealized/ Unrecognized Loss</t>
        </is>
      </c>
      <c r="B14" s="5" t="n">
        <v>-67171</v>
      </c>
      <c r="C14" s="5" t="n">
        <v>-50962</v>
      </c>
    </row>
    <row r="15">
      <c r="A15" s="4" t="inlineStr">
        <is>
          <t>U.S. Government and Agency Obligat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 for sale, Less than 12 months, Fair Value</t>
        </is>
      </c>
      <c r="B17" s="4" t="inlineStr">
        <is>
          <t xml:space="preserve"> </t>
        </is>
      </c>
      <c r="C17" s="5" t="n">
        <v>2774</v>
      </c>
    </row>
    <row r="18">
      <c r="A18" s="4" t="inlineStr">
        <is>
          <t>Available for sale, Less than 12 months, Unrealized/Unrecognized Loss</t>
        </is>
      </c>
      <c r="B18" s="4" t="inlineStr">
        <is>
          <t xml:space="preserve"> </t>
        </is>
      </c>
      <c r="C18" s="5" t="n">
        <v>-226</v>
      </c>
    </row>
    <row r="19">
      <c r="A19" s="4" t="inlineStr">
        <is>
          <t>Available for sale, 12 months or greater, Fair Value</t>
        </is>
      </c>
      <c r="B19" s="5" t="n">
        <v>9443</v>
      </c>
      <c r="C19" s="5" t="n">
        <v>7154</v>
      </c>
    </row>
    <row r="20">
      <c r="A20" s="4" t="inlineStr">
        <is>
          <t>Available for sale, 12 months or greater, Unrealized/Unrecognized Loss</t>
        </is>
      </c>
      <c r="B20" s="5" t="n">
        <v>-1502</v>
      </c>
      <c r="C20" s="5" t="n">
        <v>-788</v>
      </c>
    </row>
    <row r="21">
      <c r="A21" s="4" t="inlineStr">
        <is>
          <t>Available for sale, Total, Fair Value</t>
        </is>
      </c>
      <c r="B21" s="5" t="n">
        <v>9443</v>
      </c>
      <c r="C21" s="5" t="n">
        <v>9928</v>
      </c>
    </row>
    <row r="22">
      <c r="A22" s="4" t="inlineStr">
        <is>
          <t>Available for sale, Total, Unrealized/Unrecognized Loss</t>
        </is>
      </c>
      <c r="B22" s="5" t="n">
        <v>-1502</v>
      </c>
      <c r="C22" s="5" t="n">
        <v>-1014</v>
      </c>
    </row>
    <row r="23">
      <c r="A23" s="4" t="inlineStr">
        <is>
          <t>Held to maturity, Less than 12 months, Fair Value</t>
        </is>
      </c>
      <c r="B23" s="5" t="n">
        <v>31488</v>
      </c>
      <c r="C23" s="5" t="n">
        <v>39883</v>
      </c>
    </row>
    <row r="24">
      <c r="A24" s="4" t="inlineStr">
        <is>
          <t>Held to maturity, Less than 12 months, Unrealized/ Unrecognized Loss</t>
        </is>
      </c>
      <c r="B24" s="5" t="n">
        <v>-2012</v>
      </c>
      <c r="C24" s="5" t="n">
        <v>-2616</v>
      </c>
    </row>
    <row r="25">
      <c r="A25" s="4" t="inlineStr">
        <is>
          <t>Held to maturity, 12 months or greater, Fair Value</t>
        </is>
      </c>
      <c r="B25" s="5" t="n">
        <v>23419</v>
      </c>
      <c r="C25" s="5" t="n">
        <v>5066</v>
      </c>
    </row>
    <row r="26">
      <c r="A26" s="4" t="inlineStr">
        <is>
          <t>Held to maturity, 12 months or greater, Unrealized/ Unrecognized Loss</t>
        </is>
      </c>
      <c r="B26" s="5" t="n">
        <v>-3076</v>
      </c>
      <c r="C26" s="5" t="n">
        <v>-430</v>
      </c>
    </row>
    <row r="27">
      <c r="A27" s="4" t="inlineStr">
        <is>
          <t>Held to maturity, Total, Fair Value</t>
        </is>
      </c>
      <c r="B27" s="5" t="n">
        <v>54907</v>
      </c>
      <c r="C27" s="5" t="n">
        <v>44949</v>
      </c>
    </row>
    <row r="28">
      <c r="A28" s="4" t="inlineStr">
        <is>
          <t>Held to maturity, Total, Unrealized/ Unrecognized Loss</t>
        </is>
      </c>
      <c r="B28" s="5" t="n">
        <v>-5088</v>
      </c>
      <c r="C28" s="5" t="n">
        <v>-3046</v>
      </c>
    </row>
    <row r="29">
      <c r="A29" s="4" t="inlineStr">
        <is>
          <t>State and Municipal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 for sale, Less than 12 months, Fair Value</t>
        </is>
      </c>
      <c r="B31" s="5" t="n">
        <v>2563</v>
      </c>
      <c r="C31" s="5" t="n">
        <v>2860</v>
      </c>
    </row>
    <row r="32">
      <c r="A32" s="4" t="inlineStr">
        <is>
          <t>Available for sale, Less than 12 months, Unrealized/Unrecognized Loss</t>
        </is>
      </c>
      <c r="B32" s="5" t="n">
        <v>-1460</v>
      </c>
      <c r="C32" s="5" t="n">
        <v>-1162</v>
      </c>
    </row>
    <row r="33">
      <c r="A33" s="4" t="inlineStr">
        <is>
          <t>Available for sale, 12 months or greater, Fair Value</t>
        </is>
      </c>
      <c r="B33" s="5" t="n">
        <v>1771</v>
      </c>
      <c r="C33" s="5" t="n">
        <v>1936</v>
      </c>
    </row>
    <row r="34">
      <c r="A34" s="4" t="inlineStr">
        <is>
          <t>Available for sale, 12 months or greater, Unrealized/Unrecognized Loss</t>
        </is>
      </c>
      <c r="B34" s="5" t="n">
        <v>-1246</v>
      </c>
      <c r="C34" s="5" t="n">
        <v>-1082</v>
      </c>
    </row>
    <row r="35">
      <c r="A35" s="4" t="inlineStr">
        <is>
          <t>Available for sale, Total, Fair Value</t>
        </is>
      </c>
      <c r="B35" s="5" t="n">
        <v>4334</v>
      </c>
      <c r="C35" s="5" t="n">
        <v>4796</v>
      </c>
    </row>
    <row r="36">
      <c r="A36" s="4" t="inlineStr">
        <is>
          <t>Available for sale, Total, Unrealized/Unrecognized Loss</t>
        </is>
      </c>
      <c r="B36" s="5" t="n">
        <v>-2706</v>
      </c>
      <c r="C36" s="5" t="n">
        <v>-2244</v>
      </c>
    </row>
    <row r="37">
      <c r="A37" s="4" t="inlineStr">
        <is>
          <t>Held to maturity, Less than 12 months, Fair Value</t>
        </is>
      </c>
      <c r="B37" s="5" t="n">
        <v>26953</v>
      </c>
      <c r="C37" s="5" t="n">
        <v>61847</v>
      </c>
    </row>
    <row r="38">
      <c r="A38" s="4" t="inlineStr">
        <is>
          <t>Held to maturity, Less than 12 months, Unrealized/ Unrecognized Loss</t>
        </is>
      </c>
      <c r="B38" s="5" t="n">
        <v>-9722</v>
      </c>
      <c r="C38" s="5" t="n">
        <v>-20696</v>
      </c>
    </row>
    <row r="39">
      <c r="A39" s="4" t="inlineStr">
        <is>
          <t>Held to maturity, 12 months or greater, Fair Value</t>
        </is>
      </c>
      <c r="B39" s="5" t="n">
        <v>32457</v>
      </c>
      <c r="C39" s="5" t="n">
        <v>2957</v>
      </c>
    </row>
    <row r="40">
      <c r="A40" s="4" t="inlineStr">
        <is>
          <t>Held to maturity, 12 months or greater, Unrealized/ Unrecognized Loss</t>
        </is>
      </c>
      <c r="B40" s="5" t="n">
        <v>-17858</v>
      </c>
      <c r="C40" s="5" t="n">
        <v>-1611</v>
      </c>
    </row>
    <row r="41">
      <c r="A41" s="4" t="inlineStr">
        <is>
          <t>Held to maturity, Total, Fair Value</t>
        </is>
      </c>
      <c r="B41" s="5" t="n">
        <v>59410</v>
      </c>
      <c r="C41" s="5" t="n">
        <v>64804</v>
      </c>
    </row>
    <row r="42">
      <c r="A42" s="4" t="inlineStr">
        <is>
          <t>Held to maturity, Total, Unrealized/ Unrecognized Loss</t>
        </is>
      </c>
      <c r="B42" s="5" t="n">
        <v>-27580</v>
      </c>
      <c r="C42" s="5" t="n">
        <v>-22307</v>
      </c>
    </row>
    <row r="43">
      <c r="A43" s="4" t="inlineStr">
        <is>
          <t>Mortgage-backed Securities - Residential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 for sale, Less than 12 months, Fair Value</t>
        </is>
      </c>
      <c r="B45" s="5" t="n">
        <v>3624</v>
      </c>
      <c r="C45" s="5" t="n">
        <v>3616</v>
      </c>
    </row>
    <row r="46">
      <c r="A46" s="4" t="inlineStr">
        <is>
          <t>Available for sale, Less than 12 months, Unrealized/Unrecognized Loss</t>
        </is>
      </c>
      <c r="B46" s="5" t="n">
        <v>-104</v>
      </c>
      <c r="C46" s="5" t="n">
        <v>-81</v>
      </c>
    </row>
    <row r="47">
      <c r="A47" s="4" t="inlineStr">
        <is>
          <t>Available for sale, 12 months or greater, Fair Value</t>
        </is>
      </c>
      <c r="B47" s="5" t="n">
        <v>7822</v>
      </c>
      <c r="C47" s="5" t="n">
        <v>8394</v>
      </c>
    </row>
    <row r="48">
      <c r="A48" s="4" t="inlineStr">
        <is>
          <t>Available for sale, 12 months or greater, Unrealized/Unrecognized Loss</t>
        </is>
      </c>
      <c r="B48" s="5" t="n">
        <v>-1970</v>
      </c>
      <c r="C48" s="5" t="n">
        <v>-1563</v>
      </c>
    </row>
    <row r="49">
      <c r="A49" s="4" t="inlineStr">
        <is>
          <t>Available for sale, Total, Fair Value</t>
        </is>
      </c>
      <c r="B49" s="5" t="n">
        <v>11446</v>
      </c>
      <c r="C49" s="5" t="n">
        <v>12010</v>
      </c>
    </row>
    <row r="50">
      <c r="A50" s="4" t="inlineStr">
        <is>
          <t>Available for sale, Total, Unrealized/Unrecognized Loss</t>
        </is>
      </c>
      <c r="B50" s="5" t="n">
        <v>-2074</v>
      </c>
      <c r="C50" s="5" t="n">
        <v>-1644</v>
      </c>
    </row>
    <row r="51">
      <c r="A51" s="4" t="inlineStr">
        <is>
          <t>Held to maturity, Less than 12 months, Fair Value</t>
        </is>
      </c>
      <c r="B51" s="5" t="n">
        <v>62389</v>
      </c>
      <c r="C51" s="5" t="n">
        <v>87364</v>
      </c>
    </row>
    <row r="52">
      <c r="A52" s="4" t="inlineStr">
        <is>
          <t>Held to maturity, Less than 12 months, Unrealized/ Unrecognized Loss</t>
        </is>
      </c>
      <c r="B52" s="5" t="n">
        <v>-8570</v>
      </c>
      <c r="C52" s="5" t="n">
        <v>-9063</v>
      </c>
    </row>
    <row r="53">
      <c r="A53" s="4" t="inlineStr">
        <is>
          <t>Held to maturity, 12 months or greater, Fair Value</t>
        </is>
      </c>
      <c r="B53" s="5" t="n">
        <v>21770</v>
      </c>
      <c r="C53" s="5" t="n">
        <v>3994</v>
      </c>
    </row>
    <row r="54">
      <c r="A54" s="4" t="inlineStr">
        <is>
          <t>Held to maturity, 12 months or greater, Unrealized/ Unrecognized Loss</t>
        </is>
      </c>
      <c r="B54" s="5" t="n">
        <v>-5157</v>
      </c>
      <c r="C54" s="5" t="n">
        <v>-683</v>
      </c>
    </row>
    <row r="55">
      <c r="A55" s="4" t="inlineStr">
        <is>
          <t>Held to maturity, Total, Fair Value</t>
        </is>
      </c>
      <c r="B55" s="5" t="n">
        <v>84159</v>
      </c>
      <c r="C55" s="5" t="n">
        <v>91358</v>
      </c>
    </row>
    <row r="56">
      <c r="A56" s="4" t="inlineStr">
        <is>
          <t>Held to maturity, Total, Unrealized/ Unrecognized Loss</t>
        </is>
      </c>
      <c r="B56" s="5" t="n">
        <v>-13727</v>
      </c>
      <c r="C56" s="5" t="n">
        <v>-9746</v>
      </c>
    </row>
    <row r="57">
      <c r="A57" s="4" t="inlineStr">
        <is>
          <t>Corporat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vailable for sale, Less than 12 months, Fair Value</t>
        </is>
      </c>
      <c r="B59" s="5" t="n">
        <v>4765</v>
      </c>
      <c r="C59" s="5" t="n">
        <v>2850</v>
      </c>
    </row>
    <row r="60">
      <c r="A60" s="4" t="inlineStr">
        <is>
          <t>Available for sale, Less than 12 months, Unrealized/Unrecognized Loss</t>
        </is>
      </c>
      <c r="B60" s="5" t="n">
        <v>-235</v>
      </c>
      <c r="C60" s="5" t="n">
        <v>-150</v>
      </c>
    </row>
    <row r="61">
      <c r="A61" s="4" t="inlineStr">
        <is>
          <t>Available for sale, Total, Fair Value</t>
        </is>
      </c>
      <c r="B61" s="5" t="n">
        <v>4765</v>
      </c>
      <c r="C61" s="5" t="n">
        <v>2850</v>
      </c>
    </row>
    <row r="62">
      <c r="A62" s="4" t="inlineStr">
        <is>
          <t>Available for sale, Total, Unrealized/Unrecognized Loss</t>
        </is>
      </c>
      <c r="B62" s="5" t="n">
        <v>-235</v>
      </c>
      <c r="C62" s="5" t="n">
        <v>-150</v>
      </c>
    </row>
    <row r="63">
      <c r="A63" s="4" t="inlineStr">
        <is>
          <t>Held to maturity, Less than 12 months, Fair Value</t>
        </is>
      </c>
      <c r="B63" s="5" t="n">
        <v>48510</v>
      </c>
      <c r="C63" s="5" t="n">
        <v>39758</v>
      </c>
    </row>
    <row r="64">
      <c r="A64" s="4" t="inlineStr">
        <is>
          <t>Held to maturity, Less than 12 months, Unrealized/ Unrecognized Loss</t>
        </is>
      </c>
      <c r="B64" s="5" t="n">
        <v>-3558</v>
      </c>
      <c r="C64" s="5" t="n">
        <v>-2796</v>
      </c>
    </row>
    <row r="65">
      <c r="A65" s="4" t="inlineStr">
        <is>
          <t>Held to maturity, Total, Fair Value</t>
        </is>
      </c>
      <c r="B65" s="5" t="n">
        <v>48510</v>
      </c>
      <c r="C65" s="5" t="n">
        <v>39758</v>
      </c>
    </row>
    <row r="66">
      <c r="A66" s="4" t="inlineStr">
        <is>
          <t>Held to maturity, Total, Unrealized/ Unrecognized Loss</t>
        </is>
      </c>
      <c r="B66" s="5" t="n">
        <v>-3558</v>
      </c>
      <c r="C66" s="5" t="n">
        <v>-2796</v>
      </c>
    </row>
    <row r="67">
      <c r="A67" s="4" t="inlineStr">
        <is>
          <t>Mortgage-backed Securities - Collateralized Mortgage Obligation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Held to maturity, Less than 12 months, Fair Value</t>
        </is>
      </c>
      <c r="B69" s="5" t="n">
        <v>10344</v>
      </c>
      <c r="C69" s="5" t="n">
        <v>13611</v>
      </c>
    </row>
    <row r="70">
      <c r="A70" s="4" t="inlineStr">
        <is>
          <t>Held to maturity, Less than 12 months, Unrealized/ Unrecognized Loss</t>
        </is>
      </c>
      <c r="B70" s="5" t="n">
        <v>-717</v>
      </c>
      <c r="C70" s="5" t="n">
        <v>-642</v>
      </c>
    </row>
    <row r="71">
      <c r="A71" s="4" t="inlineStr">
        <is>
          <t>Held to maturity, 12 months or greater, Fair Value</t>
        </is>
      </c>
      <c r="B71" s="5" t="n">
        <v>9525</v>
      </c>
      <c r="C71" s="5" t="n">
        <v>8390</v>
      </c>
    </row>
    <row r="72">
      <c r="A72" s="4" t="inlineStr">
        <is>
          <t>Held to maturity, 12 months or greater, Unrealized/ Unrecognized Loss</t>
        </is>
      </c>
      <c r="B72" s="5" t="n">
        <v>-2330</v>
      </c>
      <c r="C72" s="5" t="n">
        <v>-1482</v>
      </c>
    </row>
    <row r="73">
      <c r="A73" s="4" t="inlineStr">
        <is>
          <t>Held to maturity, Total, Fair Value</t>
        </is>
      </c>
      <c r="B73" s="5" t="n">
        <v>19869</v>
      </c>
      <c r="C73" s="5" t="n">
        <v>22001</v>
      </c>
    </row>
    <row r="74">
      <c r="A74" s="4" t="inlineStr">
        <is>
          <t>Held to maturity, Total, Unrealized/ Unrecognized Loss</t>
        </is>
      </c>
      <c r="B74" s="5" t="n">
        <v>-3047</v>
      </c>
      <c r="C74" s="5" t="n">
        <v>-2124</v>
      </c>
    </row>
    <row r="75">
      <c r="A75" s="4" t="inlineStr">
        <is>
          <t>Mortgage-backed Securities - Commercial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vailable for sale, Less than 12 months, Fair Value</t>
        </is>
      </c>
      <c r="B77" s="5" t="n">
        <v>2266</v>
      </c>
      <c r="C77" s="5" t="n">
        <v>2331</v>
      </c>
    </row>
    <row r="78">
      <c r="A78" s="4" t="inlineStr">
        <is>
          <t>Available for sale, Less than 12 months, Unrealized/Unrecognized Loss</t>
        </is>
      </c>
      <c r="B78" s="5" t="n">
        <v>-132</v>
      </c>
      <c r="C78" s="5" t="n">
        <v>-85</v>
      </c>
    </row>
    <row r="79">
      <c r="A79" s="4" t="inlineStr">
        <is>
          <t>Available for sale, Total, Fair Value</t>
        </is>
      </c>
      <c r="B79" s="5" t="n">
        <v>2266</v>
      </c>
      <c r="C79" s="5" t="n">
        <v>2331</v>
      </c>
    </row>
    <row r="80">
      <c r="A80" s="4" t="inlineStr">
        <is>
          <t>Available for sale, Total, Unrealized/Unrecognized Loss</t>
        </is>
      </c>
      <c r="B80" s="5" t="n">
        <v>-132</v>
      </c>
      <c r="C80" s="5" t="n">
        <v>-85</v>
      </c>
    </row>
    <row r="81">
      <c r="A81" s="4" t="inlineStr">
        <is>
          <t>Held to maturity, Less than 12 months, Fair Value</t>
        </is>
      </c>
      <c r="B81" s="5" t="n">
        <v>27763</v>
      </c>
      <c r="C81" s="5" t="n">
        <v>50434</v>
      </c>
    </row>
    <row r="82">
      <c r="A82" s="4" t="inlineStr">
        <is>
          <t>Held to maturity, Less than 12 months, Unrealized/ Unrecognized Loss</t>
        </is>
      </c>
      <c r="B82" s="5" t="n">
        <v>-3546</v>
      </c>
      <c r="C82" s="5" t="n">
        <v>-5515</v>
      </c>
    </row>
    <row r="83">
      <c r="A83" s="4" t="inlineStr">
        <is>
          <t>Held to maturity, 12 months or greater, Fair Value</t>
        </is>
      </c>
      <c r="B83" s="5" t="n">
        <v>42961</v>
      </c>
      <c r="C83" s="5" t="n">
        <v>26166</v>
      </c>
    </row>
    <row r="84">
      <c r="A84" s="4" t="inlineStr">
        <is>
          <t>Held to maturity, 12 months or greater, Unrealized/ Unrecognized Loss</t>
        </is>
      </c>
      <c r="B84" s="5" t="n">
        <v>-10625</v>
      </c>
      <c r="C84" s="5" t="n">
        <v>-5428</v>
      </c>
    </row>
    <row r="85">
      <c r="A85" s="4" t="inlineStr">
        <is>
          <t>Held to maturity, Total, Fair Value</t>
        </is>
      </c>
      <c r="B85" s="5" t="n">
        <v>70724</v>
      </c>
      <c r="C85" s="5" t="n">
        <v>76600</v>
      </c>
    </row>
    <row r="86">
      <c r="A86" s="4" t="inlineStr">
        <is>
          <t>Held to maturity, Total, Unrealized/ Unrecognized Loss</t>
        </is>
      </c>
      <c r="B86" s="6" t="n">
        <v>-14171</v>
      </c>
      <c r="C86" s="6" t="n">
        <v>-10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Sep. 30, 2022</t>
        </is>
      </c>
      <c r="D2" s="2" t="inlineStr">
        <is>
          <t>Sep. 30, 2021</t>
        </is>
      </c>
    </row>
    <row r="3">
      <c r="A3" s="3" t="inlineStr">
        <is>
          <t>Interest and dividend income</t>
        </is>
      </c>
      <c r="C3" s="4" t="inlineStr">
        <is>
          <t xml:space="preserve"> </t>
        </is>
      </c>
      <c r="D3" s="4" t="inlineStr">
        <is>
          <t xml:space="preserve"> </t>
        </is>
      </c>
    </row>
    <row r="4">
      <c r="A4" s="4" t="inlineStr">
        <is>
          <t>Loans receivable</t>
        </is>
      </c>
      <c r="C4" s="6" t="n">
        <v>13849</v>
      </c>
      <c r="D4" s="6" t="n">
        <v>12107</v>
      </c>
    </row>
    <row r="5">
      <c r="A5" s="4" t="inlineStr">
        <is>
          <t>Investment securities</t>
        </is>
      </c>
      <c r="C5" s="5" t="n">
        <v>2420</v>
      </c>
      <c r="D5" s="5" t="n">
        <v>2011</v>
      </c>
    </row>
    <row r="6">
      <c r="A6" s="4" t="inlineStr">
        <is>
          <t>Federal funds and other</t>
        </is>
      </c>
      <c r="C6" s="5" t="n">
        <v>487</v>
      </c>
      <c r="D6" s="5" t="n">
        <v>109</v>
      </c>
    </row>
    <row r="7">
      <c r="A7" s="4" t="inlineStr">
        <is>
          <t>Total interest and dividend income</t>
        </is>
      </c>
      <c r="C7" s="5" t="n">
        <v>16756</v>
      </c>
      <c r="D7" s="5" t="n">
        <v>14227</v>
      </c>
    </row>
    <row r="8">
      <c r="A8" s="3" t="inlineStr">
        <is>
          <t>Interest expense</t>
        </is>
      </c>
      <c r="C8" s="4" t="inlineStr">
        <is>
          <t xml:space="preserve"> </t>
        </is>
      </c>
      <c r="D8" s="4" t="inlineStr">
        <is>
          <t xml:space="preserve"> </t>
        </is>
      </c>
    </row>
    <row r="9">
      <c r="A9" s="4" t="inlineStr">
        <is>
          <t>Deposits and escrow interest</t>
        </is>
      </c>
      <c r="C9" s="5" t="n">
        <v>1664</v>
      </c>
      <c r="D9" s="5" t="n">
        <v>1354</v>
      </c>
    </row>
    <row r="10">
      <c r="A10" s="4" t="inlineStr">
        <is>
          <t>FHLB advances</t>
        </is>
      </c>
      <c r="C10" s="5" t="n">
        <v>235</v>
      </c>
      <c r="D10" s="5" t="n">
        <v>338</v>
      </c>
    </row>
    <row r="11">
      <c r="A11" s="4" t="inlineStr">
        <is>
          <t>Total interest expense</t>
        </is>
      </c>
      <c r="C11" s="5" t="n">
        <v>1899</v>
      </c>
      <c r="D11" s="5" t="n">
        <v>1692</v>
      </c>
    </row>
    <row r="12">
      <c r="A12" s="4" t="inlineStr">
        <is>
          <t>Net interest income</t>
        </is>
      </c>
      <c r="C12" s="5" t="n">
        <v>14857</v>
      </c>
      <c r="D12" s="5" t="n">
        <v>12535</v>
      </c>
    </row>
    <row r="13">
      <c r="A13" s="4" t="inlineStr">
        <is>
          <t>Provision for loan losses</t>
        </is>
      </c>
      <c r="C13" s="5" t="n">
        <v>82</v>
      </c>
      <c r="D13" s="5" t="n">
        <v>13</v>
      </c>
    </row>
    <row r="14">
      <c r="A14" s="4" t="inlineStr">
        <is>
          <t>Net interest income after provision for loan losses</t>
        </is>
      </c>
      <c r="C14" s="5" t="n">
        <v>14775</v>
      </c>
      <c r="D14" s="5" t="n">
        <v>12522</v>
      </c>
    </row>
    <row r="15">
      <c r="A15" s="3" t="inlineStr">
        <is>
          <t>Noninterest income</t>
        </is>
      </c>
      <c r="C15" s="4" t="inlineStr">
        <is>
          <t xml:space="preserve"> </t>
        </is>
      </c>
      <c r="D15" s="4" t="inlineStr">
        <is>
          <t xml:space="preserve"> </t>
        </is>
      </c>
    </row>
    <row r="16">
      <c r="A16" s="4" t="inlineStr">
        <is>
          <t>Fees and service charges</t>
        </is>
      </c>
      <c r="C16" s="5" t="n">
        <v>453</v>
      </c>
      <c r="D16" s="5" t="n">
        <v>401</v>
      </c>
    </row>
    <row r="17">
      <c r="A17" s="4" t="inlineStr">
        <is>
          <t>Bank-owned life insurance</t>
        </is>
      </c>
      <c r="B17" s="4" t="inlineStr">
        <is>
          <t>[1]</t>
        </is>
      </c>
      <c r="C17" s="5" t="n">
        <v>191</v>
      </c>
      <c r="D17" s="5" t="n">
        <v>192</v>
      </c>
    </row>
    <row r="18">
      <c r="A18" s="4" t="inlineStr">
        <is>
          <t>Swap income</t>
        </is>
      </c>
      <c r="B18" s="4" t="inlineStr">
        <is>
          <t>[1]</t>
        </is>
      </c>
      <c r="C18" s="5" t="n">
        <v>141</v>
      </c>
      <c r="D18" s="4" t="inlineStr">
        <is>
          <t xml:space="preserve"> </t>
        </is>
      </c>
    </row>
    <row r="19">
      <c r="A19" s="4" t="inlineStr">
        <is>
          <t>Other</t>
        </is>
      </c>
      <c r="B19" s="4" t="inlineStr">
        <is>
          <t>[1]</t>
        </is>
      </c>
      <c r="C19" s="5" t="n">
        <v>8</v>
      </c>
      <c r="D19" s="5" t="n">
        <v>20</v>
      </c>
    </row>
    <row r="20">
      <c r="A20" s="4" t="inlineStr">
        <is>
          <t>Total noninterest income</t>
        </is>
      </c>
      <c r="C20" s="5" t="n">
        <v>793</v>
      </c>
      <c r="D20" s="5" t="n">
        <v>613</v>
      </c>
    </row>
    <row r="21">
      <c r="A21" s="3" t="inlineStr">
        <is>
          <t>Noninterest expense</t>
        </is>
      </c>
      <c r="C21" s="4" t="inlineStr">
        <is>
          <t xml:space="preserve"> </t>
        </is>
      </c>
      <c r="D21" s="4" t="inlineStr">
        <is>
          <t xml:space="preserve"> </t>
        </is>
      </c>
    </row>
    <row r="22">
      <c r="A22" s="4" t="inlineStr">
        <is>
          <t>Salaries and employee benefits</t>
        </is>
      </c>
      <c r="C22" s="5" t="n">
        <v>5985</v>
      </c>
      <c r="D22" s="5" t="n">
        <v>5773</v>
      </c>
    </row>
    <row r="23">
      <c r="A23" s="4" t="inlineStr">
        <is>
          <t>Occupancy and equipment</t>
        </is>
      </c>
      <c r="C23" s="5" t="n">
        <v>1403</v>
      </c>
      <c r="D23" s="5" t="n">
        <v>1353</v>
      </c>
    </row>
    <row r="24">
      <c r="A24" s="4" t="inlineStr">
        <is>
          <t>Communication and data processing</t>
        </is>
      </c>
      <c r="C24" s="5" t="n">
        <v>610</v>
      </c>
      <c r="D24" s="5" t="n">
        <v>527</v>
      </c>
    </row>
    <row r="25">
      <c r="A25" s="4" t="inlineStr">
        <is>
          <t>Professional fees</t>
        </is>
      </c>
      <c r="C25" s="5" t="n">
        <v>335</v>
      </c>
      <c r="D25" s="5" t="n">
        <v>393</v>
      </c>
    </row>
    <row r="26">
      <c r="A26" s="4" t="inlineStr">
        <is>
          <t>Merger-related expenses</t>
        </is>
      </c>
      <c r="C26" s="5" t="n">
        <v>311</v>
      </c>
      <c r="D26" s="4" t="inlineStr">
        <is>
          <t xml:space="preserve"> </t>
        </is>
      </c>
    </row>
    <row r="27">
      <c r="A27" s="4" t="inlineStr">
        <is>
          <t>Postage, printing, stationery and supplies</t>
        </is>
      </c>
      <c r="C27" s="5" t="n">
        <v>174</v>
      </c>
      <c r="D27" s="5" t="n">
        <v>143</v>
      </c>
    </row>
    <row r="28">
      <c r="A28" s="4" t="inlineStr">
        <is>
          <t>Advertising</t>
        </is>
      </c>
      <c r="C28" s="5" t="n">
        <v>128</v>
      </c>
      <c r="D28" s="5" t="n">
        <v>100</v>
      </c>
    </row>
    <row r="29">
      <c r="A29" s="4" t="inlineStr">
        <is>
          <t>FDIC assessment</t>
        </is>
      </c>
      <c r="C29" s="5" t="n">
        <v>125</v>
      </c>
      <c r="D29" s="5" t="n">
        <v>125</v>
      </c>
    </row>
    <row r="30">
      <c r="A30" s="4" t="inlineStr">
        <is>
          <t>Amortization of intangible assets</t>
        </is>
      </c>
      <c r="C30" s="5" t="n">
        <v>12</v>
      </c>
      <c r="D30" s="5" t="n">
        <v>16</v>
      </c>
    </row>
    <row r="31">
      <c r="A31" s="4" t="inlineStr">
        <is>
          <t>Other operating expenses</t>
        </is>
      </c>
      <c r="C31" s="5" t="n">
        <v>474</v>
      </c>
      <c r="D31" s="5" t="n">
        <v>194</v>
      </c>
    </row>
    <row r="32">
      <c r="A32" s="4" t="inlineStr">
        <is>
          <t>Total noninterest expense</t>
        </is>
      </c>
      <c r="C32" s="5" t="n">
        <v>9557</v>
      </c>
      <c r="D32" s="5" t="n">
        <v>8624</v>
      </c>
    </row>
    <row r="33">
      <c r="A33" s="4" t="inlineStr">
        <is>
          <t>Net income before income tax expense</t>
        </is>
      </c>
      <c r="C33" s="5" t="n">
        <v>6011</v>
      </c>
      <c r="D33" s="5" t="n">
        <v>4511</v>
      </c>
    </row>
    <row r="34">
      <c r="A34" s="4" t="inlineStr">
        <is>
          <t>Income tax expense</t>
        </is>
      </c>
      <c r="C34" s="5" t="n">
        <v>1235</v>
      </c>
      <c r="D34" s="5" t="n">
        <v>897</v>
      </c>
    </row>
    <row r="35">
      <c r="A35" s="4" t="inlineStr">
        <is>
          <t>Net income</t>
        </is>
      </c>
      <c r="C35" s="6" t="n">
        <v>4776</v>
      </c>
      <c r="D35" s="6" t="n">
        <v>3614</v>
      </c>
    </row>
    <row r="36">
      <c r="A36" s="3" t="inlineStr">
        <is>
          <t>Earnings per common share:</t>
        </is>
      </c>
      <c r="C36" s="4" t="inlineStr">
        <is>
          <t xml:space="preserve"> </t>
        </is>
      </c>
      <c r="D36" s="4" t="inlineStr">
        <is>
          <t xml:space="preserve"> </t>
        </is>
      </c>
    </row>
    <row r="37">
      <c r="A37" s="4" t="inlineStr">
        <is>
          <t>Basic</t>
        </is>
      </c>
      <c r="C37" s="7" t="n">
        <v>0.34</v>
      </c>
      <c r="D37" s="7" t="n">
        <v>0.25</v>
      </c>
    </row>
    <row r="38">
      <c r="A38" s="4" t="inlineStr">
        <is>
          <t>Diluted</t>
        </is>
      </c>
      <c r="C38" s="7" t="n">
        <v>0.33</v>
      </c>
      <c r="D38" s="7" t="n">
        <v>0.25</v>
      </c>
    </row>
    <row r="39">
      <c r="A39" s="3" t="inlineStr">
        <is>
          <t>Weighted average common shares outstanding:</t>
        </is>
      </c>
      <c r="C39" s="4" t="inlineStr">
        <is>
          <t xml:space="preserve"> </t>
        </is>
      </c>
      <c r="D39" s="4" t="inlineStr">
        <is>
          <t xml:space="preserve"> </t>
        </is>
      </c>
    </row>
    <row r="40">
      <c r="A40" s="4" t="inlineStr">
        <is>
          <t>Basic</t>
        </is>
      </c>
      <c r="C40" s="5" t="n">
        <v>14214313</v>
      </c>
      <c r="D40" s="5" t="n">
        <v>14337543</v>
      </c>
    </row>
    <row r="41">
      <c r="A41" s="4" t="inlineStr">
        <is>
          <t>Diluted</t>
        </is>
      </c>
      <c r="C41" s="5" t="n">
        <v>14301600</v>
      </c>
      <c r="D41" s="5" t="n">
        <v>14405816</v>
      </c>
    </row>
    <row r="42"/>
    <row r="43">
      <c r="A43" s="4" t="inlineStr">
        <is>
          <t>[1] Not within the scope of ASC 606.</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Receivable (Detail) - USD ($) $ in Thousands</t>
        </is>
      </c>
      <c r="B1" s="2" t="inlineStr">
        <is>
          <t>Sep. 30, 2022</t>
        </is>
      </c>
      <c r="C1" s="2" t="inlineStr">
        <is>
          <t>Jun. 30, 2022</t>
        </is>
      </c>
      <c r="D1" s="2" t="inlineStr">
        <is>
          <t>Sep. 30, 2021</t>
        </is>
      </c>
      <c r="E1" s="2" t="inlineStr">
        <is>
          <t>Jun. 30,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 before fees</t>
        </is>
      </c>
      <c r="B3" s="6" t="n">
        <v>1358797</v>
      </c>
      <c r="C3" s="6" t="n">
        <v>1337779</v>
      </c>
      <c r="D3" s="4" t="inlineStr">
        <is>
          <t xml:space="preserve"> </t>
        </is>
      </c>
      <c r="E3" s="4" t="inlineStr">
        <is>
          <t xml:space="preserve"> </t>
        </is>
      </c>
    </row>
    <row r="4">
      <c r="A4" s="4" t="inlineStr">
        <is>
          <t>Loans receivable</t>
        </is>
      </c>
      <c r="B4" s="5" t="n">
        <v>1359245</v>
      </c>
      <c r="C4" s="5" t="n">
        <v>1338299</v>
      </c>
      <c r="D4" s="4" t="inlineStr">
        <is>
          <t xml:space="preserve"> </t>
        </is>
      </c>
      <c r="E4" s="4" t="inlineStr">
        <is>
          <t xml:space="preserve"> </t>
        </is>
      </c>
    </row>
    <row r="5">
      <c r="A5" s="4" t="inlineStr">
        <is>
          <t>Allowance for loan losses</t>
        </is>
      </c>
      <c r="B5" s="5" t="n">
        <v>-9048</v>
      </c>
      <c r="C5" s="5" t="n">
        <v>-8927</v>
      </c>
      <c r="D5" s="6" t="n">
        <v>-8159</v>
      </c>
      <c r="E5" s="6" t="n">
        <v>-7881</v>
      </c>
    </row>
    <row r="6">
      <c r="A6" s="4" t="inlineStr">
        <is>
          <t>Loans receivable, net</t>
        </is>
      </c>
      <c r="B6" s="5" t="n">
        <v>1350197</v>
      </c>
      <c r="C6" s="5" t="n">
        <v>1329372</v>
      </c>
      <c r="D6" s="4" t="inlineStr">
        <is>
          <t xml:space="preserve"> </t>
        </is>
      </c>
      <c r="E6" s="4" t="inlineStr">
        <is>
          <t xml:space="preserve"> </t>
        </is>
      </c>
    </row>
    <row r="7">
      <c r="A7" s="4" t="inlineStr">
        <is>
          <t>Residential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receivable, before fees</t>
        </is>
      </c>
      <c r="B9" s="5" t="n">
        <v>214586</v>
      </c>
      <c r="C9" s="5" t="n">
        <v>214167</v>
      </c>
      <c r="D9" s="4" t="inlineStr">
        <is>
          <t xml:space="preserve"> </t>
        </is>
      </c>
      <c r="E9" s="4" t="inlineStr">
        <is>
          <t xml:space="preserve"> </t>
        </is>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receivable, before fees</t>
        </is>
      </c>
      <c r="B12" s="5" t="n">
        <v>953539</v>
      </c>
      <c r="C12" s="5" t="n">
        <v>942130</v>
      </c>
      <c r="D12" s="4" t="inlineStr">
        <is>
          <t xml:space="preserve"> </t>
        </is>
      </c>
      <c r="E12" s="4" t="inlineStr">
        <is>
          <t xml:space="preserve"> </t>
        </is>
      </c>
    </row>
    <row r="13">
      <c r="A13" s="4" t="inlineStr">
        <is>
          <t>Construction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 receivable, before fees</t>
        </is>
      </c>
      <c r="B15" s="5" t="n">
        <v>25307</v>
      </c>
      <c r="C15" s="5" t="n">
        <v>20896</v>
      </c>
      <c r="D15" s="4" t="inlineStr">
        <is>
          <t xml:space="preserve"> </t>
        </is>
      </c>
      <c r="E15" s="4" t="inlineStr">
        <is>
          <t xml:space="preserve"> </t>
        </is>
      </c>
    </row>
    <row r="16">
      <c r="A16" s="4" t="inlineStr">
        <is>
          <t>Allowance for loan losses</t>
        </is>
      </c>
      <c r="B16" s="5" t="n">
        <v>-234</v>
      </c>
      <c r="C16" s="5" t="n">
        <v>-209</v>
      </c>
      <c r="D16" s="5" t="n">
        <v>-127</v>
      </c>
      <c r="E16" s="5" t="n">
        <v>-102</v>
      </c>
    </row>
    <row r="17">
      <c r="A17" s="4" t="inlineStr">
        <is>
          <t>Commercial Loans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receivable, before fees</t>
        </is>
      </c>
      <c r="B19" s="5" t="n">
        <v>141902</v>
      </c>
      <c r="C19" s="5" t="n">
        <v>136304</v>
      </c>
      <c r="D19" s="4" t="inlineStr">
        <is>
          <t xml:space="preserve"> </t>
        </is>
      </c>
      <c r="E19" s="4" t="inlineStr">
        <is>
          <t xml:space="preserve"> </t>
        </is>
      </c>
    </row>
    <row r="20">
      <c r="A20" s="4" t="inlineStr">
        <is>
          <t>Allowance for loan losses</t>
        </is>
      </c>
      <c r="B20" s="5" t="n">
        <v>-1073</v>
      </c>
      <c r="C20" s="5" t="n">
        <v>-982</v>
      </c>
      <c r="D20" s="5" t="n">
        <v>-1072</v>
      </c>
      <c r="E20" s="5" t="n">
        <v>-948</v>
      </c>
    </row>
    <row r="21">
      <c r="A21" s="4" t="inlineStr">
        <is>
          <t>Home Equity Lines Of Credit [Member]</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 before fees</t>
        </is>
      </c>
      <c r="B23" s="5" t="n">
        <v>22955</v>
      </c>
      <c r="C23" s="5" t="n">
        <v>23688</v>
      </c>
      <c r="D23" s="4" t="inlineStr">
        <is>
          <t xml:space="preserve"> </t>
        </is>
      </c>
      <c r="E23" s="4" t="inlineStr">
        <is>
          <t xml:space="preserve"> </t>
        </is>
      </c>
    </row>
    <row r="24">
      <c r="A24" s="4" t="inlineStr">
        <is>
          <t>Allowance for loan losses</t>
        </is>
      </c>
      <c r="B24" s="5" t="n">
        <v>-43</v>
      </c>
      <c r="C24" s="5" t="n">
        <v>-51</v>
      </c>
      <c r="D24" s="5" t="n">
        <v>-53</v>
      </c>
      <c r="E24" s="5" t="n">
        <v>-54</v>
      </c>
    </row>
    <row r="25">
      <c r="A25" s="4" t="inlineStr">
        <is>
          <t>Consumer and Overdrafts [Memb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Loans receivable, before fees</t>
        </is>
      </c>
      <c r="B27" s="5" t="n">
        <v>508</v>
      </c>
      <c r="C27" s="5" t="n">
        <v>594</v>
      </c>
      <c r="D27" s="4" t="inlineStr">
        <is>
          <t xml:space="preserve"> </t>
        </is>
      </c>
      <c r="E27" s="4" t="inlineStr">
        <is>
          <t xml:space="preserve"> </t>
        </is>
      </c>
    </row>
    <row r="28">
      <c r="A28" s="4" t="inlineStr">
        <is>
          <t>Allowance for loan losses</t>
        </is>
      </c>
      <c r="B28" s="5" t="n">
        <v>-20</v>
      </c>
      <c r="C28" s="5" t="n">
        <v>-11</v>
      </c>
      <c r="D28" s="6" t="n">
        <v>-12</v>
      </c>
      <c r="E28" s="6" t="n">
        <v>-5</v>
      </c>
    </row>
    <row r="29">
      <c r="A29" s="4" t="inlineStr">
        <is>
          <t>Mortgage Loans [Memb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Net deferred loan origination (fees) costs</t>
        </is>
      </c>
      <c r="B31" s="5" t="n">
        <v>-145</v>
      </c>
      <c r="C31" s="5" t="n">
        <v>-100</v>
      </c>
      <c r="D31" s="4" t="inlineStr">
        <is>
          <t xml:space="preserve"> </t>
        </is>
      </c>
      <c r="E31" s="4" t="inlineStr">
        <is>
          <t xml:space="preserve"> </t>
        </is>
      </c>
    </row>
    <row r="32">
      <c r="A32" s="4" t="inlineStr">
        <is>
          <t>Loans receivable</t>
        </is>
      </c>
      <c r="B32" s="5" t="n">
        <v>1193287</v>
      </c>
      <c r="C32" s="5" t="n">
        <v>1177093</v>
      </c>
      <c r="D32" s="4" t="inlineStr">
        <is>
          <t xml:space="preserve"> </t>
        </is>
      </c>
      <c r="E32" s="4" t="inlineStr">
        <is>
          <t xml:space="preserve"> </t>
        </is>
      </c>
    </row>
    <row r="33">
      <c r="A33" s="4" t="inlineStr">
        <is>
          <t>Commercial and Consumer Loans [Member]</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Net deferred loan origination (fees) costs</t>
        </is>
      </c>
      <c r="B35" s="5" t="n">
        <v>593</v>
      </c>
      <c r="C35" s="5" t="n">
        <v>620</v>
      </c>
      <c r="D35" s="4" t="inlineStr">
        <is>
          <t xml:space="preserve"> </t>
        </is>
      </c>
      <c r="E35" s="4" t="inlineStr">
        <is>
          <t xml:space="preserve"> </t>
        </is>
      </c>
    </row>
    <row r="36">
      <c r="A36" s="4" t="inlineStr">
        <is>
          <t>Loans receivable</t>
        </is>
      </c>
      <c r="B36" s="6" t="n">
        <v>165958</v>
      </c>
      <c r="C36" s="6" t="n">
        <v>161206</v>
      </c>
      <c r="D36" s="4" t="inlineStr">
        <is>
          <t xml:space="preserve"> </t>
        </is>
      </c>
      <c r="E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Allowance for Loan Losses by Portfolio Segment (Detail) - USD ($) $ in Thousands</t>
        </is>
      </c>
      <c r="B1" s="2" t="inlineStr">
        <is>
          <t>3 Months Ended</t>
        </is>
      </c>
    </row>
    <row r="2">
      <c r="B2" s="2" t="inlineStr">
        <is>
          <t>Sep. 30, 2022</t>
        </is>
      </c>
      <c r="C2" s="2" t="inlineStr">
        <is>
          <t>Sep. 30, 2021</t>
        </is>
      </c>
    </row>
    <row r="3">
      <c r="A3" s="3" t="inlineStr">
        <is>
          <t>Loans and Leases Receivable Disclosure [Line Items]</t>
        </is>
      </c>
      <c r="B3" s="4" t="inlineStr">
        <is>
          <t xml:space="preserve"> </t>
        </is>
      </c>
      <c r="C3" s="4" t="inlineStr">
        <is>
          <t xml:space="preserve"> </t>
        </is>
      </c>
    </row>
    <row r="4">
      <c r="A4" s="4" t="inlineStr">
        <is>
          <t>Allowance for Loan Losses, Beginning Allowance</t>
        </is>
      </c>
      <c r="B4" s="6" t="n">
        <v>8927</v>
      </c>
      <c r="C4" s="6" t="n">
        <v>7881</v>
      </c>
    </row>
    <row r="5">
      <c r="A5" s="4" t="inlineStr">
        <is>
          <t>Allowance for Loan Losses, Provision (benefit)</t>
        </is>
      </c>
      <c r="B5" s="5" t="n">
        <v>82</v>
      </c>
      <c r="C5" s="5" t="n">
        <v>13</v>
      </c>
    </row>
    <row r="6">
      <c r="A6" s="4" t="inlineStr">
        <is>
          <t>Allowance for Loan Losses, Charge-offs</t>
        </is>
      </c>
      <c r="B6" s="5" t="n">
        <v>-39</v>
      </c>
      <c r="C6" s="5" t="n">
        <v>-107</v>
      </c>
    </row>
    <row r="7">
      <c r="A7" s="4" t="inlineStr">
        <is>
          <t>Allowance for Loan Losses, Recoveries</t>
        </is>
      </c>
      <c r="B7" s="5" t="n">
        <v>78</v>
      </c>
      <c r="C7" s="5" t="n">
        <v>372</v>
      </c>
    </row>
    <row r="8">
      <c r="A8" s="4" t="inlineStr">
        <is>
          <t>Allowance for Loan Losses, Ending Allowance</t>
        </is>
      </c>
      <c r="B8" s="5" t="n">
        <v>9048</v>
      </c>
      <c r="C8" s="5" t="n">
        <v>8159</v>
      </c>
    </row>
    <row r="9">
      <c r="A9" s="4" t="inlineStr">
        <is>
          <t>Residential Mortgages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Allowance for Loan Losses, Beginning Allowance</t>
        </is>
      </c>
      <c r="B11" s="5" t="n">
        <v>323</v>
      </c>
      <c r="C11" s="5" t="n">
        <v>337</v>
      </c>
    </row>
    <row r="12">
      <c r="A12" s="4" t="inlineStr">
        <is>
          <t>Allowance for Loan Losses, Provision (benefit)</t>
        </is>
      </c>
      <c r="B12" s="5" t="n">
        <v>-3</v>
      </c>
      <c r="C12" s="5" t="n">
        <v>-13</v>
      </c>
    </row>
    <row r="13">
      <c r="A13" s="4" t="inlineStr">
        <is>
          <t>Allowance for Loan Losses, Recoveries</t>
        </is>
      </c>
      <c r="B13" s="5" t="n">
        <v>2</v>
      </c>
      <c r="C13" s="5" t="n">
        <v>2</v>
      </c>
    </row>
    <row r="14">
      <c r="A14" s="4" t="inlineStr">
        <is>
          <t>Allowance for Loan Losses, Ending Allowance</t>
        </is>
      </c>
      <c r="B14" s="5" t="n">
        <v>322</v>
      </c>
      <c r="C14" s="5" t="n">
        <v>326</v>
      </c>
    </row>
    <row r="15">
      <c r="A15" s="4" t="inlineStr">
        <is>
          <t>Commercial Mortgages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Allowance for Loan Losses, Beginning Allowance</t>
        </is>
      </c>
      <c r="B17" s="5" t="n">
        <v>7351</v>
      </c>
      <c r="C17" s="5" t="n">
        <v>6435</v>
      </c>
    </row>
    <row r="18">
      <c r="A18" s="4" t="inlineStr">
        <is>
          <t>Allowance for Loan Losses, Provision (benefit)</t>
        </is>
      </c>
      <c r="B18" s="5" t="n">
        <v>5</v>
      </c>
      <c r="C18" s="5" t="n">
        <v>134</v>
      </c>
    </row>
    <row r="19">
      <c r="A19" s="4" t="inlineStr">
        <is>
          <t>Allowance for Loan Losses, Ending Allowance</t>
        </is>
      </c>
      <c r="B19" s="5" t="n">
        <v>7356</v>
      </c>
      <c r="C19" s="5" t="n">
        <v>6569</v>
      </c>
    </row>
    <row r="20">
      <c r="A20" s="4" t="inlineStr">
        <is>
          <t>Construc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Allowance for Loan Losses, Beginning Allowance</t>
        </is>
      </c>
      <c r="B22" s="5" t="n">
        <v>209</v>
      </c>
      <c r="C22" s="5" t="n">
        <v>102</v>
      </c>
    </row>
    <row r="23">
      <c r="A23" s="4" t="inlineStr">
        <is>
          <t>Allowance for Loan Losses, Provision (benefit)</t>
        </is>
      </c>
      <c r="B23" s="5" t="n">
        <v>25</v>
      </c>
      <c r="C23" s="5" t="n">
        <v>25</v>
      </c>
    </row>
    <row r="24">
      <c r="A24" s="4" t="inlineStr">
        <is>
          <t>Allowance for Loan Losses, Ending Allowance</t>
        </is>
      </c>
      <c r="B24" s="5" t="n">
        <v>234</v>
      </c>
      <c r="C24" s="5" t="n">
        <v>127</v>
      </c>
    </row>
    <row r="25">
      <c r="A25" s="4" t="inlineStr">
        <is>
          <t>Commercial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llowance for Loan Losses, Beginning Allowance</t>
        </is>
      </c>
      <c r="B27" s="5" t="n">
        <v>982</v>
      </c>
      <c r="C27" s="5" t="n">
        <v>948</v>
      </c>
    </row>
    <row r="28">
      <c r="A28" s="4" t="inlineStr">
        <is>
          <t>Allowance for Loan Losses, Provision (benefit)</t>
        </is>
      </c>
      <c r="B28" s="5" t="n">
        <v>32</v>
      </c>
      <c r="C28" s="5" t="n">
        <v>-143</v>
      </c>
    </row>
    <row r="29">
      <c r="A29" s="4" t="inlineStr">
        <is>
          <t>Allowance for Loan Losses, Charge-offs</t>
        </is>
      </c>
      <c r="B29" s="5" t="n">
        <v>-15</v>
      </c>
      <c r="C29" s="5" t="n">
        <v>-100</v>
      </c>
    </row>
    <row r="30">
      <c r="A30" s="4" t="inlineStr">
        <is>
          <t>Allowance for Loan Losses, Recoveries</t>
        </is>
      </c>
      <c r="B30" s="5" t="n">
        <v>74</v>
      </c>
      <c r="C30" s="5" t="n">
        <v>367</v>
      </c>
    </row>
    <row r="31">
      <c r="A31" s="4" t="inlineStr">
        <is>
          <t>Allowance for Loan Losses, Ending Allowance</t>
        </is>
      </c>
      <c r="B31" s="5" t="n">
        <v>1073</v>
      </c>
      <c r="C31" s="5" t="n">
        <v>1072</v>
      </c>
    </row>
    <row r="32">
      <c r="A32" s="4" t="inlineStr">
        <is>
          <t>Home Equity Lines Of Credit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Allowance for Loan Losses, Beginning Allowance</t>
        </is>
      </c>
      <c r="B34" s="5" t="n">
        <v>51</v>
      </c>
      <c r="C34" s="5" t="n">
        <v>54</v>
      </c>
    </row>
    <row r="35">
      <c r="A35" s="4" t="inlineStr">
        <is>
          <t>Allowance for Loan Losses, Provision (benefit)</t>
        </is>
      </c>
      <c r="B35" s="5" t="n">
        <v>-9</v>
      </c>
      <c r="C35" s="5" t="n">
        <v>-3</v>
      </c>
    </row>
    <row r="36">
      <c r="A36" s="4" t="inlineStr">
        <is>
          <t>Allowance for Loan Losses, Recoveries</t>
        </is>
      </c>
      <c r="B36" s="5" t="n">
        <v>1</v>
      </c>
      <c r="C36" s="5" t="n">
        <v>2</v>
      </c>
    </row>
    <row r="37">
      <c r="A37" s="4" t="inlineStr">
        <is>
          <t>Allowance for Loan Losses, Ending Allowance</t>
        </is>
      </c>
      <c r="B37" s="5" t="n">
        <v>43</v>
      </c>
      <c r="C37" s="5" t="n">
        <v>53</v>
      </c>
    </row>
    <row r="38">
      <c r="A38" s="4" t="inlineStr">
        <is>
          <t>Consumer and Overdrafts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Allowance for Loan Losses, Beginning Allowance</t>
        </is>
      </c>
      <c r="B40" s="5" t="n">
        <v>11</v>
      </c>
      <c r="C40" s="5" t="n">
        <v>5</v>
      </c>
    </row>
    <row r="41">
      <c r="A41" s="4" t="inlineStr">
        <is>
          <t>Allowance for Loan Losses, Provision (benefit)</t>
        </is>
      </c>
      <c r="B41" s="5" t="n">
        <v>32</v>
      </c>
      <c r="C41" s="5" t="n">
        <v>13</v>
      </c>
    </row>
    <row r="42">
      <c r="A42" s="4" t="inlineStr">
        <is>
          <t>Allowance for Loan Losses, Charge-offs</t>
        </is>
      </c>
      <c r="B42" s="5" t="n">
        <v>-24</v>
      </c>
      <c r="C42" s="5" t="n">
        <v>-7</v>
      </c>
    </row>
    <row r="43">
      <c r="A43" s="4" t="inlineStr">
        <is>
          <t>Allowance for Loan Losses, Recoveries</t>
        </is>
      </c>
      <c r="B43" s="5" t="n">
        <v>1</v>
      </c>
      <c r="C43" s="5" t="n">
        <v>1</v>
      </c>
    </row>
    <row r="44">
      <c r="A44" s="4" t="inlineStr">
        <is>
          <t>Allowance for Loan Losses, Ending Allowance</t>
        </is>
      </c>
      <c r="B44" s="6" t="n">
        <v>20</v>
      </c>
      <c r="C44" s="6"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Balance in Allowance for Loan Losses and Recorded investment in Loans by Portfolio Segment, and Based on Impairment Method (Detail) - USD ($) $ in Thousands</t>
        </is>
      </c>
      <c r="B1" s="2" t="inlineStr">
        <is>
          <t>Sep. 30, 2022</t>
        </is>
      </c>
      <c r="C1" s="2" t="inlineStr">
        <is>
          <t>Jun. 30, 2022</t>
        </is>
      </c>
      <c r="D1" s="2" t="inlineStr">
        <is>
          <t>Sep. 30, 2021</t>
        </is>
      </c>
      <c r="E1" s="2" t="inlineStr">
        <is>
          <t>Jun. 30,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Loans, Individually Evaluated for Impairment</t>
        </is>
      </c>
      <c r="B3" s="6" t="n">
        <v>9141</v>
      </c>
      <c r="C3" s="6" t="n">
        <v>10418</v>
      </c>
      <c r="D3" s="4" t="inlineStr">
        <is>
          <t xml:space="preserve"> </t>
        </is>
      </c>
      <c r="E3" s="4" t="inlineStr">
        <is>
          <t xml:space="preserve"> </t>
        </is>
      </c>
    </row>
    <row r="4">
      <c r="A4" s="4" t="inlineStr">
        <is>
          <t>Loans, Collectively Evaluated for Impairment</t>
        </is>
      </c>
      <c r="B4" s="5" t="n">
        <v>1348502</v>
      </c>
      <c r="C4" s="5" t="n">
        <v>1326192</v>
      </c>
      <c r="D4" s="4" t="inlineStr">
        <is>
          <t xml:space="preserve"> </t>
        </is>
      </c>
      <c r="E4" s="4" t="inlineStr">
        <is>
          <t xml:space="preserve"> </t>
        </is>
      </c>
    </row>
    <row r="5">
      <c r="A5" s="4" t="inlineStr">
        <is>
          <t>Total</t>
        </is>
      </c>
      <c r="B5" s="5" t="n">
        <v>1358797</v>
      </c>
      <c r="C5" s="5" t="n">
        <v>1337779</v>
      </c>
      <c r="D5" s="4" t="inlineStr">
        <is>
          <t xml:space="preserve"> </t>
        </is>
      </c>
      <c r="E5" s="4" t="inlineStr">
        <is>
          <t xml:space="preserve"> </t>
        </is>
      </c>
    </row>
    <row r="6">
      <c r="A6" s="4" t="inlineStr">
        <is>
          <t>Allowance for loan losses, Individually Evaluated for Impairment</t>
        </is>
      </c>
      <c r="B6" s="5" t="n">
        <v>111</v>
      </c>
      <c r="C6" s="5" t="n">
        <v>119</v>
      </c>
      <c r="D6" s="4" t="inlineStr">
        <is>
          <t xml:space="preserve"> </t>
        </is>
      </c>
      <c r="E6" s="4" t="inlineStr">
        <is>
          <t xml:space="preserve"> </t>
        </is>
      </c>
    </row>
    <row r="7">
      <c r="A7" s="4" t="inlineStr">
        <is>
          <t>Allowance for loan losses, Collectively Evaluated for Impairment</t>
        </is>
      </c>
      <c r="B7" s="5" t="n">
        <v>8937</v>
      </c>
      <c r="C7" s="5" t="n">
        <v>8808</v>
      </c>
      <c r="D7" s="4" t="inlineStr">
        <is>
          <t xml:space="preserve"> </t>
        </is>
      </c>
      <c r="E7" s="4" t="inlineStr">
        <is>
          <t xml:space="preserve"> </t>
        </is>
      </c>
    </row>
    <row r="8">
      <c r="A8" s="4" t="inlineStr">
        <is>
          <t>Allowance for loan losses, Total</t>
        </is>
      </c>
      <c r="B8" s="5" t="n">
        <v>9048</v>
      </c>
      <c r="C8" s="5" t="n">
        <v>8927</v>
      </c>
      <c r="D8" s="6" t="n">
        <v>8159</v>
      </c>
      <c r="E8" s="6" t="n">
        <v>7881</v>
      </c>
    </row>
    <row r="9">
      <c r="A9" s="4" t="inlineStr">
        <is>
          <t>Acquired with Deteriorated Credit Quality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Loans, Acquired With Deteriorated Credit Quality</t>
        </is>
      </c>
      <c r="B11" s="5" t="n">
        <v>1154</v>
      </c>
      <c r="C11" s="5" t="n">
        <v>1169</v>
      </c>
      <c r="D11" s="4" t="inlineStr">
        <is>
          <t xml:space="preserve"> </t>
        </is>
      </c>
      <c r="E11" s="4" t="inlineStr">
        <is>
          <t xml:space="preserve"> </t>
        </is>
      </c>
    </row>
    <row r="12">
      <c r="A12" s="4" t="inlineStr">
        <is>
          <t>Allowance for loan losses, Acquired With Deteriorated Credit Quality</t>
        </is>
      </c>
      <c r="B12" s="5" t="n">
        <v>0</v>
      </c>
      <c r="C12" s="5" t="n">
        <v>0</v>
      </c>
      <c r="D12" s="4" t="inlineStr">
        <is>
          <t xml:space="preserve"> </t>
        </is>
      </c>
      <c r="E12" s="4" t="inlineStr">
        <is>
          <t xml:space="preserve"> </t>
        </is>
      </c>
    </row>
    <row r="13">
      <c r="A13" s="4" t="inlineStr">
        <is>
          <t>Residential Mortgage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Loans, Individually Evaluated for Impairment</t>
        </is>
      </c>
      <c r="B15" s="5" t="n">
        <v>1664</v>
      </c>
      <c r="C15" s="5" t="n">
        <v>1613</v>
      </c>
      <c r="D15" s="4" t="inlineStr">
        <is>
          <t xml:space="preserve"> </t>
        </is>
      </c>
      <c r="E15" s="4" t="inlineStr">
        <is>
          <t xml:space="preserve"> </t>
        </is>
      </c>
    </row>
    <row r="16">
      <c r="A16" s="4" t="inlineStr">
        <is>
          <t>Loans, Collectively Evaluated for Impairment</t>
        </is>
      </c>
      <c r="B16" s="5" t="n">
        <v>212704</v>
      </c>
      <c r="C16" s="5" t="n">
        <v>212333</v>
      </c>
      <c r="D16" s="4" t="inlineStr">
        <is>
          <t xml:space="preserve"> </t>
        </is>
      </c>
      <c r="E16" s="4" t="inlineStr">
        <is>
          <t xml:space="preserve"> </t>
        </is>
      </c>
    </row>
    <row r="17">
      <c r="A17" s="4" t="inlineStr">
        <is>
          <t>Total</t>
        </is>
      </c>
      <c r="B17" s="5" t="n">
        <v>214586</v>
      </c>
      <c r="C17" s="5" t="n">
        <v>214167</v>
      </c>
      <c r="D17" s="4" t="inlineStr">
        <is>
          <t xml:space="preserve"> </t>
        </is>
      </c>
      <c r="E17" s="4" t="inlineStr">
        <is>
          <t xml:space="preserve"> </t>
        </is>
      </c>
    </row>
    <row r="18">
      <c r="A18" s="4" t="inlineStr">
        <is>
          <t>Allowance for loan losses, Individually Evaluated for Impairment</t>
        </is>
      </c>
      <c r="B18" s="5" t="n">
        <v>109</v>
      </c>
      <c r="C18" s="5" t="n">
        <v>110</v>
      </c>
      <c r="D18" s="4" t="inlineStr">
        <is>
          <t xml:space="preserve"> </t>
        </is>
      </c>
      <c r="E18" s="4" t="inlineStr">
        <is>
          <t xml:space="preserve"> </t>
        </is>
      </c>
    </row>
    <row r="19">
      <c r="A19" s="4" t="inlineStr">
        <is>
          <t>Allowance for loan losses, Collectively Evaluated for Impairment</t>
        </is>
      </c>
      <c r="B19" s="5" t="n">
        <v>213</v>
      </c>
      <c r="C19" s="5" t="n">
        <v>213</v>
      </c>
      <c r="D19" s="4" t="inlineStr">
        <is>
          <t xml:space="preserve"> </t>
        </is>
      </c>
      <c r="E19" s="4" t="inlineStr">
        <is>
          <t xml:space="preserve"> </t>
        </is>
      </c>
    </row>
    <row r="20">
      <c r="A20" s="4" t="inlineStr">
        <is>
          <t>Allowance for loan losses, Total</t>
        </is>
      </c>
      <c r="B20" s="5" t="n">
        <v>322</v>
      </c>
      <c r="C20" s="5" t="n">
        <v>323</v>
      </c>
      <c r="D20" s="5" t="n">
        <v>326</v>
      </c>
      <c r="E20" s="5" t="n">
        <v>337</v>
      </c>
    </row>
    <row r="21">
      <c r="A21" s="4" t="inlineStr">
        <is>
          <t>Residential Mortgages [Member] | Acquired with Deteriorated Credit Quality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Loans, Acquired With Deteriorated Credit Quality</t>
        </is>
      </c>
      <c r="B23" s="5" t="n">
        <v>218</v>
      </c>
      <c r="C23" s="5" t="n">
        <v>221</v>
      </c>
      <c r="D23" s="4" t="inlineStr">
        <is>
          <t xml:space="preserve"> </t>
        </is>
      </c>
      <c r="E23" s="4" t="inlineStr">
        <is>
          <t xml:space="preserve"> </t>
        </is>
      </c>
    </row>
    <row r="24">
      <c r="A24" s="4" t="inlineStr">
        <is>
          <t>Commercial Mortgages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Loans, Individually Evaluated for Impairment</t>
        </is>
      </c>
      <c r="B26" s="5" t="n">
        <v>3504</v>
      </c>
      <c r="C26" s="5" t="n">
        <v>4778</v>
      </c>
      <c r="D26" s="4" t="inlineStr">
        <is>
          <t xml:space="preserve"> </t>
        </is>
      </c>
      <c r="E26" s="4" t="inlineStr">
        <is>
          <t xml:space="preserve"> </t>
        </is>
      </c>
    </row>
    <row r="27">
      <c r="A27" s="4" t="inlineStr">
        <is>
          <t>Loans, Collectively Evaluated for Impairment</t>
        </is>
      </c>
      <c r="B27" s="5" t="n">
        <v>949185</v>
      </c>
      <c r="C27" s="5" t="n">
        <v>936493</v>
      </c>
      <c r="D27" s="4" t="inlineStr">
        <is>
          <t xml:space="preserve"> </t>
        </is>
      </c>
      <c r="E27" s="4" t="inlineStr">
        <is>
          <t xml:space="preserve"> </t>
        </is>
      </c>
    </row>
    <row r="28">
      <c r="A28" s="4" t="inlineStr">
        <is>
          <t>Total</t>
        </is>
      </c>
      <c r="B28" s="5" t="n">
        <v>953539</v>
      </c>
      <c r="C28" s="5" t="n">
        <v>942130</v>
      </c>
      <c r="D28" s="4" t="inlineStr">
        <is>
          <t xml:space="preserve"> </t>
        </is>
      </c>
      <c r="E28" s="4" t="inlineStr">
        <is>
          <t xml:space="preserve"> </t>
        </is>
      </c>
    </row>
    <row r="29">
      <c r="A29" s="4" t="inlineStr">
        <is>
          <t>Allowance for loan losses, Collectively Evaluated for Impairment</t>
        </is>
      </c>
      <c r="B29" s="5" t="n">
        <v>7356</v>
      </c>
      <c r="C29" s="5" t="n">
        <v>7351</v>
      </c>
      <c r="D29" s="4" t="inlineStr">
        <is>
          <t xml:space="preserve"> </t>
        </is>
      </c>
      <c r="E29" s="4" t="inlineStr">
        <is>
          <t xml:space="preserve"> </t>
        </is>
      </c>
    </row>
    <row r="30">
      <c r="A30" s="4" t="inlineStr">
        <is>
          <t>Allowance for loan losses, Total</t>
        </is>
      </c>
      <c r="B30" s="5" t="n">
        <v>7356</v>
      </c>
      <c r="C30" s="5" t="n">
        <v>7351</v>
      </c>
      <c r="D30" s="5" t="n">
        <v>6569</v>
      </c>
      <c r="E30" s="5" t="n">
        <v>6435</v>
      </c>
    </row>
    <row r="31">
      <c r="A31" s="4" t="inlineStr">
        <is>
          <t>Commercial Mortgages [Member] | Acquired with Deteriorated Credit Quality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Loans, Acquired With Deteriorated Credit Quality</t>
        </is>
      </c>
      <c r="B33" s="5" t="n">
        <v>850</v>
      </c>
      <c r="C33" s="5" t="n">
        <v>859</v>
      </c>
      <c r="D33" s="4" t="inlineStr">
        <is>
          <t xml:space="preserve"> </t>
        </is>
      </c>
      <c r="E33" s="4" t="inlineStr">
        <is>
          <t xml:space="preserve"> </t>
        </is>
      </c>
    </row>
    <row r="34">
      <c r="A34" s="4" t="inlineStr">
        <is>
          <t>Construction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Loans, Individually Evaluated for Impairment</t>
        </is>
      </c>
      <c r="B36" s="5" t="n">
        <v>2792</v>
      </c>
      <c r="C36" s="5" t="n">
        <v>2792</v>
      </c>
      <c r="D36" s="4" t="inlineStr">
        <is>
          <t xml:space="preserve"> </t>
        </is>
      </c>
      <c r="E36" s="4" t="inlineStr">
        <is>
          <t xml:space="preserve"> </t>
        </is>
      </c>
    </row>
    <row r="37">
      <c r="A37" s="4" t="inlineStr">
        <is>
          <t>Loans, Collectively Evaluated for Impairment</t>
        </is>
      </c>
      <c r="B37" s="5" t="n">
        <v>22515</v>
      </c>
      <c r="C37" s="5" t="n">
        <v>18104</v>
      </c>
      <c r="D37" s="4" t="inlineStr">
        <is>
          <t xml:space="preserve"> </t>
        </is>
      </c>
      <c r="E37" s="4" t="inlineStr">
        <is>
          <t xml:space="preserve"> </t>
        </is>
      </c>
    </row>
    <row r="38">
      <c r="A38" s="4" t="inlineStr">
        <is>
          <t>Total</t>
        </is>
      </c>
      <c r="B38" s="5" t="n">
        <v>25307</v>
      </c>
      <c r="C38" s="5" t="n">
        <v>20896</v>
      </c>
      <c r="D38" s="4" t="inlineStr">
        <is>
          <t xml:space="preserve"> </t>
        </is>
      </c>
      <c r="E38" s="4" t="inlineStr">
        <is>
          <t xml:space="preserve"> </t>
        </is>
      </c>
    </row>
    <row r="39">
      <c r="A39" s="4" t="inlineStr">
        <is>
          <t>Allowance for loan losses, Collectively Evaluated for Impairment</t>
        </is>
      </c>
      <c r="B39" s="5" t="n">
        <v>234</v>
      </c>
      <c r="C39" s="5" t="n">
        <v>209</v>
      </c>
      <c r="D39" s="4" t="inlineStr">
        <is>
          <t xml:space="preserve"> </t>
        </is>
      </c>
      <c r="E39" s="4" t="inlineStr">
        <is>
          <t xml:space="preserve"> </t>
        </is>
      </c>
    </row>
    <row r="40">
      <c r="A40" s="4" t="inlineStr">
        <is>
          <t>Allowance for loan losses, Total</t>
        </is>
      </c>
      <c r="B40" s="5" t="n">
        <v>234</v>
      </c>
      <c r="C40" s="5" t="n">
        <v>209</v>
      </c>
      <c r="D40" s="5" t="n">
        <v>127</v>
      </c>
      <c r="E40" s="5" t="n">
        <v>102</v>
      </c>
    </row>
    <row r="41">
      <c r="A41" s="4" t="inlineStr">
        <is>
          <t>Commercial Loans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Loans, Individually Evaluated for Impairment</t>
        </is>
      </c>
      <c r="B43" s="5" t="n">
        <v>781</v>
      </c>
      <c r="C43" s="5" t="n">
        <v>783</v>
      </c>
      <c r="D43" s="4" t="inlineStr">
        <is>
          <t xml:space="preserve"> </t>
        </is>
      </c>
      <c r="E43" s="4" t="inlineStr">
        <is>
          <t xml:space="preserve"> </t>
        </is>
      </c>
    </row>
    <row r="44">
      <c r="A44" s="4" t="inlineStr">
        <is>
          <t>Loans, Collectively Evaluated for Impairment</t>
        </is>
      </c>
      <c r="B44" s="5" t="n">
        <v>141121</v>
      </c>
      <c r="C44" s="5" t="n">
        <v>135521</v>
      </c>
      <c r="D44" s="4" t="inlineStr">
        <is>
          <t xml:space="preserve"> </t>
        </is>
      </c>
      <c r="E44" s="4" t="inlineStr">
        <is>
          <t xml:space="preserve"> </t>
        </is>
      </c>
    </row>
    <row r="45">
      <c r="A45" s="4" t="inlineStr">
        <is>
          <t>Total</t>
        </is>
      </c>
      <c r="B45" s="5" t="n">
        <v>141902</v>
      </c>
      <c r="C45" s="5" t="n">
        <v>136304</v>
      </c>
      <c r="D45" s="4" t="inlineStr">
        <is>
          <t xml:space="preserve"> </t>
        </is>
      </c>
      <c r="E45" s="4" t="inlineStr">
        <is>
          <t xml:space="preserve"> </t>
        </is>
      </c>
    </row>
    <row r="46">
      <c r="A46" s="4" t="inlineStr">
        <is>
          <t>Allowance for loan losses, Collectively Evaluated for Impairment</t>
        </is>
      </c>
      <c r="B46" s="5" t="n">
        <v>1073</v>
      </c>
      <c r="C46" s="5" t="n">
        <v>982</v>
      </c>
      <c r="D46" s="4" t="inlineStr">
        <is>
          <t xml:space="preserve"> </t>
        </is>
      </c>
      <c r="E46" s="4" t="inlineStr">
        <is>
          <t xml:space="preserve"> </t>
        </is>
      </c>
    </row>
    <row r="47">
      <c r="A47" s="4" t="inlineStr">
        <is>
          <t>Allowance for loan losses, Total</t>
        </is>
      </c>
      <c r="B47" s="5" t="n">
        <v>1073</v>
      </c>
      <c r="C47" s="5" t="n">
        <v>982</v>
      </c>
      <c r="D47" s="5" t="n">
        <v>1072</v>
      </c>
      <c r="E47" s="5" t="n">
        <v>948</v>
      </c>
    </row>
    <row r="48">
      <c r="A48" s="4" t="inlineStr">
        <is>
          <t>Home Equity Lines Of Credit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Loans, Individually Evaluated for Impairment</t>
        </is>
      </c>
      <c r="B50" s="5" t="n">
        <v>400</v>
      </c>
      <c r="C50" s="5" t="n">
        <v>452</v>
      </c>
      <c r="D50" s="4" t="inlineStr">
        <is>
          <t xml:space="preserve"> </t>
        </is>
      </c>
      <c r="E50" s="4" t="inlineStr">
        <is>
          <t xml:space="preserve"> </t>
        </is>
      </c>
    </row>
    <row r="51">
      <c r="A51" s="4" t="inlineStr">
        <is>
          <t>Loans, Collectively Evaluated for Impairment</t>
        </is>
      </c>
      <c r="B51" s="5" t="n">
        <v>22469</v>
      </c>
      <c r="C51" s="5" t="n">
        <v>23147</v>
      </c>
      <c r="D51" s="4" t="inlineStr">
        <is>
          <t xml:space="preserve"> </t>
        </is>
      </c>
      <c r="E51" s="4" t="inlineStr">
        <is>
          <t xml:space="preserve"> </t>
        </is>
      </c>
    </row>
    <row r="52">
      <c r="A52" s="4" t="inlineStr">
        <is>
          <t>Total</t>
        </is>
      </c>
      <c r="B52" s="5" t="n">
        <v>22955</v>
      </c>
      <c r="C52" s="5" t="n">
        <v>23688</v>
      </c>
      <c r="D52" s="4" t="inlineStr">
        <is>
          <t xml:space="preserve"> </t>
        </is>
      </c>
      <c r="E52" s="4" t="inlineStr">
        <is>
          <t xml:space="preserve"> </t>
        </is>
      </c>
    </row>
    <row r="53">
      <c r="A53" s="4" t="inlineStr">
        <is>
          <t>Allowance for loan losses, Individually Evaluated for Impairment</t>
        </is>
      </c>
      <c r="B53" s="5" t="n">
        <v>2</v>
      </c>
      <c r="C53" s="5" t="n">
        <v>9</v>
      </c>
      <c r="D53" s="4" t="inlineStr">
        <is>
          <t xml:space="preserve"> </t>
        </is>
      </c>
      <c r="E53" s="4" t="inlineStr">
        <is>
          <t xml:space="preserve"> </t>
        </is>
      </c>
    </row>
    <row r="54">
      <c r="A54" s="4" t="inlineStr">
        <is>
          <t>Allowance for loan losses, Collectively Evaluated for Impairment</t>
        </is>
      </c>
      <c r="B54" s="5" t="n">
        <v>41</v>
      </c>
      <c r="C54" s="5" t="n">
        <v>42</v>
      </c>
      <c r="D54" s="4" t="inlineStr">
        <is>
          <t xml:space="preserve"> </t>
        </is>
      </c>
      <c r="E54" s="4" t="inlineStr">
        <is>
          <t xml:space="preserve"> </t>
        </is>
      </c>
    </row>
    <row r="55">
      <c r="A55" s="4" t="inlineStr">
        <is>
          <t>Allowance for loan losses, Total</t>
        </is>
      </c>
      <c r="B55" s="5" t="n">
        <v>43</v>
      </c>
      <c r="C55" s="5" t="n">
        <v>51</v>
      </c>
      <c r="D55" s="5" t="n">
        <v>53</v>
      </c>
      <c r="E55" s="5" t="n">
        <v>54</v>
      </c>
    </row>
    <row r="56">
      <c r="A56" s="4" t="inlineStr">
        <is>
          <t>Home Equity Lines Of Credit [Member] | Acquired with Deteriorated Credit Quality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Loans, Acquired With Deteriorated Credit Quality</t>
        </is>
      </c>
      <c r="B58" s="5" t="n">
        <v>86</v>
      </c>
      <c r="C58" s="5" t="n">
        <v>89</v>
      </c>
      <c r="D58" s="4" t="inlineStr">
        <is>
          <t xml:space="preserve"> </t>
        </is>
      </c>
      <c r="E58" s="4" t="inlineStr">
        <is>
          <t xml:space="preserve"> </t>
        </is>
      </c>
    </row>
    <row r="59">
      <c r="A59" s="4" t="inlineStr">
        <is>
          <t>Consumer and Overdrafts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Loans, Collectively Evaluated for Impairment</t>
        </is>
      </c>
      <c r="B61" s="5" t="n">
        <v>508</v>
      </c>
      <c r="C61" s="5" t="n">
        <v>594</v>
      </c>
      <c r="D61" s="4" t="inlineStr">
        <is>
          <t xml:space="preserve"> </t>
        </is>
      </c>
      <c r="E61" s="4" t="inlineStr">
        <is>
          <t xml:space="preserve"> </t>
        </is>
      </c>
    </row>
    <row r="62">
      <c r="A62" s="4" t="inlineStr">
        <is>
          <t>Total</t>
        </is>
      </c>
      <c r="B62" s="5" t="n">
        <v>508</v>
      </c>
      <c r="C62" s="5" t="n">
        <v>594</v>
      </c>
      <c r="D62" s="4" t="inlineStr">
        <is>
          <t xml:space="preserve"> </t>
        </is>
      </c>
      <c r="E62" s="4" t="inlineStr">
        <is>
          <t xml:space="preserve"> </t>
        </is>
      </c>
    </row>
    <row r="63">
      <c r="A63" s="4" t="inlineStr">
        <is>
          <t>Allowance for loan losses, Collectively Evaluated for Impairment</t>
        </is>
      </c>
      <c r="B63" s="5" t="n">
        <v>20</v>
      </c>
      <c r="C63" s="5" t="n">
        <v>11</v>
      </c>
      <c r="D63" s="4" t="inlineStr">
        <is>
          <t xml:space="preserve"> </t>
        </is>
      </c>
      <c r="E63" s="4" t="inlineStr">
        <is>
          <t xml:space="preserve"> </t>
        </is>
      </c>
    </row>
    <row r="64">
      <c r="A64" s="4" t="inlineStr">
        <is>
          <t>Allowance for loan losses, Total</t>
        </is>
      </c>
      <c r="B64" s="6" t="n">
        <v>20</v>
      </c>
      <c r="C64" s="6" t="n">
        <v>11</v>
      </c>
      <c r="D64" s="6" t="n">
        <v>12</v>
      </c>
      <c r="E64"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Individually Evaluated for Impairment (Excluding Loans Acquired with Deteriorated Credit Quality) by Portfolio Segment (Detail) - USD ($) $ in Thousands</t>
        </is>
      </c>
      <c r="B1" s="2" t="inlineStr">
        <is>
          <t>Sep. 30, 2022</t>
        </is>
      </c>
      <c r="C1" s="2" t="inlineStr">
        <is>
          <t>Jun. 30, 2022</t>
        </is>
      </c>
    </row>
    <row r="2">
      <c r="A2" s="3" t="inlineStr">
        <is>
          <t>Financing Receivable Impaired [Line Items]</t>
        </is>
      </c>
      <c r="B2" s="4" t="inlineStr">
        <is>
          <t xml:space="preserve"> </t>
        </is>
      </c>
      <c r="C2" s="4" t="inlineStr">
        <is>
          <t xml:space="preserve"> </t>
        </is>
      </c>
    </row>
    <row r="3">
      <c r="A3" s="4" t="inlineStr">
        <is>
          <t>Allowance for loan losses</t>
        </is>
      </c>
      <c r="B3" s="6" t="n">
        <v>111</v>
      </c>
      <c r="C3" s="6" t="n">
        <v>119</v>
      </c>
    </row>
    <row r="4">
      <c r="A4" s="4" t="inlineStr">
        <is>
          <t>Impaired loans, unpaid principal balance</t>
        </is>
      </c>
      <c r="B4" s="5" t="n">
        <v>9314</v>
      </c>
      <c r="C4" s="5" t="n">
        <v>10430</v>
      </c>
    </row>
    <row r="5">
      <c r="A5" s="4" t="inlineStr">
        <is>
          <t>Impaired loans, recorded investment</t>
        </is>
      </c>
      <c r="B5" s="5" t="n">
        <v>9141</v>
      </c>
      <c r="C5" s="5" t="n">
        <v>10418</v>
      </c>
    </row>
    <row r="6">
      <c r="A6" s="4" t="inlineStr">
        <is>
          <t>Residential Mortgage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with no related allowance recorded, unpaid principal balance</t>
        </is>
      </c>
      <c r="B8" s="5" t="n">
        <v>1382</v>
      </c>
      <c r="C8" s="5" t="n">
        <v>1262</v>
      </c>
    </row>
    <row r="9">
      <c r="A9" s="4" t="inlineStr">
        <is>
          <t>Impaired loans with no related allowance recorded, recorded investment</t>
        </is>
      </c>
      <c r="B9" s="5" t="n">
        <v>1313</v>
      </c>
      <c r="C9" s="5" t="n">
        <v>1197</v>
      </c>
    </row>
    <row r="10">
      <c r="A10" s="4" t="inlineStr">
        <is>
          <t>Impaired loans with an allowance recorded, unpaid principal balance</t>
        </is>
      </c>
      <c r="B10" s="5" t="n">
        <v>351</v>
      </c>
      <c r="C10" s="5" t="n">
        <v>353</v>
      </c>
    </row>
    <row r="11">
      <c r="A11" s="4" t="inlineStr">
        <is>
          <t>Impaired loans with an allowance recorded, recorded investment</t>
        </is>
      </c>
      <c r="B11" s="5" t="n">
        <v>351</v>
      </c>
      <c r="C11" s="5" t="n">
        <v>416</v>
      </c>
    </row>
    <row r="12">
      <c r="A12" s="4" t="inlineStr">
        <is>
          <t>Allowance for loan losses</t>
        </is>
      </c>
      <c r="B12" s="5" t="n">
        <v>109</v>
      </c>
      <c r="C12" s="5" t="n">
        <v>110</v>
      </c>
    </row>
    <row r="13">
      <c r="A13" s="4" t="inlineStr">
        <is>
          <t>Impaired loans, recorded investment</t>
        </is>
      </c>
      <c r="B13" s="5" t="n">
        <v>1664</v>
      </c>
      <c r="C13" s="5" t="n">
        <v>1613</v>
      </c>
    </row>
    <row r="14">
      <c r="A14" s="4" t="inlineStr">
        <is>
          <t>Commercial Mortgages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no related allowance recorded, unpaid principal balance</t>
        </is>
      </c>
      <c r="B16" s="5" t="n">
        <v>3582</v>
      </c>
      <c r="C16" s="5" t="n">
        <v>4789</v>
      </c>
    </row>
    <row r="17">
      <c r="A17" s="4" t="inlineStr">
        <is>
          <t>Impaired loans with no related allowance recorded, recorded investment</t>
        </is>
      </c>
      <c r="B17" s="5" t="n">
        <v>3504</v>
      </c>
      <c r="C17" s="5" t="n">
        <v>4778</v>
      </c>
    </row>
    <row r="18">
      <c r="A18" s="4" t="inlineStr">
        <is>
          <t>Impaired loans, recorded investment</t>
        </is>
      </c>
      <c r="B18" s="5" t="n">
        <v>3504</v>
      </c>
      <c r="C18" s="5" t="n">
        <v>4778</v>
      </c>
    </row>
    <row r="19">
      <c r="A19" s="4" t="inlineStr">
        <is>
          <t>Construction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 with no related allowance recorded, unpaid principal balance</t>
        </is>
      </c>
      <c r="B21" s="5" t="n">
        <v>2792</v>
      </c>
      <c r="C21" s="5" t="n">
        <v>2792</v>
      </c>
    </row>
    <row r="22">
      <c r="A22" s="4" t="inlineStr">
        <is>
          <t>Impaired loans with no related allowance recorded, recorded investment</t>
        </is>
      </c>
      <c r="B22" s="5" t="n">
        <v>2792</v>
      </c>
      <c r="C22" s="5" t="n">
        <v>2792</v>
      </c>
    </row>
    <row r="23">
      <c r="A23" s="4" t="inlineStr">
        <is>
          <t>Impaired loans, recorded investment</t>
        </is>
      </c>
      <c r="B23" s="5" t="n">
        <v>2792</v>
      </c>
      <c r="C23" s="5" t="n">
        <v>2792</v>
      </c>
    </row>
    <row r="24">
      <c r="A24" s="4" t="inlineStr">
        <is>
          <t>Commercial Loans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loans with no related allowance recorded, unpaid principal balance</t>
        </is>
      </c>
      <c r="B26" s="5" t="n">
        <v>793</v>
      </c>
      <c r="C26" s="5" t="n">
        <v>795</v>
      </c>
    </row>
    <row r="27">
      <c r="A27" s="4" t="inlineStr">
        <is>
          <t>Impaired loans with no related allowance recorded, recorded investment</t>
        </is>
      </c>
      <c r="B27" s="5" t="n">
        <v>781</v>
      </c>
      <c r="C27" s="5" t="n">
        <v>783</v>
      </c>
    </row>
    <row r="28">
      <c r="A28" s="4" t="inlineStr">
        <is>
          <t>Impaired loans, recorded investment</t>
        </is>
      </c>
      <c r="B28" s="5" t="n">
        <v>781</v>
      </c>
      <c r="C28" s="5" t="n">
        <v>783</v>
      </c>
    </row>
    <row r="29">
      <c r="A29" s="4" t="inlineStr">
        <is>
          <t>Home Equity Lines Of Credit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no related allowance recorded, unpaid principal balance</t>
        </is>
      </c>
      <c r="B31" s="5" t="n">
        <v>383</v>
      </c>
      <c r="C31" s="5" t="n">
        <v>379</v>
      </c>
    </row>
    <row r="32">
      <c r="A32" s="4" t="inlineStr">
        <is>
          <t>Impaired loans with no related allowance recorded, recorded investment</t>
        </is>
      </c>
      <c r="B32" s="5" t="n">
        <v>376</v>
      </c>
      <c r="C32" s="5" t="n">
        <v>399</v>
      </c>
    </row>
    <row r="33">
      <c r="A33" s="4" t="inlineStr">
        <is>
          <t>Impaired loans with an allowance recorded, unpaid principal balance</t>
        </is>
      </c>
      <c r="B33" s="5" t="n">
        <v>31</v>
      </c>
      <c r="C33" s="5" t="n">
        <v>60</v>
      </c>
    </row>
    <row r="34">
      <c r="A34" s="4" t="inlineStr">
        <is>
          <t>Impaired loans with an allowance recorded, recorded investment</t>
        </is>
      </c>
      <c r="B34" s="5" t="n">
        <v>24</v>
      </c>
      <c r="C34" s="5" t="n">
        <v>53</v>
      </c>
    </row>
    <row r="35">
      <c r="A35" s="4" t="inlineStr">
        <is>
          <t>Allowance for loan losses</t>
        </is>
      </c>
      <c r="B35" s="5" t="n">
        <v>2</v>
      </c>
      <c r="C35" s="5" t="n">
        <v>9</v>
      </c>
    </row>
    <row r="36">
      <c r="A36" s="4" t="inlineStr">
        <is>
          <t>Impaired loans, recorded investment</t>
        </is>
      </c>
      <c r="B36" s="6" t="n">
        <v>400</v>
      </c>
      <c r="C36" s="6" t="n">
        <v>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verage Recorded Investment and Interest Income Recognized on Loans Individually Evaluated for Impairment, by Portfolio Segment (Detail) - USD ($) $ in Thousands</t>
        </is>
      </c>
      <c r="B1" s="2" t="inlineStr">
        <is>
          <t>3 Months Ended</t>
        </is>
      </c>
    </row>
    <row r="2">
      <c r="B2" s="2" t="inlineStr">
        <is>
          <t>Sep. 30, 2022</t>
        </is>
      </c>
      <c r="C2" s="2" t="inlineStr">
        <is>
          <t>Sep. 30, 2021</t>
        </is>
      </c>
    </row>
    <row r="3">
      <c r="A3" s="3" t="inlineStr">
        <is>
          <t>Financing Receivable Impaired [Line Items]</t>
        </is>
      </c>
      <c r="B3" s="4" t="inlineStr">
        <is>
          <t xml:space="preserve"> </t>
        </is>
      </c>
      <c r="C3" s="4" t="inlineStr">
        <is>
          <t xml:space="preserve"> </t>
        </is>
      </c>
    </row>
    <row r="4">
      <c r="A4" s="4" t="inlineStr">
        <is>
          <t>Impaired loans average recorded investment</t>
        </is>
      </c>
      <c r="B4" s="6" t="n">
        <v>9192</v>
      </c>
      <c r="C4" s="6" t="n">
        <v>7305</v>
      </c>
    </row>
    <row r="5">
      <c r="A5" s="4" t="inlineStr">
        <is>
          <t>Impaired loans interest income recognized</t>
        </is>
      </c>
      <c r="B5" s="5" t="n">
        <v>16</v>
      </c>
      <c r="C5" s="5" t="n">
        <v>203</v>
      </c>
    </row>
    <row r="6">
      <c r="A6" s="4" t="inlineStr">
        <is>
          <t>Residential Mortgage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with no related allowance recorded, average recorded investment</t>
        </is>
      </c>
      <c r="B8" s="5" t="n">
        <v>1318</v>
      </c>
      <c r="C8" s="5" t="n">
        <v>1936</v>
      </c>
    </row>
    <row r="9">
      <c r="A9" s="4" t="inlineStr">
        <is>
          <t>Impaired loans with no related allowance recorded, interest income recognized</t>
        </is>
      </c>
      <c r="B9" s="5" t="n">
        <v>9</v>
      </c>
      <c r="C9" s="5" t="n">
        <v>7</v>
      </c>
    </row>
    <row r="10">
      <c r="A10" s="4" t="inlineStr">
        <is>
          <t>Impaired loans with an allowance recorded, average recorded investment</t>
        </is>
      </c>
      <c r="B10" s="5" t="n">
        <v>352</v>
      </c>
      <c r="C10" s="5" t="n">
        <v>424</v>
      </c>
    </row>
    <row r="11">
      <c r="A11" s="4" t="inlineStr">
        <is>
          <t>Impaired loans with an allowance recorded, interest income recognized</t>
        </is>
      </c>
      <c r="B11" s="5" t="n">
        <v>3</v>
      </c>
      <c r="C11" s="5" t="n">
        <v>3</v>
      </c>
    </row>
    <row r="12">
      <c r="A12" s="4" t="inlineStr">
        <is>
          <t>Commercial Mortgages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related allowance recorded, average recorded investment</t>
        </is>
      </c>
      <c r="B14" s="5" t="n">
        <v>3543</v>
      </c>
      <c r="C14" s="5" t="n">
        <v>3582</v>
      </c>
    </row>
    <row r="15">
      <c r="A15" s="4" t="inlineStr">
        <is>
          <t>Construction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no related allowance recorded, average recorded investment</t>
        </is>
      </c>
      <c r="B17" s="5" t="n">
        <v>2792</v>
      </c>
      <c r="C17" s="4" t="inlineStr">
        <is>
          <t xml:space="preserve"> </t>
        </is>
      </c>
    </row>
    <row r="18">
      <c r="A18" s="4" t="inlineStr">
        <is>
          <t>Commercial Loans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related allowance recorded, average recorded investment</t>
        </is>
      </c>
      <c r="B20" s="5" t="n">
        <v>782</v>
      </c>
      <c r="C20" s="5" t="n">
        <v>980</v>
      </c>
    </row>
    <row r="21">
      <c r="A21" s="4" t="inlineStr">
        <is>
          <t>Impaired loans with no related allowance recorded, interest income recognized</t>
        </is>
      </c>
      <c r="B21" s="5" t="n">
        <v>4</v>
      </c>
      <c r="C21" s="5" t="n">
        <v>191</v>
      </c>
    </row>
    <row r="22">
      <c r="A22" s="4" t="inlineStr">
        <is>
          <t>Home Equity Lines Of Credit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with no related allowance recorded, average recorded investment</t>
        </is>
      </c>
      <c r="B24" s="5" t="n">
        <v>378</v>
      </c>
      <c r="C24" s="5" t="n">
        <v>350</v>
      </c>
    </row>
    <row r="25">
      <c r="A25" s="4" t="inlineStr">
        <is>
          <t>Impaired loans with no related allowance recorded, interest income recognized</t>
        </is>
      </c>
      <c r="B25" s="4" t="inlineStr">
        <is>
          <t xml:space="preserve"> </t>
        </is>
      </c>
      <c r="C25" s="5" t="n">
        <v>2</v>
      </c>
    </row>
    <row r="26">
      <c r="A26" s="4" t="inlineStr">
        <is>
          <t>Impaired loans with an allowance recorded, average recorded investment</t>
        </is>
      </c>
      <c r="B26" s="6" t="n">
        <v>27</v>
      </c>
      <c r="C26" s="6" t="n">
        <v>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in Loans Past Due over 90 Days Still on Accrual Status by Portfolio Segment (Detail) - USD ($) $ in Thousands</t>
        </is>
      </c>
      <c r="B1" s="2" t="inlineStr">
        <is>
          <t>Sep. 30, 2022</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Nonaccrual</t>
        </is>
      </c>
      <c r="B3" s="6" t="n">
        <v>7989</v>
      </c>
      <c r="C3" s="6" t="n">
        <v>9196</v>
      </c>
    </row>
    <row r="4">
      <c r="A4" s="4" t="inlineStr">
        <is>
          <t>Loans Past Due Over 90 Days and Still Accruing</t>
        </is>
      </c>
      <c r="B4" s="4" t="inlineStr">
        <is>
          <t xml:space="preserve"> </t>
        </is>
      </c>
      <c r="C4" s="5" t="n">
        <v>39</v>
      </c>
    </row>
    <row r="5">
      <c r="A5" s="4" t="inlineStr">
        <is>
          <t>Residential Mortgage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t>
        </is>
      </c>
      <c r="B7" s="5" t="n">
        <v>791</v>
      </c>
      <c r="C7" s="5" t="n">
        <v>671</v>
      </c>
    </row>
    <row r="8">
      <c r="A8" s="4" t="inlineStr">
        <is>
          <t>Commercial Mortgages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onaccrual</t>
        </is>
      </c>
      <c r="B10" s="5" t="n">
        <v>3504</v>
      </c>
      <c r="C10" s="5" t="n">
        <v>4778</v>
      </c>
    </row>
    <row r="11">
      <c r="A11" s="4" t="inlineStr">
        <is>
          <t>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t>
        </is>
      </c>
      <c r="B13" s="5" t="n">
        <v>2792</v>
      </c>
      <c r="C13" s="5" t="n">
        <v>2792</v>
      </c>
    </row>
    <row r="14">
      <c r="A14" s="4" t="inlineStr">
        <is>
          <t>Commercial Loans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Nonaccrual</t>
        </is>
      </c>
      <c r="B16" s="5" t="n">
        <v>534</v>
      </c>
      <c r="C16" s="5" t="n">
        <v>539</v>
      </c>
    </row>
    <row r="17">
      <c r="A17" s="4" t="inlineStr">
        <is>
          <t>Home Equity Lines Of Credi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t>
        </is>
      </c>
      <c r="B19" s="6" t="n">
        <v>368</v>
      </c>
      <c r="C19" s="5" t="n">
        <v>416</v>
      </c>
    </row>
    <row r="20">
      <c r="A20" s="4" t="inlineStr">
        <is>
          <t>Consumer and Overdrafts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Past Due Over 90 Days and Still Accruing</t>
        </is>
      </c>
      <c r="B22" s="4" t="inlineStr">
        <is>
          <t xml:space="preserve"> </t>
        </is>
      </c>
      <c r="C22" s="6"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 Additional Information (Detail)</t>
        </is>
      </c>
      <c r="B1" s="2" t="inlineStr">
        <is>
          <t>3 Months Ended</t>
        </is>
      </c>
      <c r="D1" s="2" t="inlineStr">
        <is>
          <t>12 Months Ended</t>
        </is>
      </c>
    </row>
    <row r="2">
      <c r="B2" s="2" t="inlineStr">
        <is>
          <t>Sep. 30, 2022 USD ($) Loan</t>
        </is>
      </c>
      <c r="C2" s="2" t="inlineStr">
        <is>
          <t>Sep. 30, 2021 USD ($) Loan</t>
        </is>
      </c>
      <c r="D2" s="2" t="inlineStr">
        <is>
          <t>Jun. 30, 2022 USD ($)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classified as troubled debt restructurings | Loan</t>
        </is>
      </c>
      <c r="B4" s="5" t="n">
        <v>9</v>
      </c>
      <c r="C4" s="4" t="inlineStr">
        <is>
          <t xml:space="preserve"> </t>
        </is>
      </c>
      <c r="D4" s="5" t="n">
        <v>9</v>
      </c>
    </row>
    <row r="5">
      <c r="A5" s="4" t="inlineStr">
        <is>
          <t>Value of loans classified as troubled debt restructurings</t>
        </is>
      </c>
      <c r="B5" s="6" t="n">
        <v>1400000</v>
      </c>
      <c r="C5" s="4" t="inlineStr">
        <is>
          <t xml:space="preserve"> </t>
        </is>
      </c>
      <c r="D5" s="6" t="n">
        <v>1400000</v>
      </c>
    </row>
    <row r="6">
      <c r="A6" s="4" t="inlineStr">
        <is>
          <t>Troubled debt restructuring with carrying amount</t>
        </is>
      </c>
      <c r="B6" s="5" t="n">
        <v>1200000</v>
      </c>
      <c r="C6" s="4" t="inlineStr">
        <is>
          <t xml:space="preserve"> </t>
        </is>
      </c>
      <c r="D6" s="5" t="n">
        <v>1200000</v>
      </c>
    </row>
    <row r="7">
      <c r="A7" s="4" t="inlineStr">
        <is>
          <t>Specific reserves</t>
        </is>
      </c>
      <c r="B7" s="5" t="n">
        <v>111000</v>
      </c>
      <c r="C7" s="4" t="inlineStr">
        <is>
          <t xml:space="preserve"> </t>
        </is>
      </c>
      <c r="D7" s="5" t="n">
        <v>119000</v>
      </c>
    </row>
    <row r="8">
      <c r="A8" s="4" t="inlineStr">
        <is>
          <t>Commitment to lend to customers in addition to outstanding loans classified as troubled debt restructurings</t>
        </is>
      </c>
      <c r="B8" s="6" t="n">
        <v>0</v>
      </c>
      <c r="C8" s="4" t="inlineStr">
        <is>
          <t xml:space="preserve"> </t>
        </is>
      </c>
      <c r="D8" s="4" t="inlineStr">
        <is>
          <t xml:space="preserve"> </t>
        </is>
      </c>
    </row>
    <row r="9">
      <c r="A9" s="4" t="inlineStr">
        <is>
          <t>Troubled debt restructurings, number of modified loans | Loan</t>
        </is>
      </c>
      <c r="B9" s="5" t="n">
        <v>0</v>
      </c>
      <c r="C9" s="5" t="n">
        <v>0</v>
      </c>
      <c r="D9" s="4" t="inlineStr">
        <is>
          <t xml:space="preserve"> </t>
        </is>
      </c>
    </row>
    <row r="10">
      <c r="A10" s="4" t="inlineStr">
        <is>
          <t>Troubled debt restructurings for which there was a payment default | Loan</t>
        </is>
      </c>
      <c r="B10" s="5" t="n">
        <v>0</v>
      </c>
      <c r="C10" s="5" t="n">
        <v>0</v>
      </c>
      <c r="D10" s="4" t="inlineStr">
        <is>
          <t xml:space="preserve"> </t>
        </is>
      </c>
    </row>
    <row r="11">
      <c r="A11" s="4" t="inlineStr">
        <is>
          <t>Loans receivable</t>
        </is>
      </c>
      <c r="B11" s="6" t="n">
        <v>1359245000</v>
      </c>
      <c r="C11" s="4" t="inlineStr">
        <is>
          <t xml:space="preserve"> </t>
        </is>
      </c>
      <c r="D11" s="5" t="n">
        <v>1338299000</v>
      </c>
    </row>
    <row r="12">
      <c r="A12" s="4" t="inlineStr">
        <is>
          <t>Loans granted</t>
        </is>
      </c>
      <c r="B12" s="5" t="n">
        <v>4203000</v>
      </c>
      <c r="C12" s="4" t="inlineStr">
        <is>
          <t xml:space="preserve"> </t>
        </is>
      </c>
      <c r="D12" s="6" t="n">
        <v>3531000</v>
      </c>
    </row>
    <row r="13">
      <c r="A13" s="4" t="inlineStr">
        <is>
          <t>Provision for loan losses</t>
        </is>
      </c>
      <c r="B13" s="6" t="n">
        <v>82000</v>
      </c>
      <c r="C13" s="6" t="n">
        <v>13000</v>
      </c>
      <c r="D13" s="4" t="inlineStr">
        <is>
          <t xml:space="preserve"> </t>
        </is>
      </c>
    </row>
    <row r="14">
      <c r="A14" s="4" t="inlineStr">
        <is>
          <t>COVID-19 Pandemic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Extension expiration date</t>
        </is>
      </c>
      <c r="B16" s="4" t="inlineStr">
        <is>
          <t>Jan.  01,  2022</t>
        </is>
      </c>
      <c r="C16" s="4" t="inlineStr">
        <is>
          <t xml:space="preserve"> </t>
        </is>
      </c>
      <c r="D16" s="4" t="inlineStr">
        <is>
          <t xml:space="preserve"> </t>
        </is>
      </c>
    </row>
    <row r="17">
      <c r="A17" s="4" t="inlineStr">
        <is>
          <t>Purchased Credit Impaired Loans [Member]</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Provision for loan losses</t>
        </is>
      </c>
      <c r="B19" s="6" t="n">
        <v>0</v>
      </c>
      <c r="C19" s="6" t="n">
        <v>0</v>
      </c>
      <c r="D19" s="4" t="inlineStr">
        <is>
          <t xml:space="preserve"> </t>
        </is>
      </c>
    </row>
    <row r="20">
      <c r="A20" s="4" t="inlineStr">
        <is>
          <t>Loan Payment Deferrals [Member] | COVID-19 Pandemic [Memb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Number of loans | Loan</t>
        </is>
      </c>
      <c r="B22" s="5" t="n">
        <v>0</v>
      </c>
      <c r="C22" s="5" t="n">
        <v>5</v>
      </c>
      <c r="D22" s="5" t="n">
        <v>0</v>
      </c>
    </row>
    <row r="23">
      <c r="A23" s="4" t="inlineStr">
        <is>
          <t>Loans receivable</t>
        </is>
      </c>
      <c r="B23" s="4" t="inlineStr">
        <is>
          <t xml:space="preserve"> </t>
        </is>
      </c>
      <c r="C23" s="6" t="n">
        <v>3700000</v>
      </c>
      <c r="D23" s="4" t="inlineStr">
        <is>
          <t xml:space="preserve"> </t>
        </is>
      </c>
    </row>
    <row r="24">
      <c r="A24" s="4" t="inlineStr">
        <is>
          <t>90 Days or More Past Due [Member]</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Acquired loans accounted for as purchased credit impaired loans</t>
        </is>
      </c>
      <c r="B26" s="6" t="n">
        <v>133000000</v>
      </c>
      <c r="C26" s="4" t="inlineStr">
        <is>
          <t xml:space="preserve"> </t>
        </is>
      </c>
      <c r="D26" s="6" t="n">
        <v>137000000</v>
      </c>
    </row>
    <row r="27">
      <c r="A27" s="4" t="inlineStr">
        <is>
          <t>Loans granted</t>
        </is>
      </c>
      <c r="B27" s="6" t="n">
        <v>4048000</v>
      </c>
      <c r="C27" s="4" t="inlineStr">
        <is>
          <t xml:space="preserve"> </t>
        </is>
      </c>
      <c r="D27" s="6" t="n">
        <v>351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of Recorded Investment in Past Due Loans (Detail) - USD ($) $ in Thousands</t>
        </is>
      </c>
      <c r="B1" s="2" t="inlineStr">
        <is>
          <t>Sep. 30, 2022</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4203</v>
      </c>
      <c r="C3" s="6" t="n">
        <v>3531</v>
      </c>
    </row>
    <row r="4">
      <c r="A4" s="4" t="inlineStr">
        <is>
          <t>Total</t>
        </is>
      </c>
      <c r="B4" s="5" t="n">
        <v>1358797</v>
      </c>
      <c r="C4" s="5" t="n">
        <v>1337779</v>
      </c>
    </row>
    <row r="5">
      <c r="A5" s="4" t="inlineStr">
        <is>
          <t>60-8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155</v>
      </c>
      <c r="C7" s="5" t="n">
        <v>16</v>
      </c>
    </row>
    <row r="8">
      <c r="A8" s="4" t="inlineStr">
        <is>
          <t>90 Days or More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Past Due</t>
        </is>
      </c>
      <c r="B10" s="5" t="n">
        <v>4048</v>
      </c>
      <c r="C10" s="5" t="n">
        <v>3515</v>
      </c>
    </row>
    <row r="11">
      <c r="A11" s="4" t="inlineStr">
        <is>
          <t>Current</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Past Due</t>
        </is>
      </c>
      <c r="B13" s="5" t="n">
        <v>1354594</v>
      </c>
      <c r="C13" s="5" t="n">
        <v>1334248</v>
      </c>
    </row>
    <row r="14">
      <c r="A14" s="4" t="inlineStr">
        <is>
          <t>Residential Mortgages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531</v>
      </c>
      <c r="C16" s="5" t="n">
        <v>367</v>
      </c>
    </row>
    <row r="17">
      <c r="A17" s="4" t="inlineStr">
        <is>
          <t>Total</t>
        </is>
      </c>
      <c r="B17" s="5" t="n">
        <v>214586</v>
      </c>
      <c r="C17" s="5" t="n">
        <v>214167</v>
      </c>
    </row>
    <row r="18">
      <c r="A18" s="4" t="inlineStr">
        <is>
          <t>Residential Mortgages [Member] | 60-89 Days Past Du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Past Due</t>
        </is>
      </c>
      <c r="B20" s="5" t="n">
        <v>104</v>
      </c>
      <c r="C20" s="4" t="inlineStr">
        <is>
          <t xml:space="preserve"> </t>
        </is>
      </c>
    </row>
    <row r="21">
      <c r="A21" s="4" t="inlineStr">
        <is>
          <t>Residential Mortgages [Member] | 90 Days or More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427</v>
      </c>
      <c r="C23" s="5" t="n">
        <v>367</v>
      </c>
    </row>
    <row r="24">
      <c r="A24" s="4" t="inlineStr">
        <is>
          <t>Residential Mortgages [Member] | Current</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Past Due</t>
        </is>
      </c>
      <c r="B26" s="5" t="n">
        <v>214055</v>
      </c>
      <c r="C26" s="5" t="n">
        <v>213800</v>
      </c>
    </row>
    <row r="27">
      <c r="A27" s="4" t="inlineStr">
        <is>
          <t>Commercial Mortgages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ast Due</t>
        </is>
      </c>
      <c r="B29" s="4" t="inlineStr">
        <is>
          <t xml:space="preserve"> </t>
        </is>
      </c>
      <c r="C29" s="5" t="n">
        <v>1197</v>
      </c>
    </row>
    <row r="30">
      <c r="A30" s="4" t="inlineStr">
        <is>
          <t>Total</t>
        </is>
      </c>
      <c r="B30" s="5" t="n">
        <v>953539</v>
      </c>
      <c r="C30" s="5" t="n">
        <v>942130</v>
      </c>
    </row>
    <row r="31">
      <c r="A31" s="4" t="inlineStr">
        <is>
          <t>Commercial Mortgages [Member] | 90 Days or More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4" t="inlineStr">
        <is>
          <t xml:space="preserve"> </t>
        </is>
      </c>
      <c r="C33" s="5" t="n">
        <v>1197</v>
      </c>
    </row>
    <row r="34">
      <c r="A34" s="4" t="inlineStr">
        <is>
          <t>Commercial Mortgages [Member]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953539</v>
      </c>
      <c r="C36" s="5" t="n">
        <v>940933</v>
      </c>
    </row>
    <row r="37">
      <c r="A37" s="4" t="inlineStr">
        <is>
          <t>Construction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2792</v>
      </c>
      <c r="C39" s="5" t="n">
        <v>1113</v>
      </c>
    </row>
    <row r="40">
      <c r="A40" s="4" t="inlineStr">
        <is>
          <t>Total</t>
        </is>
      </c>
      <c r="B40" s="5" t="n">
        <v>25307</v>
      </c>
      <c r="C40" s="5" t="n">
        <v>20896</v>
      </c>
    </row>
    <row r="41">
      <c r="A41" s="4" t="inlineStr">
        <is>
          <t>Construction [Member] | 90 Days or More Past Du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5" t="n">
        <v>2792</v>
      </c>
      <c r="C43" s="5" t="n">
        <v>1113</v>
      </c>
    </row>
    <row r="44">
      <c r="A44" s="4" t="inlineStr">
        <is>
          <t>Construction [Member] | Curr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22515</v>
      </c>
      <c r="C46" s="5" t="n">
        <v>19783</v>
      </c>
    </row>
    <row r="47">
      <c r="A47" s="4" t="inlineStr">
        <is>
          <t>Commercial Loans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584</v>
      </c>
      <c r="C49" s="5" t="n">
        <v>416</v>
      </c>
    </row>
    <row r="50">
      <c r="A50" s="4" t="inlineStr">
        <is>
          <t>Total</t>
        </is>
      </c>
      <c r="B50" s="5" t="n">
        <v>141902</v>
      </c>
      <c r="C50" s="5" t="n">
        <v>136304</v>
      </c>
    </row>
    <row r="51">
      <c r="A51" s="4" t="inlineStr">
        <is>
          <t>Commercial Loans [Member] | 60-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t>
        </is>
      </c>
      <c r="B53" s="5" t="n">
        <v>51</v>
      </c>
      <c r="C53" s="5" t="n">
        <v>16</v>
      </c>
    </row>
    <row r="54">
      <c r="A54" s="4" t="inlineStr">
        <is>
          <t>Commercial Loans [Member] | 90 Days or More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533</v>
      </c>
      <c r="C56" s="5" t="n">
        <v>400</v>
      </c>
    </row>
    <row r="57">
      <c r="A57" s="4" t="inlineStr">
        <is>
          <t>Commercial Loans [Member] | Current</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t>
        </is>
      </c>
      <c r="B59" s="5" t="n">
        <v>141318</v>
      </c>
      <c r="C59" s="5" t="n">
        <v>135888</v>
      </c>
    </row>
    <row r="60">
      <c r="A60" s="4" t="inlineStr">
        <is>
          <t>Home Equity Lines Of Credit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296</v>
      </c>
      <c r="C62" s="5" t="n">
        <v>399</v>
      </c>
    </row>
    <row r="63">
      <c r="A63" s="4" t="inlineStr">
        <is>
          <t>Total</t>
        </is>
      </c>
      <c r="B63" s="5" t="n">
        <v>22955</v>
      </c>
      <c r="C63" s="5" t="n">
        <v>23688</v>
      </c>
    </row>
    <row r="64">
      <c r="A64" s="4" t="inlineStr">
        <is>
          <t>Home Equity Lines Of Credit [Member] | 90 Days or More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5" t="n">
        <v>296</v>
      </c>
      <c r="C66" s="5" t="n">
        <v>399</v>
      </c>
    </row>
    <row r="67">
      <c r="A67" s="4" t="inlineStr">
        <is>
          <t>Home Equity Lines Of Credit [Member] | Curr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5" t="n">
        <v>22659</v>
      </c>
      <c r="C69" s="5" t="n">
        <v>23289</v>
      </c>
    </row>
    <row r="70">
      <c r="A70" s="4" t="inlineStr">
        <is>
          <t>Consumer and Overdraft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t>
        </is>
      </c>
      <c r="B72" s="4" t="inlineStr">
        <is>
          <t xml:space="preserve"> </t>
        </is>
      </c>
      <c r="C72" s="5" t="n">
        <v>39</v>
      </c>
    </row>
    <row r="73">
      <c r="A73" s="4" t="inlineStr">
        <is>
          <t>Total</t>
        </is>
      </c>
      <c r="B73" s="5" t="n">
        <v>508</v>
      </c>
      <c r="C73" s="5" t="n">
        <v>594</v>
      </c>
    </row>
    <row r="74">
      <c r="A74" s="4" t="inlineStr">
        <is>
          <t>Consumer and Overdrafts [Member] | 90 Days or More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4" t="inlineStr">
        <is>
          <t xml:space="preserve"> </t>
        </is>
      </c>
      <c r="C76" s="5" t="n">
        <v>39</v>
      </c>
    </row>
    <row r="77">
      <c r="A77" s="4" t="inlineStr">
        <is>
          <t>Consumer and Overdrafts [Member] | Current</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6" t="n">
        <v>508</v>
      </c>
      <c r="C79" s="6" t="n">
        <v>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Risk Category of Loans by Portfolio Segment (Detail) - USD ($) $ in Thousands</t>
        </is>
      </c>
      <c r="B1" s="2" t="inlineStr">
        <is>
          <t>Sep. 30, 2022</t>
        </is>
      </c>
      <c r="C1" s="2" t="inlineStr">
        <is>
          <t>Jun. 30, 2022</t>
        </is>
      </c>
    </row>
    <row r="2">
      <c r="A2" s="3" t="inlineStr">
        <is>
          <t>Financing Receivable, Recorded Investment [Line Items]</t>
        </is>
      </c>
      <c r="B2" s="4" t="inlineStr">
        <is>
          <t xml:space="preserve"> </t>
        </is>
      </c>
      <c r="C2" s="4" t="inlineStr">
        <is>
          <t xml:space="preserve"> </t>
        </is>
      </c>
    </row>
    <row r="3">
      <c r="A3" s="4" t="inlineStr">
        <is>
          <t>Total loans</t>
        </is>
      </c>
      <c r="B3" s="6" t="n">
        <v>1358797</v>
      </c>
      <c r="C3" s="6" t="n">
        <v>1337779</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344968</v>
      </c>
      <c r="C6" s="5" t="n">
        <v>1321631</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3745</v>
      </c>
      <c r="C9" s="5" t="n">
        <v>3580</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0084</v>
      </c>
      <c r="C12" s="5" t="n">
        <v>12568</v>
      </c>
    </row>
    <row r="13">
      <c r="A13" s="4" t="inlineStr">
        <is>
          <t>Residential Mortgage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214586</v>
      </c>
      <c r="C15" s="5" t="n">
        <v>214167</v>
      </c>
    </row>
    <row r="16">
      <c r="A16" s="4" t="inlineStr">
        <is>
          <t>Residential Mortgages [Member] | Pas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213581</v>
      </c>
      <c r="C18" s="5" t="n">
        <v>212810</v>
      </c>
    </row>
    <row r="19">
      <c r="A19" s="4" t="inlineStr">
        <is>
          <t>Residential Mortgages [Member] | 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83</v>
      </c>
      <c r="C21" s="5" t="n">
        <v>154</v>
      </c>
    </row>
    <row r="22">
      <c r="A22" s="4" t="inlineStr">
        <is>
          <t>Residential Mortgages [Member] | Substandar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622</v>
      </c>
      <c r="C24" s="5" t="n">
        <v>1203</v>
      </c>
    </row>
    <row r="25">
      <c r="A25" s="4" t="inlineStr">
        <is>
          <t>Commercial Mortgage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953539</v>
      </c>
      <c r="C27" s="5" t="n">
        <v>942130</v>
      </c>
    </row>
    <row r="28">
      <c r="A28" s="4" t="inlineStr">
        <is>
          <t>Commercial Mortgages [Member] | Pas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944482</v>
      </c>
      <c r="C30" s="5" t="n">
        <v>931178</v>
      </c>
    </row>
    <row r="31">
      <c r="A31" s="4" t="inlineStr">
        <is>
          <t>Commercial Mortgages [Member] | 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1538</v>
      </c>
      <c r="C33" s="5" t="n">
        <v>1548</v>
      </c>
    </row>
    <row r="34">
      <c r="A34" s="4" t="inlineStr">
        <is>
          <t>Commercial Mortgages [Member] | 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7519</v>
      </c>
      <c r="C36" s="5" t="n">
        <v>9404</v>
      </c>
    </row>
    <row r="37">
      <c r="A37" s="4" t="inlineStr">
        <is>
          <t>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25307</v>
      </c>
      <c r="C39" s="5" t="n">
        <v>20896</v>
      </c>
    </row>
    <row r="40">
      <c r="A40" s="4" t="inlineStr">
        <is>
          <t>Construction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22515</v>
      </c>
      <c r="C42" s="5" t="n">
        <v>18104</v>
      </c>
    </row>
    <row r="43">
      <c r="A43" s="4" t="inlineStr">
        <is>
          <t>Construction [Member] | Special Men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679</v>
      </c>
      <c r="C45" s="5" t="n">
        <v>1679</v>
      </c>
    </row>
    <row r="46">
      <c r="A46" s="4" t="inlineStr">
        <is>
          <t>Construction [Member] | Substandar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113</v>
      </c>
      <c r="C48" s="5" t="n">
        <v>1113</v>
      </c>
    </row>
    <row r="49">
      <c r="A49" s="4" t="inlineStr">
        <is>
          <t>Commercial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41902</v>
      </c>
      <c r="C51" s="5" t="n">
        <v>136304</v>
      </c>
    </row>
    <row r="52">
      <c r="A52" s="4" t="inlineStr">
        <is>
          <t>Commercial Loans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41295</v>
      </c>
      <c r="C54" s="5" t="n">
        <v>135725</v>
      </c>
    </row>
    <row r="55">
      <c r="A55" s="4" t="inlineStr">
        <is>
          <t>Commercial Loans [Member] |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145</v>
      </c>
      <c r="C57" s="5" t="n">
        <v>156</v>
      </c>
    </row>
    <row r="58">
      <c r="A58" s="4" t="inlineStr">
        <is>
          <t>Commercial Loans [Member] |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462</v>
      </c>
      <c r="C60" s="5" t="n">
        <v>423</v>
      </c>
    </row>
    <row r="61">
      <c r="A61" s="4" t="inlineStr">
        <is>
          <t>Home Equity Lines Of Credit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22955</v>
      </c>
      <c r="C63" s="5" t="n">
        <v>23688</v>
      </c>
    </row>
    <row r="64">
      <c r="A64" s="4" t="inlineStr">
        <is>
          <t>Home Equity Lines Of Credit [Member] | Pas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22587</v>
      </c>
      <c r="C66" s="5" t="n">
        <v>23220</v>
      </c>
    </row>
    <row r="67">
      <c r="A67" s="4" t="inlineStr">
        <is>
          <t>Home Equity Lines Of Credit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43</v>
      </c>
    </row>
    <row r="70">
      <c r="A70" s="4" t="inlineStr">
        <is>
          <t>Home Equity Lines Of Credit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368</v>
      </c>
      <c r="C72" s="5" t="n">
        <v>425</v>
      </c>
    </row>
    <row r="73">
      <c r="A73" s="4" t="inlineStr">
        <is>
          <t>Consumer and Overdraft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508</v>
      </c>
      <c r="C75" s="5" t="n">
        <v>594</v>
      </c>
    </row>
    <row r="76">
      <c r="A76" s="4" t="inlineStr">
        <is>
          <t>Consumer and Overdrafts [Member] | Pas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6" t="n">
        <v>508</v>
      </c>
      <c r="C78" s="6" t="n">
        <v>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Detail) - USD ($) $ in Thousands</t>
        </is>
      </c>
      <c r="B1" s="2" t="inlineStr">
        <is>
          <t>Sep. 30,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Carrying amount of loans</t>
        </is>
      </c>
      <c r="B3" s="6" t="n">
        <v>1350197</v>
      </c>
      <c r="C3" s="6" t="n">
        <v>1329372</v>
      </c>
    </row>
    <row r="4">
      <c r="A4" s="4" t="inlineStr">
        <is>
          <t>Residential Mortgag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arrying amount of loans</t>
        </is>
      </c>
      <c r="B6" s="5" t="n">
        <v>218</v>
      </c>
      <c r="C6" s="5" t="n">
        <v>221</v>
      </c>
    </row>
    <row r="7">
      <c r="A7" s="4" t="inlineStr">
        <is>
          <t>Commercial Mortgag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rrying amount of loans</t>
        </is>
      </c>
      <c r="B9" s="5" t="n">
        <v>850</v>
      </c>
      <c r="C9" s="5" t="n">
        <v>859</v>
      </c>
    </row>
    <row r="10">
      <c r="A10" s="4" t="inlineStr">
        <is>
          <t>Acquired with Deteriorated Credit Qualit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rrying amount of loans</t>
        </is>
      </c>
      <c r="B12" s="5" t="n">
        <v>1154</v>
      </c>
      <c r="C12" s="5" t="n">
        <v>1169</v>
      </c>
    </row>
    <row r="13">
      <c r="A13" s="4" t="inlineStr">
        <is>
          <t>Acquired with Deteriorated Credit Quality [Member] | Home Equity Lines Of Credi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amount of loans</t>
        </is>
      </c>
      <c r="B15" s="6" t="n">
        <v>86</v>
      </c>
      <c r="C15" s="6"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2</t>
        </is>
      </c>
      <c r="C2" s="2" t="inlineStr">
        <is>
          <t>Sep. 30, 2021</t>
        </is>
      </c>
    </row>
    <row r="3">
      <c r="A3" s="4" t="inlineStr">
        <is>
          <t>Net income</t>
        </is>
      </c>
      <c r="B3" s="6" t="n">
        <v>4776</v>
      </c>
      <c r="C3" s="6" t="n">
        <v>3614</v>
      </c>
    </row>
    <row r="4">
      <c r="A4" s="3" t="inlineStr">
        <is>
          <t>Unrealized (losses) gains on available for sale debt securities:</t>
        </is>
      </c>
      <c r="B4" s="4" t="inlineStr">
        <is>
          <t xml:space="preserve"> </t>
        </is>
      </c>
      <c r="C4" s="4" t="inlineStr">
        <is>
          <t xml:space="preserve"> </t>
        </is>
      </c>
    </row>
    <row r="5">
      <c r="A5" s="4" t="inlineStr">
        <is>
          <t>Net change in unrealized gains/losses before reclassification adjustment</t>
        </is>
      </c>
      <c r="B5" s="5" t="n">
        <v>-1519</v>
      </c>
      <c r="C5" s="5" t="n">
        <v>-187</v>
      </c>
    </row>
    <row r="6">
      <c r="A6" s="4" t="inlineStr">
        <is>
          <t>Net change in unrealized gains/losses</t>
        </is>
      </c>
      <c r="B6" s="5" t="n">
        <v>-1519</v>
      </c>
      <c r="C6" s="5" t="n">
        <v>-187</v>
      </c>
    </row>
    <row r="7">
      <c r="A7" s="4" t="inlineStr">
        <is>
          <t>Tax effect</t>
        </is>
      </c>
      <c r="B7" s="5" t="n">
        <v>319</v>
      </c>
      <c r="C7" s="5" t="n">
        <v>40</v>
      </c>
    </row>
    <row r="8">
      <c r="A8" s="4" t="inlineStr">
        <is>
          <t>Net of tax</t>
        </is>
      </c>
      <c r="B8" s="5" t="n">
        <v>-1200</v>
      </c>
      <c r="C8" s="5" t="n">
        <v>-147</v>
      </c>
    </row>
    <row r="9">
      <c r="A9" s="3" t="inlineStr">
        <is>
          <t>Defined benefit pension plan and supplemental retirement plans:</t>
        </is>
      </c>
      <c r="B9" s="4" t="inlineStr">
        <is>
          <t xml:space="preserve"> </t>
        </is>
      </c>
      <c r="C9" s="4" t="inlineStr">
        <is>
          <t xml:space="preserve"> </t>
        </is>
      </c>
    </row>
    <row r="10">
      <c r="A10" s="4" t="inlineStr">
        <is>
          <t>Total other comprehensive (loss) income</t>
        </is>
      </c>
      <c r="B10" s="5" t="n">
        <v>-1073</v>
      </c>
      <c r="C10" s="5" t="n">
        <v>-105</v>
      </c>
    </row>
    <row r="11">
      <c r="A11" s="4" t="inlineStr">
        <is>
          <t>Comprehensive income</t>
        </is>
      </c>
      <c r="B11" s="5" t="n">
        <v>3703</v>
      </c>
      <c r="C11" s="5" t="n">
        <v>3509</v>
      </c>
    </row>
    <row r="12">
      <c r="A12" s="4" t="inlineStr">
        <is>
          <t>Pension Benefits [Member]</t>
        </is>
      </c>
      <c r="B12" s="4" t="inlineStr">
        <is>
          <t xml:space="preserve"> </t>
        </is>
      </c>
      <c r="C12" s="4" t="inlineStr">
        <is>
          <t xml:space="preserve"> </t>
        </is>
      </c>
    </row>
    <row r="13">
      <c r="A13" s="3" t="inlineStr">
        <is>
          <t>Defined benefit pension plan and supplemental retirement plans:</t>
        </is>
      </c>
      <c r="B13" s="4" t="inlineStr">
        <is>
          <t xml:space="preserve"> </t>
        </is>
      </c>
      <c r="C13" s="4" t="inlineStr">
        <is>
          <t xml:space="preserve"> </t>
        </is>
      </c>
    </row>
    <row r="14">
      <c r="A14" s="4" t="inlineStr">
        <is>
          <t>Reclassification adjustment for amortization of prior service cost and net gain included in net periodic pension cost</t>
        </is>
      </c>
      <c r="B14" s="5" t="n">
        <v>141</v>
      </c>
      <c r="C14" s="5" t="n">
        <v>38</v>
      </c>
    </row>
    <row r="15">
      <c r="A15" s="4" t="inlineStr">
        <is>
          <t>Net change in unrealized gains/losses</t>
        </is>
      </c>
      <c r="B15" s="5" t="n">
        <v>141</v>
      </c>
      <c r="C15" s="5" t="n">
        <v>38</v>
      </c>
    </row>
    <row r="16">
      <c r="A16" s="4" t="inlineStr">
        <is>
          <t>Tax effect</t>
        </is>
      </c>
      <c r="B16" s="5" t="n">
        <v>-30</v>
      </c>
      <c r="C16" s="5" t="n">
        <v>-9</v>
      </c>
    </row>
    <row r="17">
      <c r="A17" s="4" t="inlineStr">
        <is>
          <t>Net of tax</t>
        </is>
      </c>
      <c r="B17" s="5" t="n">
        <v>111</v>
      </c>
      <c r="C17" s="5" t="n">
        <v>29</v>
      </c>
    </row>
    <row r="18">
      <c r="A18" s="4" t="inlineStr">
        <is>
          <t>SERP Benefits [Member]</t>
        </is>
      </c>
      <c r="B18" s="4" t="inlineStr">
        <is>
          <t xml:space="preserve"> </t>
        </is>
      </c>
      <c r="C18" s="4" t="inlineStr">
        <is>
          <t xml:space="preserve"> </t>
        </is>
      </c>
    </row>
    <row r="19">
      <c r="A19" s="3" t="inlineStr">
        <is>
          <t>Defined benefit pension plan and supplemental retirement plans:</t>
        </is>
      </c>
      <c r="B19" s="4" t="inlineStr">
        <is>
          <t xml:space="preserve"> </t>
        </is>
      </c>
      <c r="C19" s="4" t="inlineStr">
        <is>
          <t xml:space="preserve"> </t>
        </is>
      </c>
    </row>
    <row r="20">
      <c r="A20" s="4" t="inlineStr">
        <is>
          <t>Reclassification adjustment for amortization of prior service cost and net gain included in net periodic pension cost</t>
        </is>
      </c>
      <c r="B20" s="5" t="n">
        <v>20</v>
      </c>
      <c r="C20" s="5" t="n">
        <v>16</v>
      </c>
    </row>
    <row r="21">
      <c r="A21" s="4" t="inlineStr">
        <is>
          <t>Net change in unrealized gains/losses</t>
        </is>
      </c>
      <c r="B21" s="5" t="n">
        <v>20</v>
      </c>
      <c r="C21" s="5" t="n">
        <v>16</v>
      </c>
    </row>
    <row r="22">
      <c r="A22" s="4" t="inlineStr">
        <is>
          <t>Tax effect</t>
        </is>
      </c>
      <c r="B22" s="5" t="n">
        <v>-4</v>
      </c>
      <c r="C22" s="5" t="n">
        <v>-3</v>
      </c>
    </row>
    <row r="23">
      <c r="A23" s="4" t="inlineStr">
        <is>
          <t>Net of tax</t>
        </is>
      </c>
      <c r="B23" s="6" t="n">
        <v>16</v>
      </c>
      <c r="C23"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Parenthetical) (Detail) - USD ($) $ in Thousands</t>
        </is>
      </c>
      <c r="B1" s="2" t="inlineStr">
        <is>
          <t>Sep. 30, 2022</t>
        </is>
      </c>
      <c r="C1" s="2" t="inlineStr">
        <is>
          <t>Jun. 30, 2022</t>
        </is>
      </c>
    </row>
    <row r="2">
      <c r="A2" s="4" t="inlineStr">
        <is>
          <t>Acquired with Deteriorated Credit Quality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rrying amount of loans, allowance</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cretable Yield, or Income Expected to be Collected for Acquired Loans (Detail) - USD ($) $ in Thousands</t>
        </is>
      </c>
      <c r="B1" s="2" t="inlineStr">
        <is>
          <t>3 Months Ended</t>
        </is>
      </c>
    </row>
    <row r="2">
      <c r="B2" s="2" t="inlineStr">
        <is>
          <t>Sep. 30, 2022</t>
        </is>
      </c>
      <c r="C2" s="2" t="inlineStr">
        <is>
          <t>Sep. 30, 2021</t>
        </is>
      </c>
    </row>
    <row r="3">
      <c r="A3" s="3" t="inlineStr">
        <is>
          <t>Certain Loans Acquired in Transfer Accounted for as Debt Securities [Abstract]</t>
        </is>
      </c>
      <c r="B3" s="4" t="inlineStr">
        <is>
          <t xml:space="preserve"> </t>
        </is>
      </c>
      <c r="C3" s="4" t="inlineStr">
        <is>
          <t xml:space="preserve"> </t>
        </is>
      </c>
    </row>
    <row r="4">
      <c r="A4" s="4" t="inlineStr">
        <is>
          <t>Beginning balance</t>
        </is>
      </c>
      <c r="B4" s="6" t="n">
        <v>89</v>
      </c>
      <c r="C4" s="6" t="n">
        <v>130</v>
      </c>
    </row>
    <row r="5">
      <c r="A5" s="4" t="inlineStr">
        <is>
          <t>Accretion income</t>
        </is>
      </c>
      <c r="B5" s="5" t="n">
        <v>-3</v>
      </c>
      <c r="C5" s="5" t="n">
        <v>-10</v>
      </c>
    </row>
    <row r="6">
      <c r="A6" s="4" t="inlineStr">
        <is>
          <t>Ending balance</t>
        </is>
      </c>
      <c r="B6" s="6" t="n">
        <v>86</v>
      </c>
      <c r="C6" s="6" t="n">
        <v>1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ummary of Accumulated Other Comprehensive Income (Loss) (Detail) - USD ($) $ in Thousands</t>
        </is>
      </c>
      <c r="B1" s="2" t="inlineStr">
        <is>
          <t>3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277162</v>
      </c>
      <c r="C4" s="6" t="n">
        <v>274560</v>
      </c>
    </row>
    <row r="5">
      <c r="A5" s="4" t="inlineStr">
        <is>
          <t>Total other comprehensive (loss) income</t>
        </is>
      </c>
      <c r="B5" s="5" t="n">
        <v>-1073</v>
      </c>
      <c r="C5" s="5" t="n">
        <v>-105</v>
      </c>
    </row>
    <row r="6">
      <c r="A6" s="4" t="inlineStr">
        <is>
          <t>Ending Balance</t>
        </is>
      </c>
      <c r="B6" s="5" t="n">
        <v>281137</v>
      </c>
      <c r="C6" s="5" t="n">
        <v>274728</v>
      </c>
    </row>
    <row r="7">
      <c r="A7" s="4" t="inlineStr">
        <is>
          <t>Net Unrealized Gain (Loss) on Available for Sale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4052</v>
      </c>
      <c r="C9" s="5" t="n">
        <v>137</v>
      </c>
    </row>
    <row r="10">
      <c r="A10" s="4" t="inlineStr">
        <is>
          <t>Other comprehensive income (loss) before reclassifications</t>
        </is>
      </c>
      <c r="B10" s="4" t="inlineStr">
        <is>
          <t xml:space="preserve"> </t>
        </is>
      </c>
      <c r="C10" s="5" t="n">
        <v>-187</v>
      </c>
    </row>
    <row r="11">
      <c r="A11" s="4" t="inlineStr">
        <is>
          <t>Amounts reclassified from accumulated other comprehensive income</t>
        </is>
      </c>
      <c r="B11" s="5" t="n">
        <v>-1519</v>
      </c>
      <c r="C11" s="4" t="inlineStr">
        <is>
          <t xml:space="preserve"> </t>
        </is>
      </c>
    </row>
    <row r="12">
      <c r="A12" s="4" t="inlineStr">
        <is>
          <t>Tax effect</t>
        </is>
      </c>
      <c r="B12" s="5" t="n">
        <v>319</v>
      </c>
      <c r="C12" s="5" t="n">
        <v>40</v>
      </c>
    </row>
    <row r="13">
      <c r="A13" s="4" t="inlineStr">
        <is>
          <t>Total other comprehensive (loss) income</t>
        </is>
      </c>
      <c r="B13" s="5" t="n">
        <v>-1200</v>
      </c>
      <c r="C13" s="5" t="n">
        <v>-147</v>
      </c>
    </row>
    <row r="14">
      <c r="A14" s="4" t="inlineStr">
        <is>
          <t>Ending Balance</t>
        </is>
      </c>
      <c r="B14" s="5" t="n">
        <v>-5252</v>
      </c>
      <c r="C14" s="5" t="n">
        <v>-10</v>
      </c>
    </row>
    <row r="15">
      <c r="A15" s="4" t="inlineStr">
        <is>
          <t>Unrealized Losses on Retirement Plans [Member] | Pension Benefit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4452</v>
      </c>
      <c r="C17" s="5" t="n">
        <v>-3055</v>
      </c>
    </row>
    <row r="18">
      <c r="A18" s="4" t="inlineStr">
        <is>
          <t>Amounts reclassified from accumulated other comprehensive income</t>
        </is>
      </c>
      <c r="B18" s="5" t="n">
        <v>141</v>
      </c>
      <c r="C18" s="5" t="n">
        <v>38</v>
      </c>
    </row>
    <row r="19">
      <c r="A19" s="4" t="inlineStr">
        <is>
          <t>Tax effect</t>
        </is>
      </c>
      <c r="B19" s="5" t="n">
        <v>-30</v>
      </c>
      <c r="C19" s="5" t="n">
        <v>-9</v>
      </c>
    </row>
    <row r="20">
      <c r="A20" s="4" t="inlineStr">
        <is>
          <t>Total other comprehensive (loss) income</t>
        </is>
      </c>
      <c r="B20" s="5" t="n">
        <v>111</v>
      </c>
      <c r="C20" s="5" t="n">
        <v>29</v>
      </c>
    </row>
    <row r="21">
      <c r="A21" s="4" t="inlineStr">
        <is>
          <t>Ending Balance</t>
        </is>
      </c>
      <c r="B21" s="5" t="n">
        <v>-4341</v>
      </c>
      <c r="C21" s="5" t="n">
        <v>-3026</v>
      </c>
    </row>
    <row r="22">
      <c r="A22" s="4" t="inlineStr">
        <is>
          <t>Unrealized Losses on Retirement Plans [Member] | SERP Benefit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125</v>
      </c>
      <c r="C24" s="5" t="n">
        <v>-181</v>
      </c>
    </row>
    <row r="25">
      <c r="A25" s="4" t="inlineStr">
        <is>
          <t>Amounts reclassified from accumulated other comprehensive income</t>
        </is>
      </c>
      <c r="B25" s="5" t="n">
        <v>20</v>
      </c>
      <c r="C25" s="5" t="n">
        <v>16</v>
      </c>
    </row>
    <row r="26">
      <c r="A26" s="4" t="inlineStr">
        <is>
          <t>Tax effect</t>
        </is>
      </c>
      <c r="B26" s="5" t="n">
        <v>-4</v>
      </c>
      <c r="C26" s="5" t="n">
        <v>-3</v>
      </c>
    </row>
    <row r="27">
      <c r="A27" s="4" t="inlineStr">
        <is>
          <t>Total other comprehensive (loss) income</t>
        </is>
      </c>
      <c r="B27" s="5" t="n">
        <v>16</v>
      </c>
      <c r="C27" s="5" t="n">
        <v>13</v>
      </c>
    </row>
    <row r="28">
      <c r="A28" s="4" t="inlineStr">
        <is>
          <t>Ending Balance</t>
        </is>
      </c>
      <c r="B28" s="5" t="n">
        <v>-109</v>
      </c>
      <c r="C28" s="5" t="n">
        <v>-168</v>
      </c>
    </row>
    <row r="29">
      <c r="A29" s="4" t="inlineStr">
        <is>
          <t>Accumulated Other Comprehensive Income (Los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5" t="n">
        <v>-8629</v>
      </c>
      <c r="C31" s="5" t="n">
        <v>-3099</v>
      </c>
    </row>
    <row r="32">
      <c r="A32" s="4" t="inlineStr">
        <is>
          <t>Other comprehensive income (loss) before reclassifications</t>
        </is>
      </c>
      <c r="B32" s="4" t="inlineStr">
        <is>
          <t xml:space="preserve"> </t>
        </is>
      </c>
      <c r="C32" s="5" t="n">
        <v>-187</v>
      </c>
    </row>
    <row r="33">
      <c r="A33" s="4" t="inlineStr">
        <is>
          <t>Amounts reclassified from accumulated other comprehensive income</t>
        </is>
      </c>
      <c r="B33" s="5" t="n">
        <v>-1358</v>
      </c>
      <c r="C33" s="5" t="n">
        <v>54</v>
      </c>
    </row>
    <row r="34">
      <c r="A34" s="4" t="inlineStr">
        <is>
          <t>Tax effect</t>
        </is>
      </c>
      <c r="B34" s="5" t="n">
        <v>285</v>
      </c>
      <c r="C34" s="5" t="n">
        <v>28</v>
      </c>
    </row>
    <row r="35">
      <c r="A35" s="4" t="inlineStr">
        <is>
          <t>Total other comprehensive (loss) income</t>
        </is>
      </c>
      <c r="B35" s="5" t="n">
        <v>-1073</v>
      </c>
      <c r="C35" s="5" t="n">
        <v>-105</v>
      </c>
    </row>
    <row r="36">
      <c r="A36" s="4" t="inlineStr">
        <is>
          <t>Ending Balance</t>
        </is>
      </c>
      <c r="B36" s="6" t="n">
        <v>-9702</v>
      </c>
      <c r="C36" s="6" t="n">
        <v>-32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Post-Retirement Benefits - Additional Information (Detail) - USD ($)</t>
        </is>
      </c>
      <c r="C1" s="2" t="inlineStr">
        <is>
          <t>3 Months Ended</t>
        </is>
      </c>
    </row>
    <row r="2">
      <c r="B2" s="2" t="inlineStr">
        <is>
          <t>Apr. 20, 2017</t>
        </is>
      </c>
      <c r="C2" s="2" t="inlineStr">
        <is>
          <t>Sep. 30, 2022</t>
        </is>
      </c>
      <c r="D2" s="2" t="inlineStr">
        <is>
          <t>Sep. 30, 2021</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ffective date of freezing of the defined benefit pension plan</t>
        </is>
      </c>
      <c r="B4" s="4" t="inlineStr">
        <is>
          <t xml:space="preserve"> </t>
        </is>
      </c>
      <c r="C4" s="4" t="inlineStr">
        <is>
          <t>May  01,  2017</t>
        </is>
      </c>
      <c r="D4" s="4" t="inlineStr">
        <is>
          <t xml:space="preserve"> </t>
        </is>
      </c>
      <c r="E4" s="4" t="inlineStr">
        <is>
          <t xml:space="preserve"> </t>
        </is>
      </c>
    </row>
    <row r="5">
      <c r="A5" s="4" t="inlineStr">
        <is>
          <t>Defined benefit plan, contributions by employer</t>
        </is>
      </c>
      <c r="B5" s="4" t="inlineStr">
        <is>
          <t xml:space="preserve"> </t>
        </is>
      </c>
      <c r="C5" s="6" t="n">
        <v>0</v>
      </c>
      <c r="D5" s="4" t="inlineStr">
        <is>
          <t xml:space="preserve"> </t>
        </is>
      </c>
      <c r="E5" s="4" t="inlineStr">
        <is>
          <t xml:space="preserve"> </t>
        </is>
      </c>
    </row>
    <row r="6">
      <c r="A6" s="4" t="inlineStr">
        <is>
          <t>ESOP shares</t>
        </is>
      </c>
      <c r="B6" s="5" t="n">
        <v>1453209</v>
      </c>
      <c r="C6" s="5" t="n">
        <v>1437445</v>
      </c>
      <c r="D6" s="4" t="inlineStr">
        <is>
          <t xml:space="preserve"> </t>
        </is>
      </c>
      <c r="E6" s="5" t="n">
        <v>1439138</v>
      </c>
    </row>
    <row r="7">
      <c r="A7" s="4" t="inlineStr">
        <is>
          <t>ESOP borrowing</t>
        </is>
      </c>
      <c r="B7" s="6" t="n">
        <v>14500000</v>
      </c>
      <c r="C7" s="6" t="n">
        <v>9700000</v>
      </c>
      <c r="D7" s="4" t="inlineStr">
        <is>
          <t xml:space="preserve"> </t>
        </is>
      </c>
      <c r="E7" s="4" t="inlineStr">
        <is>
          <t xml:space="preserve"> </t>
        </is>
      </c>
    </row>
    <row r="8">
      <c r="A8" s="4" t="inlineStr">
        <is>
          <t>Stock price</t>
        </is>
      </c>
      <c r="B8" s="6" t="n">
        <v>10</v>
      </c>
      <c r="C8" s="4" t="inlineStr">
        <is>
          <t xml:space="preserve"> </t>
        </is>
      </c>
      <c r="D8" s="4" t="inlineStr">
        <is>
          <t xml:space="preserve"> </t>
        </is>
      </c>
      <c r="E8" s="4" t="inlineStr">
        <is>
          <t xml:space="preserve"> </t>
        </is>
      </c>
    </row>
    <row r="9">
      <c r="A9" s="4" t="inlineStr">
        <is>
          <t>ESOP payable term</t>
        </is>
      </c>
      <c r="B9" s="4" t="inlineStr">
        <is>
          <t>15 years</t>
        </is>
      </c>
      <c r="C9" s="4" t="inlineStr">
        <is>
          <t xml:space="preserve"> </t>
        </is>
      </c>
      <c r="D9" s="4" t="inlineStr">
        <is>
          <t xml:space="preserve"> </t>
        </is>
      </c>
      <c r="E9" s="4" t="inlineStr">
        <is>
          <t xml:space="preserve"> </t>
        </is>
      </c>
    </row>
    <row r="10">
      <c r="A10" s="4" t="inlineStr">
        <is>
          <t>ESOP prime rate percentage</t>
        </is>
      </c>
      <c r="B10" s="4" t="inlineStr">
        <is>
          <t xml:space="preserve"> </t>
        </is>
      </c>
      <c r="C10" s="8" t="n">
        <v>0.0325</v>
      </c>
      <c r="D10" s="4" t="inlineStr">
        <is>
          <t xml:space="preserve"> </t>
        </is>
      </c>
      <c r="E10" s="4" t="inlineStr">
        <is>
          <t xml:space="preserve"> </t>
        </is>
      </c>
    </row>
    <row r="11">
      <c r="A11" s="4" t="inlineStr">
        <is>
          <t>Number of shares committed to be released per year through 2032</t>
        </is>
      </c>
      <c r="B11" s="4" t="inlineStr">
        <is>
          <t xml:space="preserve"> </t>
        </is>
      </c>
      <c r="C11" s="5" t="n">
        <v>96881</v>
      </c>
      <c r="D11" s="4" t="inlineStr">
        <is>
          <t xml:space="preserve"> </t>
        </is>
      </c>
      <c r="E11" s="4" t="inlineStr">
        <is>
          <t xml:space="preserve"> </t>
        </is>
      </c>
    </row>
    <row r="12">
      <c r="A12" s="4" t="inlineStr">
        <is>
          <t>ESOP compensation</t>
        </is>
      </c>
      <c r="B12" s="4" t="inlineStr">
        <is>
          <t xml:space="preserve"> </t>
        </is>
      </c>
      <c r="C12" s="6" t="n">
        <v>467000</v>
      </c>
      <c r="D12" s="6" t="n">
        <v>446000</v>
      </c>
      <c r="E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Schedule of Net Periodic Benefit Cost and Other Amounts Recognized in Other Comprehensive Income (Detail) - USD ($) $ in Thousands</t>
        </is>
      </c>
      <c r="B1" s="2" t="inlineStr">
        <is>
          <t>3 Months Ended</t>
        </is>
      </c>
    </row>
    <row r="2">
      <c r="B2" s="2" t="inlineStr">
        <is>
          <t>Sep. 30, 2022</t>
        </is>
      </c>
      <c r="C2" s="2" t="inlineStr">
        <is>
          <t>Sep. 30, 2021</t>
        </is>
      </c>
    </row>
    <row r="3">
      <c r="A3" s="4" t="inlineStr">
        <is>
          <t>Employee 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96</v>
      </c>
      <c r="C5" s="6" t="n">
        <v>149</v>
      </c>
    </row>
    <row r="6">
      <c r="A6" s="4" t="inlineStr">
        <is>
          <t>Expected return on plan assets</t>
        </is>
      </c>
      <c r="B6" s="5" t="n">
        <v>-410</v>
      </c>
      <c r="C6" s="5" t="n">
        <v>-510</v>
      </c>
    </row>
    <row r="7">
      <c r="A7" s="4" t="inlineStr">
        <is>
          <t>Amortization of prior net loss</t>
        </is>
      </c>
      <c r="B7" s="5" t="n">
        <v>141</v>
      </c>
      <c r="C7" s="5" t="n">
        <v>38</v>
      </c>
    </row>
    <row r="8">
      <c r="A8" s="4" t="inlineStr">
        <is>
          <t>Net periodic (benefit) cost</t>
        </is>
      </c>
      <c r="B8" s="5" t="n">
        <v>-73</v>
      </c>
      <c r="C8" s="5" t="n">
        <v>-323</v>
      </c>
    </row>
    <row r="9">
      <c r="A9" s="4" t="inlineStr">
        <is>
          <t>Supplemental Retirement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82</v>
      </c>
      <c r="C11" s="5" t="n">
        <v>131</v>
      </c>
    </row>
    <row r="12">
      <c r="A12" s="4" t="inlineStr">
        <is>
          <t>Interest cost</t>
        </is>
      </c>
      <c r="B12" s="5" t="n">
        <v>26</v>
      </c>
      <c r="C12" s="5" t="n">
        <v>17</v>
      </c>
    </row>
    <row r="13">
      <c r="A13" s="4" t="inlineStr">
        <is>
          <t>Amortization of prior net loss</t>
        </is>
      </c>
      <c r="B13" s="5" t="n">
        <v>20</v>
      </c>
      <c r="C13" s="5" t="n">
        <v>16</v>
      </c>
    </row>
    <row r="14">
      <c r="A14" s="4" t="inlineStr">
        <is>
          <t>Net periodic (benefit) cost</t>
        </is>
      </c>
      <c r="B14" s="6" t="n">
        <v>128</v>
      </c>
      <c r="C14" s="6" t="n">
        <v>1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hares Held by ESOP (Detail) - USD ($) $ in Thousands</t>
        </is>
      </c>
      <c r="B1" s="2" t="inlineStr">
        <is>
          <t>Sep. 30, 2022</t>
        </is>
      </c>
      <c r="C1" s="2" t="inlineStr">
        <is>
          <t>Jun. 30, 2022</t>
        </is>
      </c>
      <c r="D1" s="2" t="inlineStr">
        <is>
          <t>Apr. 20, 2017</t>
        </is>
      </c>
    </row>
    <row r="2">
      <c r="A2" s="3" t="inlineStr">
        <is>
          <t>Share-Based Payment Arrangement [Abstract]</t>
        </is>
      </c>
      <c r="B2" s="4" t="inlineStr">
        <is>
          <t xml:space="preserve"> </t>
        </is>
      </c>
      <c r="C2" s="4" t="inlineStr">
        <is>
          <t xml:space="preserve"> </t>
        </is>
      </c>
      <c r="D2" s="4" t="inlineStr">
        <is>
          <t xml:space="preserve"> </t>
        </is>
      </c>
    </row>
    <row r="3">
      <c r="A3" s="4" t="inlineStr">
        <is>
          <t>Allocated to participants</t>
        </is>
      </c>
      <c r="B3" s="5" t="n">
        <v>541097</v>
      </c>
      <c r="C3" s="5" t="n">
        <v>518371</v>
      </c>
      <c r="D3" s="4" t="inlineStr">
        <is>
          <t xml:space="preserve"> </t>
        </is>
      </c>
    </row>
    <row r="4">
      <c r="A4" s="4" t="inlineStr">
        <is>
          <t>Unearned</t>
        </is>
      </c>
      <c r="B4" s="5" t="n">
        <v>896348</v>
      </c>
      <c r="C4" s="5" t="n">
        <v>920767</v>
      </c>
      <c r="D4" s="4" t="inlineStr">
        <is>
          <t xml:space="preserve"> </t>
        </is>
      </c>
    </row>
    <row r="5">
      <c r="A5" s="4" t="inlineStr">
        <is>
          <t>Total ESOP shares</t>
        </is>
      </c>
      <c r="B5" s="5" t="n">
        <v>1437445</v>
      </c>
      <c r="C5" s="5" t="n">
        <v>1439138</v>
      </c>
      <c r="D5" s="5" t="n">
        <v>1453209</v>
      </c>
    </row>
    <row r="6">
      <c r="A6" s="4" t="inlineStr">
        <is>
          <t>Fair value of unearned shares</t>
        </is>
      </c>
      <c r="B6" s="6" t="n">
        <v>16072</v>
      </c>
      <c r="C6" s="6" t="n">
        <v>17577</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Additional Information (Detail)</t>
        </is>
      </c>
      <c r="B1" s="2" t="inlineStr">
        <is>
          <t>3 Months Ended</t>
        </is>
      </c>
    </row>
    <row r="2">
      <c r="B2" s="2" t="inlineStr">
        <is>
          <t>Sep. 30, 2022 USD ($)</t>
        </is>
      </c>
      <c r="C2" s="2" t="inlineStr">
        <is>
          <t>Sep. 30, 2021 USD ($)</t>
        </is>
      </c>
      <c r="D2" s="2" t="inlineStr">
        <is>
          <t>Jun. 30, 2022 USD ($)</t>
        </is>
      </c>
      <c r="E2" s="2" t="inlineStr">
        <is>
          <t>Jun.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transfers between levels</t>
        </is>
      </c>
      <c r="B4" s="6" t="n">
        <v>0</v>
      </c>
      <c r="C4" s="6" t="n">
        <v>0</v>
      </c>
      <c r="D4" s="4" t="inlineStr">
        <is>
          <t xml:space="preserve"> </t>
        </is>
      </c>
      <c r="E4" s="4" t="inlineStr">
        <is>
          <t xml:space="preserve"> </t>
        </is>
      </c>
    </row>
    <row r="5">
      <c r="A5" s="4" t="inlineStr">
        <is>
          <t>Carrying amount of loans</t>
        </is>
      </c>
      <c r="B5" s="5" t="n">
        <v>1350197000</v>
      </c>
      <c r="C5" s="4" t="inlineStr">
        <is>
          <t xml:space="preserve"> </t>
        </is>
      </c>
      <c r="D5" s="6" t="n">
        <v>1329372000</v>
      </c>
      <c r="E5" s="4" t="inlineStr">
        <is>
          <t xml:space="preserve"> </t>
        </is>
      </c>
    </row>
    <row r="6">
      <c r="A6" s="4" t="inlineStr">
        <is>
          <t>Remaining valuation allowance</t>
        </is>
      </c>
      <c r="B6" s="5" t="n">
        <v>9048000</v>
      </c>
      <c r="C6" s="5" t="n">
        <v>8159000</v>
      </c>
      <c r="D6" s="5" t="n">
        <v>8927000</v>
      </c>
      <c r="E6" s="6" t="n">
        <v>7881000</v>
      </c>
    </row>
    <row r="7">
      <c r="A7" s="4" t="inlineStr">
        <is>
          <t>Net charge-offs</t>
        </is>
      </c>
      <c r="B7" s="5" t="n">
        <v>39000</v>
      </c>
      <c r="C7" s="5" t="n">
        <v>107000</v>
      </c>
      <c r="D7" s="4" t="inlineStr">
        <is>
          <t xml:space="preserve"> </t>
        </is>
      </c>
      <c r="E7" s="4" t="inlineStr">
        <is>
          <t xml:space="preserve"> </t>
        </is>
      </c>
    </row>
    <row r="8">
      <c r="A8" s="4" t="inlineStr">
        <is>
          <t>Provision for loan losses</t>
        </is>
      </c>
      <c r="B8" s="5" t="n">
        <v>82000</v>
      </c>
      <c r="C8" s="5" t="n">
        <v>13000</v>
      </c>
      <c r="D8" s="4" t="inlineStr">
        <is>
          <t xml:space="preserve"> </t>
        </is>
      </c>
      <c r="E8" s="4" t="inlineStr">
        <is>
          <t xml:space="preserve"> </t>
        </is>
      </c>
    </row>
    <row r="9">
      <c r="A9" s="4" t="inlineStr">
        <is>
          <t>Impaired Loan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rrying amount of loans</t>
        </is>
      </c>
      <c r="B11" s="5" t="n">
        <v>375000</v>
      </c>
      <c r="C11" s="4" t="inlineStr">
        <is>
          <t xml:space="preserve"> </t>
        </is>
      </c>
      <c r="D11" s="5" t="n">
        <v>469000</v>
      </c>
      <c r="E11" s="4" t="inlineStr">
        <is>
          <t xml:space="preserve"> </t>
        </is>
      </c>
    </row>
    <row r="12">
      <c r="A12" s="4" t="inlineStr">
        <is>
          <t>Remaining valuation allowance</t>
        </is>
      </c>
      <c r="B12" s="5" t="n">
        <v>111000</v>
      </c>
      <c r="C12" s="4" t="inlineStr">
        <is>
          <t xml:space="preserve"> </t>
        </is>
      </c>
      <c r="D12" s="6" t="n">
        <v>119000</v>
      </c>
      <c r="E12" s="4" t="inlineStr">
        <is>
          <t xml:space="preserve"> </t>
        </is>
      </c>
    </row>
    <row r="13">
      <c r="A13" s="4" t="inlineStr">
        <is>
          <t>Net charge-offs</t>
        </is>
      </c>
      <c r="B13" s="5" t="n">
        <v>0</v>
      </c>
      <c r="C13" s="5" t="n">
        <v>0</v>
      </c>
      <c r="D13" s="4" t="inlineStr">
        <is>
          <t xml:space="preserve"> </t>
        </is>
      </c>
      <c r="E13" s="4" t="inlineStr">
        <is>
          <t xml:space="preserve"> </t>
        </is>
      </c>
    </row>
    <row r="14">
      <c r="A14" s="4" t="inlineStr">
        <is>
          <t>Provision for loan losses</t>
        </is>
      </c>
      <c r="B14" s="6" t="n">
        <v>2000</v>
      </c>
      <c r="C14" s="6" t="n">
        <v>2000</v>
      </c>
      <c r="D14" s="4" t="inlineStr">
        <is>
          <t xml:space="preserve"> </t>
        </is>
      </c>
      <c r="E14" s="4" t="inlineStr">
        <is>
          <t xml:space="preserve"> </t>
        </is>
      </c>
    </row>
    <row r="15">
      <c r="A15" s="4" t="inlineStr">
        <is>
          <t>Minimum [Member] | Measurement Input, Discount Rate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Discount rates</t>
        </is>
      </c>
      <c r="B17" s="9" t="n">
        <v>0.1</v>
      </c>
      <c r="C17" s="4" t="inlineStr">
        <is>
          <t xml:space="preserve"> </t>
        </is>
      </c>
      <c r="D17" s="4" t="inlineStr">
        <is>
          <t xml:space="preserve"> </t>
        </is>
      </c>
      <c r="E17" s="4" t="inlineStr">
        <is>
          <t xml:space="preserve"> </t>
        </is>
      </c>
    </row>
    <row r="18">
      <c r="A18" s="4" t="inlineStr">
        <is>
          <t>Maximum [Member] | Measurement Input, Discount Rate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iscount rates</t>
        </is>
      </c>
      <c r="B20" s="9" t="n">
        <v>0.2</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 - USD ($) $ in Thousands</t>
        </is>
      </c>
      <c r="B1" s="2" t="inlineStr">
        <is>
          <t>Sep. 30, 2022</t>
        </is>
      </c>
      <c r="C1" s="2" t="inlineStr">
        <is>
          <t>Jun. 30, 2022</t>
        </is>
      </c>
    </row>
    <row r="2">
      <c r="A2" s="4" t="inlineStr">
        <is>
          <t>Measured on a Recurring Basi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t fair value</t>
        </is>
      </c>
      <c r="B4" s="6" t="n">
        <v>47205</v>
      </c>
      <c r="C4" s="6" t="n">
        <v>42844</v>
      </c>
    </row>
    <row r="5">
      <c r="A5" s="4" t="inlineStr">
        <is>
          <t>Total liabilities at fair value</t>
        </is>
      </c>
      <c r="B5" s="5" t="n">
        <v>14774</v>
      </c>
      <c r="C5" s="5" t="n">
        <v>8223</v>
      </c>
    </row>
    <row r="6">
      <c r="A6" s="4" t="inlineStr">
        <is>
          <t>Measured on a Recurring Basis [Member] | U.S. Government and Agency Obligat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t>
        </is>
      </c>
      <c r="B8" s="5" t="n">
        <v>9443</v>
      </c>
      <c r="C8" s="5" t="n">
        <v>9928</v>
      </c>
    </row>
    <row r="9">
      <c r="A9" s="4" t="inlineStr">
        <is>
          <t>Measured on a Recurring Basis [Member] | Corporat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t>
        </is>
      </c>
      <c r="B11" s="5" t="n">
        <v>4765</v>
      </c>
      <c r="C11" s="5" t="n">
        <v>4854</v>
      </c>
    </row>
    <row r="12">
      <c r="A12" s="4" t="inlineStr">
        <is>
          <t>Measured on a Recurring Basis [Member] | State and Municip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t>
        </is>
      </c>
      <c r="B14" s="5" t="n">
        <v>4334</v>
      </c>
      <c r="C14" s="5" t="n">
        <v>4796</v>
      </c>
    </row>
    <row r="15">
      <c r="A15" s="4" t="inlineStr">
        <is>
          <t>Measured on a Recurring Basis [Member] | Mortgage-backed Securities - Residential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at fair value</t>
        </is>
      </c>
      <c r="B17" s="5" t="n">
        <v>11623</v>
      </c>
      <c r="C17" s="5" t="n">
        <v>12712</v>
      </c>
    </row>
    <row r="18">
      <c r="A18" s="4" t="inlineStr">
        <is>
          <t>Measured on a Recurring Basis [Member] | Mortgage-backed Securities - Commercial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at fair value</t>
        </is>
      </c>
      <c r="B20" s="5" t="n">
        <v>2266</v>
      </c>
      <c r="C20" s="5" t="n">
        <v>2331</v>
      </c>
    </row>
    <row r="21">
      <c r="A21" s="4" t="inlineStr">
        <is>
          <t>Measured on a Non-Recurring Basi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at fair value</t>
        </is>
      </c>
      <c r="B23" s="5" t="n">
        <v>264</v>
      </c>
      <c r="C23" s="5" t="n">
        <v>350</v>
      </c>
    </row>
    <row r="24">
      <c r="A24" s="4" t="inlineStr">
        <is>
          <t>Impaired Loans [Member] | Residential Mortgages [Member] | Measured on a Non-Recurring Basi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5" t="n">
        <v>242</v>
      </c>
      <c r="C26" s="5" t="n">
        <v>306</v>
      </c>
    </row>
    <row r="27">
      <c r="A27" s="4" t="inlineStr">
        <is>
          <t>Impaired Loans [Member] | Home Equity Lines Of Credit [Member] | Measured on a Non-Recurring Basi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at fair value</t>
        </is>
      </c>
      <c r="B29" s="5" t="n">
        <v>22</v>
      </c>
      <c r="C29" s="5" t="n">
        <v>44</v>
      </c>
    </row>
    <row r="30">
      <c r="A30" s="4" t="inlineStr">
        <is>
          <t>Derivatives - Interest Rate Contracts [Member] | Measured on a Recurring Basi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5" t="n">
        <v>14774</v>
      </c>
      <c r="C32" s="5" t="n">
        <v>8223</v>
      </c>
    </row>
    <row r="33">
      <c r="A33" s="4" t="inlineStr">
        <is>
          <t>Total liabilities at fair value</t>
        </is>
      </c>
      <c r="B33" s="5" t="n">
        <v>14774</v>
      </c>
      <c r="C33" s="5" t="n">
        <v>8223</v>
      </c>
    </row>
    <row r="34">
      <c r="A34" s="4" t="inlineStr">
        <is>
          <t>Level 2 [Member] | Measured on a Recurring Basi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5" t="n">
        <v>44437</v>
      </c>
      <c r="C36" s="5" t="n">
        <v>39994</v>
      </c>
    </row>
    <row r="37">
      <c r="A37" s="4" t="inlineStr">
        <is>
          <t>Total liabilities at fair value</t>
        </is>
      </c>
      <c r="B37" s="5" t="n">
        <v>14774</v>
      </c>
      <c r="C37" s="5" t="n">
        <v>8223</v>
      </c>
    </row>
    <row r="38">
      <c r="A38" s="4" t="inlineStr">
        <is>
          <t>Level 2 [Member] | Measured on a Recurring Basis [Member] | U.S. Government and Agency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t>
        </is>
      </c>
      <c r="B40" s="5" t="n">
        <v>9443</v>
      </c>
      <c r="C40" s="5" t="n">
        <v>9928</v>
      </c>
    </row>
    <row r="41">
      <c r="A41" s="4" t="inlineStr">
        <is>
          <t>Level 2 [Member] | Measured on a Recurring Basis [Member] | Corpo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at fair value</t>
        </is>
      </c>
      <c r="B43" s="5" t="n">
        <v>1997</v>
      </c>
      <c r="C43" s="5" t="n">
        <v>2004</v>
      </c>
    </row>
    <row r="44">
      <c r="A44" s="4" t="inlineStr">
        <is>
          <t>Level 2 [Member] | Measured on a Recurring Basis [Member] | State and Municipal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t>
        </is>
      </c>
      <c r="B46" s="5" t="n">
        <v>4334</v>
      </c>
      <c r="C46" s="5" t="n">
        <v>4796</v>
      </c>
    </row>
    <row r="47">
      <c r="A47" s="4" t="inlineStr">
        <is>
          <t>Level 2 [Member] | Measured on a Recurring Basis [Member] | Mortgage-backed Securities - Residential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at fair value</t>
        </is>
      </c>
      <c r="B49" s="5" t="n">
        <v>11623</v>
      </c>
      <c r="C49" s="5" t="n">
        <v>12712</v>
      </c>
    </row>
    <row r="50">
      <c r="A50" s="4" t="inlineStr">
        <is>
          <t>Level 2 [Member] | Measured on a Recurring Basis [Member] | Mortgage-backed Securities - Commercial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5" t="n">
        <v>2266</v>
      </c>
      <c r="C52" s="5" t="n">
        <v>2331</v>
      </c>
    </row>
    <row r="53">
      <c r="A53" s="4" t="inlineStr">
        <is>
          <t>Level 2 [Member] | Derivatives - Interest Rate Contracts [Member] | Measured on a Recurring Basi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at fair value</t>
        </is>
      </c>
      <c r="B55" s="5" t="n">
        <v>14774</v>
      </c>
      <c r="C55" s="5" t="n">
        <v>8223</v>
      </c>
    </row>
    <row r="56">
      <c r="A56" s="4" t="inlineStr">
        <is>
          <t>Total liabilities at fair value</t>
        </is>
      </c>
      <c r="B56" s="5" t="n">
        <v>14774</v>
      </c>
      <c r="C56" s="5" t="n">
        <v>8223</v>
      </c>
    </row>
    <row r="57">
      <c r="A57" s="4" t="inlineStr">
        <is>
          <t>Level 3 [Member] | Measured on a Recurring Basi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at fair value</t>
        </is>
      </c>
      <c r="B59" s="5" t="n">
        <v>2768</v>
      </c>
      <c r="C59" s="5" t="n">
        <v>2850</v>
      </c>
    </row>
    <row r="60">
      <c r="A60" s="4" t="inlineStr">
        <is>
          <t>Level 3 [Member] | Measured on a Recurring Basis [Member] | Corporat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t>
        </is>
      </c>
      <c r="B62" s="5" t="n">
        <v>2768</v>
      </c>
      <c r="C62" s="5" t="n">
        <v>2850</v>
      </c>
    </row>
    <row r="63">
      <c r="A63" s="4" t="inlineStr">
        <is>
          <t>Level 3 [Member] | Measured on a Non-Recurring Basi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5" t="n">
        <v>264</v>
      </c>
      <c r="C65" s="5" t="n">
        <v>350</v>
      </c>
    </row>
    <row r="66">
      <c r="A66" s="4" t="inlineStr">
        <is>
          <t>Level 3 [Member] | Impaired Loans [Member] | Residential Mortgages [Member] | Measured on a Non-Recurring Basi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at fair value</t>
        </is>
      </c>
      <c r="B68" s="5" t="n">
        <v>242</v>
      </c>
      <c r="C68" s="5" t="n">
        <v>306</v>
      </c>
    </row>
    <row r="69">
      <c r="A69" s="4" t="inlineStr">
        <is>
          <t>Level 3 [Member] | Impaired Loans [Member] | Home Equity Lines Of Credit [Member] | Measured on a Non-Recurring Basi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at fair value</t>
        </is>
      </c>
      <c r="B71" s="6" t="n">
        <v>22</v>
      </c>
      <c r="C71" s="6"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Quantitative Information about Level 3 Fair Value Measurements for Selected Financial Instruments Measured at Fair Value on Non-recurring Basis (Detail) $ in Thousands</t>
        </is>
      </c>
      <c r="B1" s="2" t="inlineStr">
        <is>
          <t>Sep. 30, 2022 USD ($)</t>
        </is>
      </c>
      <c r="C1" s="2" t="inlineStr">
        <is>
          <t>Jun. 30, 2022 USD ($)</t>
        </is>
      </c>
    </row>
    <row r="2">
      <c r="A2" s="4" t="inlineStr">
        <is>
          <t>Minimum [Member] | Measurement Input, Discount Ra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or Rate Used</t>
        </is>
      </c>
      <c r="B4" s="9" t="n">
        <v>0.1</v>
      </c>
      <c r="C4" s="4" t="inlineStr">
        <is>
          <t xml:space="preserve"> </t>
        </is>
      </c>
    </row>
    <row r="5">
      <c r="A5" s="4" t="inlineStr">
        <is>
          <t>Maximum [Member] | Measurement Input, Discount Ra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or Rate Used</t>
        </is>
      </c>
      <c r="B7" s="9" t="n">
        <v>0.2</v>
      </c>
      <c r="C7" s="4" t="inlineStr">
        <is>
          <t xml:space="preserve"> </t>
        </is>
      </c>
    </row>
    <row r="8">
      <c r="A8" s="4" t="inlineStr">
        <is>
          <t>Measured on a Non-Recurring Basi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264</v>
      </c>
      <c r="C10" s="6" t="n">
        <v>350</v>
      </c>
    </row>
    <row r="11">
      <c r="A11" s="4" t="inlineStr">
        <is>
          <t>Measured on a Non-Recurring Basis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64</v>
      </c>
      <c r="C13" s="5" t="n">
        <v>350</v>
      </c>
    </row>
    <row r="14">
      <c r="A14" s="4" t="inlineStr">
        <is>
          <t>Measured on a Non-Recurring Basis [Member] | Impaired Loans [Member] | Residential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242</v>
      </c>
      <c r="C16" s="5" t="n">
        <v>306</v>
      </c>
    </row>
    <row r="17">
      <c r="A17" s="4" t="inlineStr">
        <is>
          <t>Measured on a Non-Recurring Basis [Member] | Impaired Loans [Member] | Residential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242</v>
      </c>
      <c r="C19" s="5" t="n">
        <v>306</v>
      </c>
    </row>
    <row r="20">
      <c r="A20" s="4" t="inlineStr">
        <is>
          <t>Measured on a Non-Recurring Basis [Member] | Impaired Loans [Member] | Residential [Member] | Level 3 [Member] | Valuation Technique, Discounted Cash Flow [Member] | Measurement Input, Discount Rat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242</v>
      </c>
      <c r="C22" s="5" t="n">
        <v>306</v>
      </c>
    </row>
    <row r="23">
      <c r="A23" s="4" t="inlineStr">
        <is>
          <t>Measured on a Non-Recurring Basis [Member] | Impaired Loans [Member] | Home Equity Lines Of Credi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22</v>
      </c>
      <c r="C25" s="5" t="n">
        <v>44</v>
      </c>
    </row>
    <row r="26">
      <c r="A26" s="4" t="inlineStr">
        <is>
          <t>Measured on a Non-Recurring Basis [Member] | Impaired Loans [Member] | Home Equity Lines Of Credit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2</v>
      </c>
      <c r="C28" s="5" t="n">
        <v>44</v>
      </c>
    </row>
    <row r="29">
      <c r="A29" s="4" t="inlineStr">
        <is>
          <t>Measured on a Non-Recurring Basis [Member] | Impaired Loans [Member] | Home Equity Lines Of Credit [Member] | Level 3 [Member] | Valuation Technique, Discounted Cash Flow [Member] | Measurement Input, Discount Rat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22</v>
      </c>
      <c r="C31" s="6" t="n">
        <v>44</v>
      </c>
    </row>
    <row r="32">
      <c r="A32" s="4" t="inlineStr">
        <is>
          <t>Measured on a Non-Recurring Basis [Member] | Impaired Loans [Member] | Minimum [Member] | Residential [Member] | Level 3 [Member] | Valuation Technique, Discounted Cash Flow [Member] | Measurement Input, Discount Rat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or Rate Used</t>
        </is>
      </c>
      <c r="B34" s="10" t="n">
        <v>0.054</v>
      </c>
      <c r="C34" s="10" t="n">
        <v>0.054</v>
      </c>
    </row>
    <row r="35">
      <c r="A35" s="4" t="inlineStr">
        <is>
          <t>Measured on a Non-Recurring Basis [Member] | Impaired Loans [Member] | Minimum [Member] | Home Equity Lines Of Credit [Member] | Level 3 [Member] | Valuation Technique, Discounted Cash Flow [Member] | Measurement Input, Discount Ra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or Rate Used</t>
        </is>
      </c>
      <c r="B37" s="10" t="n">
        <v>0.048</v>
      </c>
      <c r="C37" s="10" t="n">
        <v>0.048</v>
      </c>
    </row>
    <row r="38">
      <c r="A38" s="4" t="inlineStr">
        <is>
          <t>Measured on a Non-Recurring Basis [Member] | Impaired Loans [Member] | Maximum [Member] | Residential [Member] | Level 3 [Member] | Valuation Technique, Discounted Cash Flow [Member] | Measurement Input, Discount Ra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or Rate Used</t>
        </is>
      </c>
      <c r="B40" s="10" t="n">
        <v>0.063</v>
      </c>
      <c r="C40" s="10" t="n">
        <v>0.063</v>
      </c>
    </row>
    <row r="41">
      <c r="A41" s="4" t="inlineStr">
        <is>
          <t>Measured on a Non-Recurring Basis [Member] | Impaired Loans [Member] | Maximum [Member] | Home Equity Lines Of Credit [Member] | Level 3 [Member] | Valuation Technique, Discounted Cash Flow [Member] | Measurement Input, Discount Rat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or Rate Used</t>
        </is>
      </c>
      <c r="B43" s="10" t="n">
        <v>0.063</v>
      </c>
      <c r="C43" s="10" t="n">
        <v>0.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Bank's Financial Assets and Liabilities (Detail) - USD ($) $ in Thousands</t>
        </is>
      </c>
      <c r="B1" s="2" t="inlineStr">
        <is>
          <t>Sep. 30, 2022</t>
        </is>
      </c>
      <c r="C1" s="2" t="inlineStr">
        <is>
          <t>Jun. 30, 2022</t>
        </is>
      </c>
    </row>
    <row r="2">
      <c r="A2" s="3" t="inlineStr">
        <is>
          <t>Financial assets:</t>
        </is>
      </c>
      <c r="B2" s="4" t="inlineStr">
        <is>
          <t xml:space="preserve"> </t>
        </is>
      </c>
      <c r="C2" s="4" t="inlineStr">
        <is>
          <t xml:space="preserve"> </t>
        </is>
      </c>
    </row>
    <row r="3">
      <c r="A3" s="4" t="inlineStr">
        <is>
          <t>Held to maturity debt securities</t>
        </is>
      </c>
      <c r="B3" s="6" t="n">
        <v>339143</v>
      </c>
      <c r="C3" s="6" t="n">
        <v>361608</v>
      </c>
    </row>
    <row r="4">
      <c r="A4" s="4" t="inlineStr">
        <is>
          <t>Available for sale debt securities</t>
        </is>
      </c>
      <c r="B4" s="5" t="n">
        <v>32431</v>
      </c>
      <c r="C4" s="5" t="n">
        <v>34621</v>
      </c>
    </row>
    <row r="5">
      <c r="A5" s="4" t="inlineStr">
        <is>
          <t>Carrying Amou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0753</v>
      </c>
      <c r="C7" s="5" t="n">
        <v>118457</v>
      </c>
    </row>
    <row r="8">
      <c r="A8" s="4" t="inlineStr">
        <is>
          <t>Held to maturity debt securities</t>
        </is>
      </c>
      <c r="B8" s="5" t="n">
        <v>406250</v>
      </c>
      <c r="C8" s="5" t="n">
        <v>412449</v>
      </c>
    </row>
    <row r="9">
      <c r="A9" s="4" t="inlineStr">
        <is>
          <t>Available for sale debt securities</t>
        </is>
      </c>
      <c r="B9" s="5" t="n">
        <v>32431</v>
      </c>
      <c r="C9" s="5" t="n">
        <v>34621</v>
      </c>
    </row>
    <row r="10">
      <c r="A10" s="4" t="inlineStr">
        <is>
          <t>Loans receivable, net</t>
        </is>
      </c>
      <c r="B10" s="5" t="n">
        <v>1350197</v>
      </c>
      <c r="C10" s="5" t="n">
        <v>1329372</v>
      </c>
    </row>
    <row r="11">
      <c r="A11" s="4" t="inlineStr">
        <is>
          <t>Accrued interest receivable</t>
        </is>
      </c>
      <c r="B11" s="5" t="n">
        <v>7074</v>
      </c>
      <c r="C11" s="5" t="n">
        <v>6396</v>
      </c>
    </row>
    <row r="12">
      <c r="A12" s="4" t="inlineStr">
        <is>
          <t>FHLB stock</t>
        </is>
      </c>
      <c r="B12" s="5" t="n">
        <v>2865</v>
      </c>
      <c r="C12" s="5" t="n">
        <v>3766</v>
      </c>
    </row>
    <row r="13">
      <c r="A13" s="3" t="inlineStr">
        <is>
          <t>Financial liabilities:</t>
        </is>
      </c>
      <c r="B13" s="4" t="inlineStr">
        <is>
          <t xml:space="preserve"> </t>
        </is>
      </c>
      <c r="C13" s="4" t="inlineStr">
        <is>
          <t xml:space="preserve"> </t>
        </is>
      </c>
    </row>
    <row r="14">
      <c r="A14" s="4" t="inlineStr">
        <is>
          <t>Mortgage escrow funds</t>
        </is>
      </c>
      <c r="B14" s="5" t="n">
        <v>7302</v>
      </c>
      <c r="C14" s="5" t="n">
        <v>11173</v>
      </c>
    </row>
    <row r="15">
      <c r="A15" s="4" t="inlineStr">
        <is>
          <t>Advances from FHLB</t>
        </is>
      </c>
      <c r="B15" s="5" t="n">
        <v>28288</v>
      </c>
      <c r="C15" s="5" t="n">
        <v>48323</v>
      </c>
    </row>
    <row r="16">
      <c r="A16" s="4" t="inlineStr">
        <is>
          <t>Accrued interest payable</t>
        </is>
      </c>
      <c r="B16" s="5" t="n">
        <v>53</v>
      </c>
      <c r="C16" s="5" t="n">
        <v>94</v>
      </c>
    </row>
    <row r="17">
      <c r="A17" s="4" t="inlineStr">
        <is>
          <t>Carrying Amount [Member] | Derivatives - Interest Rate Contract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assets - interest rate contracts</t>
        </is>
      </c>
      <c r="B19" s="5" t="n">
        <v>14774</v>
      </c>
      <c r="C19" s="5" t="n">
        <v>8223</v>
      </c>
    </row>
    <row r="20">
      <c r="A20" s="3" t="inlineStr">
        <is>
          <t>Financial liabilities:</t>
        </is>
      </c>
      <c r="B20" s="4" t="inlineStr">
        <is>
          <t xml:space="preserve"> </t>
        </is>
      </c>
      <c r="C20" s="4" t="inlineStr">
        <is>
          <t xml:space="preserve"> </t>
        </is>
      </c>
    </row>
    <row r="21">
      <c r="A21" s="4" t="inlineStr">
        <is>
          <t>Derivative liabilities - interest rate contracts</t>
        </is>
      </c>
      <c r="B21" s="5" t="n">
        <v>14774</v>
      </c>
      <c r="C21" s="5" t="n">
        <v>8223</v>
      </c>
    </row>
    <row r="22">
      <c r="A22" s="4" t="inlineStr">
        <is>
          <t>Carrying Amount [Member] | Demand, NOW, Money Market Deposits and Savings Accounts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Time deposits</t>
        </is>
      </c>
      <c r="B24" s="5" t="n">
        <v>1269942</v>
      </c>
      <c r="C24" s="5" t="n">
        <v>1298661</v>
      </c>
    </row>
    <row r="25">
      <c r="A25" s="4" t="inlineStr">
        <is>
          <t>Carrying Amount [Member] | Time Deposits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ime deposits</t>
        </is>
      </c>
      <c r="B27" s="5" t="n">
        <v>323324</v>
      </c>
      <c r="C27" s="5" t="n">
        <v>327589</v>
      </c>
    </row>
    <row r="28">
      <c r="A28" s="4" t="inlineStr">
        <is>
          <t>Total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50753</v>
      </c>
      <c r="C30" s="5" t="n">
        <v>118457</v>
      </c>
    </row>
    <row r="31">
      <c r="A31" s="4" t="inlineStr">
        <is>
          <t>Held to maturity debt securities</t>
        </is>
      </c>
      <c r="B31" s="5" t="n">
        <v>339143</v>
      </c>
      <c r="C31" s="5" t="n">
        <v>361608</v>
      </c>
    </row>
    <row r="32">
      <c r="A32" s="4" t="inlineStr">
        <is>
          <t>Available for sale debt securities</t>
        </is>
      </c>
      <c r="B32" s="5" t="n">
        <v>32431</v>
      </c>
      <c r="C32" s="5" t="n">
        <v>34621</v>
      </c>
    </row>
    <row r="33">
      <c r="A33" s="4" t="inlineStr">
        <is>
          <t>Loans receivable, net</t>
        </is>
      </c>
      <c r="B33" s="5" t="n">
        <v>1280789</v>
      </c>
      <c r="C33" s="5" t="n">
        <v>1261035</v>
      </c>
    </row>
    <row r="34">
      <c r="A34" s="4" t="inlineStr">
        <is>
          <t>Accrued interest receivable</t>
        </is>
      </c>
      <c r="B34" s="5" t="n">
        <v>7074</v>
      </c>
      <c r="C34" s="5" t="n">
        <v>6396</v>
      </c>
    </row>
    <row r="35">
      <c r="A35" s="3" t="inlineStr">
        <is>
          <t>Financial liabilities:</t>
        </is>
      </c>
      <c r="B35" s="4" t="inlineStr">
        <is>
          <t xml:space="preserve"> </t>
        </is>
      </c>
      <c r="C35" s="4" t="inlineStr">
        <is>
          <t xml:space="preserve"> </t>
        </is>
      </c>
    </row>
    <row r="36">
      <c r="A36" s="4" t="inlineStr">
        <is>
          <t>Mortgage escrow funds</t>
        </is>
      </c>
      <c r="B36" s="5" t="n">
        <v>7302</v>
      </c>
      <c r="C36" s="5" t="n">
        <v>11173</v>
      </c>
    </row>
    <row r="37">
      <c r="A37" s="4" t="inlineStr">
        <is>
          <t>Advances from FHLB</t>
        </is>
      </c>
      <c r="B37" s="5" t="n">
        <v>27347</v>
      </c>
      <c r="C37" s="5" t="n">
        <v>48094</v>
      </c>
    </row>
    <row r="38">
      <c r="A38" s="4" t="inlineStr">
        <is>
          <t>Accrued interest payable</t>
        </is>
      </c>
      <c r="B38" s="5" t="n">
        <v>53</v>
      </c>
      <c r="C38" s="5" t="n">
        <v>94</v>
      </c>
    </row>
    <row r="39">
      <c r="A39" s="4" t="inlineStr">
        <is>
          <t>Total [Member] | Derivatives - Interest Rate Contract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 - interest rate contracts</t>
        </is>
      </c>
      <c r="B41" s="5" t="n">
        <v>14774</v>
      </c>
      <c r="C41" s="5" t="n">
        <v>8223</v>
      </c>
    </row>
    <row r="42">
      <c r="A42" s="3" t="inlineStr">
        <is>
          <t>Financial liabilities:</t>
        </is>
      </c>
      <c r="B42" s="4" t="inlineStr">
        <is>
          <t xml:space="preserve"> </t>
        </is>
      </c>
      <c r="C42" s="4" t="inlineStr">
        <is>
          <t xml:space="preserve"> </t>
        </is>
      </c>
    </row>
    <row r="43">
      <c r="A43" s="4" t="inlineStr">
        <is>
          <t>Derivative liabilities - interest rate contracts</t>
        </is>
      </c>
      <c r="B43" s="5" t="n">
        <v>14774</v>
      </c>
      <c r="C43" s="5" t="n">
        <v>8223</v>
      </c>
    </row>
    <row r="44">
      <c r="A44" s="4" t="inlineStr">
        <is>
          <t>Total [Member] | Demand, NOW, Money Market Deposits and Savings Accounts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ime deposits</t>
        </is>
      </c>
      <c r="B46" s="5" t="n">
        <v>1269942</v>
      </c>
      <c r="C46" s="5" t="n">
        <v>1298661</v>
      </c>
    </row>
    <row r="47">
      <c r="A47" s="4" t="inlineStr">
        <is>
          <t>Total [Member] | Time Deposits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ime deposits</t>
        </is>
      </c>
      <c r="B49" s="5" t="n">
        <v>324778</v>
      </c>
      <c r="C49" s="5" t="n">
        <v>329885</v>
      </c>
    </row>
    <row r="50">
      <c r="A50" s="4" t="inlineStr">
        <is>
          <t>Level 1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50753</v>
      </c>
      <c r="C52" s="5" t="n">
        <v>118457</v>
      </c>
    </row>
    <row r="53">
      <c r="A53" s="3" t="inlineStr">
        <is>
          <t>Financial liabilities:</t>
        </is>
      </c>
      <c r="B53" s="4" t="inlineStr">
        <is>
          <t xml:space="preserve"> </t>
        </is>
      </c>
      <c r="C53" s="4" t="inlineStr">
        <is>
          <t xml:space="preserve"> </t>
        </is>
      </c>
    </row>
    <row r="54">
      <c r="A54" s="4" t="inlineStr">
        <is>
          <t>Mortgage escrow funds</t>
        </is>
      </c>
      <c r="B54" s="5" t="n">
        <v>7302</v>
      </c>
      <c r="C54" s="5" t="n">
        <v>11173</v>
      </c>
    </row>
    <row r="55">
      <c r="A55" s="4" t="inlineStr">
        <is>
          <t>Accrued interest payable</t>
        </is>
      </c>
      <c r="B55" s="4" t="inlineStr">
        <is>
          <t xml:space="preserve"> </t>
        </is>
      </c>
      <c r="C55" s="5" t="n">
        <v>1</v>
      </c>
    </row>
    <row r="56">
      <c r="A56" s="4" t="inlineStr">
        <is>
          <t>Level 1 [Member] | Demand, NOW, Money Market Deposits and Savings Accounts [Member]</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Time deposits</t>
        </is>
      </c>
      <c r="B58" s="5" t="n">
        <v>1269942</v>
      </c>
      <c r="C58" s="5" t="n">
        <v>1298661</v>
      </c>
    </row>
    <row r="59">
      <c r="A59" s="4" t="inlineStr">
        <is>
          <t>Level 2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Held to maturity debt securities</t>
        </is>
      </c>
      <c r="B61" s="5" t="n">
        <v>307553</v>
      </c>
      <c r="C61" s="5" t="n">
        <v>331262</v>
      </c>
    </row>
    <row r="62">
      <c r="A62" s="4" t="inlineStr">
        <is>
          <t>Available for sale debt securities</t>
        </is>
      </c>
      <c r="B62" s="5" t="n">
        <v>29663</v>
      </c>
      <c r="C62" s="5" t="n">
        <v>31771</v>
      </c>
    </row>
    <row r="63">
      <c r="A63" s="4" t="inlineStr">
        <is>
          <t>Accrued interest receivable</t>
        </is>
      </c>
      <c r="B63" s="5" t="n">
        <v>1845</v>
      </c>
      <c r="C63" s="5" t="n">
        <v>1751</v>
      </c>
    </row>
    <row r="64">
      <c r="A64" s="3" t="inlineStr">
        <is>
          <t>Financial liabilities:</t>
        </is>
      </c>
      <c r="B64" s="4" t="inlineStr">
        <is>
          <t xml:space="preserve"> </t>
        </is>
      </c>
      <c r="C64" s="4" t="inlineStr">
        <is>
          <t xml:space="preserve"> </t>
        </is>
      </c>
    </row>
    <row r="65">
      <c r="A65" s="4" t="inlineStr">
        <is>
          <t>Advances from FHLB</t>
        </is>
      </c>
      <c r="B65" s="5" t="n">
        <v>27347</v>
      </c>
      <c r="C65" s="5" t="n">
        <v>48094</v>
      </c>
    </row>
    <row r="66">
      <c r="A66" s="4" t="inlineStr">
        <is>
          <t>Accrued interest payable</t>
        </is>
      </c>
      <c r="B66" s="5" t="n">
        <v>53</v>
      </c>
      <c r="C66" s="5" t="n">
        <v>93</v>
      </c>
    </row>
    <row r="67">
      <c r="A67" s="4" t="inlineStr">
        <is>
          <t>Level 2 [Member] | Derivatives - Interest Rate Contract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s - interest rate contracts</t>
        </is>
      </c>
      <c r="B69" s="5" t="n">
        <v>14774</v>
      </c>
      <c r="C69" s="5" t="n">
        <v>8223</v>
      </c>
    </row>
    <row r="70">
      <c r="A70" s="3" t="inlineStr">
        <is>
          <t>Financial liabilities:</t>
        </is>
      </c>
      <c r="B70" s="4" t="inlineStr">
        <is>
          <t xml:space="preserve"> </t>
        </is>
      </c>
      <c r="C70" s="4" t="inlineStr">
        <is>
          <t xml:space="preserve"> </t>
        </is>
      </c>
    </row>
    <row r="71">
      <c r="A71" s="4" t="inlineStr">
        <is>
          <t>Derivative liabilities - interest rate contracts</t>
        </is>
      </c>
      <c r="B71" s="5" t="n">
        <v>14774</v>
      </c>
      <c r="C71" s="5" t="n">
        <v>8223</v>
      </c>
    </row>
    <row r="72">
      <c r="A72" s="4" t="inlineStr">
        <is>
          <t>Level 2 [Member] | Time Deposits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Time deposits</t>
        </is>
      </c>
      <c r="B74" s="5" t="n">
        <v>324778</v>
      </c>
      <c r="C74" s="5" t="n">
        <v>329885</v>
      </c>
    </row>
    <row r="75">
      <c r="A75" s="4" t="inlineStr">
        <is>
          <t>Level 3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Held to maturity debt securities</t>
        </is>
      </c>
      <c r="B77" s="5" t="n">
        <v>31590</v>
      </c>
      <c r="C77" s="5" t="n">
        <v>30346</v>
      </c>
    </row>
    <row r="78">
      <c r="A78" s="4" t="inlineStr">
        <is>
          <t>Available for sale debt securities</t>
        </is>
      </c>
      <c r="B78" s="5" t="n">
        <v>2768</v>
      </c>
      <c r="C78" s="5" t="n">
        <v>2850</v>
      </c>
    </row>
    <row r="79">
      <c r="A79" s="4" t="inlineStr">
        <is>
          <t>Loans receivable, net</t>
        </is>
      </c>
      <c r="B79" s="5" t="n">
        <v>1280789</v>
      </c>
      <c r="C79" s="5" t="n">
        <v>1261035</v>
      </c>
    </row>
    <row r="80">
      <c r="A80" s="4" t="inlineStr">
        <is>
          <t>Accrued interest receivable</t>
        </is>
      </c>
      <c r="B80" s="6" t="n">
        <v>5229</v>
      </c>
      <c r="C80" s="6" t="n">
        <v>4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2" customWidth="1" min="6" max="6"/>
    <col width="46" customWidth="1" min="7" max="7"/>
    <col width="33"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allocated Common Stock of ESOP [Member]</t>
        </is>
      </c>
      <c r="G1" s="2" t="inlineStr">
        <is>
          <t>Accumulated Other Comprehensive Loss [Member]</t>
        </is>
      </c>
      <c r="H1" s="2" t="inlineStr">
        <is>
          <t>Treasury Stock, at Cost [Member]</t>
        </is>
      </c>
    </row>
    <row r="2">
      <c r="A2" s="4" t="inlineStr">
        <is>
          <t>Beginning Balance at Jun. 30, 2021</t>
        </is>
      </c>
      <c r="B2" s="6" t="n">
        <v>274560</v>
      </c>
      <c r="C2" s="6" t="n">
        <v>187</v>
      </c>
      <c r="D2" s="6" t="n">
        <v>189926</v>
      </c>
      <c r="E2" s="6" t="n">
        <v>150987</v>
      </c>
      <c r="F2" s="6" t="n">
        <v>-10176</v>
      </c>
      <c r="G2" s="6" t="n">
        <v>-3099</v>
      </c>
      <c r="H2" s="6" t="n">
        <v>-53265</v>
      </c>
    </row>
    <row r="3">
      <c r="A3" s="4" t="inlineStr">
        <is>
          <t>Beginning Balance (in shares) at Jun. 30, 2021</t>
        </is>
      </c>
      <c r="B3" s="4" t="inlineStr">
        <is>
          <t xml:space="preserve"> </t>
        </is>
      </c>
      <c r="C3" s="5" t="n">
        <v>157706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614</v>
      </c>
      <c r="C4" s="4" t="inlineStr">
        <is>
          <t xml:space="preserve"> </t>
        </is>
      </c>
      <c r="D4" s="4" t="inlineStr">
        <is>
          <t xml:space="preserve"> </t>
        </is>
      </c>
      <c r="E4" s="5" t="n">
        <v>3614</v>
      </c>
      <c r="F4" s="4" t="inlineStr">
        <is>
          <t xml:space="preserve"> </t>
        </is>
      </c>
      <c r="G4" s="4" t="inlineStr">
        <is>
          <t xml:space="preserve"> </t>
        </is>
      </c>
      <c r="H4" s="4" t="inlineStr">
        <is>
          <t xml:space="preserve"> </t>
        </is>
      </c>
    </row>
    <row r="5">
      <c r="A5" s="4" t="inlineStr">
        <is>
          <t>Other comprehensive income (loss)</t>
        </is>
      </c>
      <c r="B5" s="5" t="n">
        <v>-105</v>
      </c>
      <c r="C5" s="4" t="inlineStr">
        <is>
          <t xml:space="preserve"> </t>
        </is>
      </c>
      <c r="D5" s="4" t="inlineStr">
        <is>
          <t xml:space="preserve"> </t>
        </is>
      </c>
      <c r="E5" s="4" t="inlineStr">
        <is>
          <t xml:space="preserve"> </t>
        </is>
      </c>
      <c r="F5" s="4" t="inlineStr">
        <is>
          <t xml:space="preserve"> </t>
        </is>
      </c>
      <c r="G5" s="5" t="n">
        <v>-105</v>
      </c>
      <c r="H5" s="4" t="inlineStr">
        <is>
          <t xml:space="preserve"> </t>
        </is>
      </c>
    </row>
    <row r="6">
      <c r="A6" s="4" t="inlineStr">
        <is>
          <t>Common stock dividends declared</t>
        </is>
      </c>
      <c r="B6" s="5" t="n">
        <v>-876</v>
      </c>
      <c r="C6" s="4" t="inlineStr">
        <is>
          <t xml:space="preserve"> </t>
        </is>
      </c>
      <c r="D6" s="4" t="inlineStr">
        <is>
          <t xml:space="preserve"> </t>
        </is>
      </c>
      <c r="E6" s="5" t="n">
        <v>-876</v>
      </c>
      <c r="F6" s="4" t="inlineStr">
        <is>
          <t xml:space="preserve"> </t>
        </is>
      </c>
      <c r="G6" s="4" t="inlineStr">
        <is>
          <t xml:space="preserve"> </t>
        </is>
      </c>
      <c r="H6" s="4" t="inlineStr">
        <is>
          <t xml:space="preserve"> </t>
        </is>
      </c>
    </row>
    <row r="7">
      <c r="A7" s="4" t="inlineStr">
        <is>
          <t>Repurchase of common stock</t>
        </is>
      </c>
      <c r="B7" s="5" t="n">
        <v>-3720</v>
      </c>
      <c r="C7" s="4" t="inlineStr">
        <is>
          <t xml:space="preserve"> </t>
        </is>
      </c>
      <c r="D7" s="4" t="inlineStr">
        <is>
          <t xml:space="preserve"> </t>
        </is>
      </c>
      <c r="E7" s="4" t="inlineStr">
        <is>
          <t xml:space="preserve"> </t>
        </is>
      </c>
      <c r="F7" s="4" t="inlineStr">
        <is>
          <t xml:space="preserve"> </t>
        </is>
      </c>
      <c r="G7" s="4" t="inlineStr">
        <is>
          <t xml:space="preserve"> </t>
        </is>
      </c>
      <c r="H7" s="5" t="n">
        <v>-3720</v>
      </c>
    </row>
    <row r="8">
      <c r="A8" s="4" t="inlineStr">
        <is>
          <t>Repurchase of common stock (in shares)</t>
        </is>
      </c>
      <c r="B8" s="4" t="inlineStr">
        <is>
          <t xml:space="preserve"> </t>
        </is>
      </c>
      <c r="C8" s="5" t="n">
        <v>-2042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granted</t>
        </is>
      </c>
      <c r="B9" s="4" t="inlineStr">
        <is>
          <t xml:space="preserve"> </t>
        </is>
      </c>
      <c r="C9" s="4" t="inlineStr">
        <is>
          <t xml:space="preserve"> </t>
        </is>
      </c>
      <c r="D9" s="5" t="n">
        <v>-145</v>
      </c>
      <c r="E9" s="4" t="inlineStr">
        <is>
          <t xml:space="preserve"> </t>
        </is>
      </c>
      <c r="F9" s="4" t="inlineStr">
        <is>
          <t xml:space="preserve"> </t>
        </is>
      </c>
      <c r="G9" s="4" t="inlineStr">
        <is>
          <t xml:space="preserve"> </t>
        </is>
      </c>
      <c r="H9" s="5" t="n">
        <v>145</v>
      </c>
    </row>
    <row r="10">
      <c r="A10" s="4" t="inlineStr">
        <is>
          <t>Restricted stock awards granted (in shares)</t>
        </is>
      </c>
      <c r="B10" s="4" t="inlineStr">
        <is>
          <t xml:space="preserve"> </t>
        </is>
      </c>
      <c r="C10" s="5" t="n">
        <v>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related to income tax withholding</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Shares withheld related to income tax withholding (in shares)</t>
        </is>
      </c>
      <c r="B12" s="4" t="inlineStr">
        <is>
          <t xml:space="preserve"> </t>
        </is>
      </c>
      <c r="C12" s="5" t="n">
        <v>-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810</v>
      </c>
      <c r="C13" s="4" t="inlineStr">
        <is>
          <t xml:space="preserve"> </t>
        </is>
      </c>
      <c r="D13" s="5" t="n">
        <v>810</v>
      </c>
      <c r="E13" s="4" t="inlineStr">
        <is>
          <t xml:space="preserve"> </t>
        </is>
      </c>
      <c r="F13" s="4" t="inlineStr">
        <is>
          <t xml:space="preserve"> </t>
        </is>
      </c>
      <c r="G13" s="4" t="inlineStr">
        <is>
          <t xml:space="preserve"> </t>
        </is>
      </c>
      <c r="H13" s="4" t="inlineStr">
        <is>
          <t xml:space="preserve"> </t>
        </is>
      </c>
    </row>
    <row r="14">
      <c r="A14" s="4" t="inlineStr">
        <is>
          <t>ESOP shares committed to be released</t>
        </is>
      </c>
      <c r="B14" s="5" t="n">
        <v>446</v>
      </c>
      <c r="C14" s="4" t="inlineStr">
        <is>
          <t xml:space="preserve"> </t>
        </is>
      </c>
      <c r="D14" s="5" t="n">
        <v>202</v>
      </c>
      <c r="E14" s="4" t="inlineStr">
        <is>
          <t xml:space="preserve"> </t>
        </is>
      </c>
      <c r="F14" s="5" t="n">
        <v>244</v>
      </c>
      <c r="G14" s="4" t="inlineStr">
        <is>
          <t xml:space="preserve"> </t>
        </is>
      </c>
      <c r="H14" s="4" t="inlineStr">
        <is>
          <t xml:space="preserve"> </t>
        </is>
      </c>
    </row>
    <row r="15">
      <c r="A15" s="4" t="inlineStr">
        <is>
          <t>Ending Balance at Sep. 30, 2021</t>
        </is>
      </c>
      <c r="B15" s="5" t="n">
        <v>274728</v>
      </c>
      <c r="C15" s="6" t="n">
        <v>187</v>
      </c>
      <c r="D15" s="5" t="n">
        <v>190793</v>
      </c>
      <c r="E15" s="5" t="n">
        <v>153725</v>
      </c>
      <c r="F15" s="5" t="n">
        <v>-9932</v>
      </c>
      <c r="G15" s="5" t="n">
        <v>-3204</v>
      </c>
      <c r="H15" s="5" t="n">
        <v>-56841</v>
      </c>
    </row>
    <row r="16">
      <c r="A16" s="4" t="inlineStr">
        <is>
          <t>Ending Balance (in shares) at Sep. 30, 2021</t>
        </is>
      </c>
      <c r="B16" s="4" t="inlineStr">
        <is>
          <t xml:space="preserve"> </t>
        </is>
      </c>
      <c r="C16" s="5" t="n">
        <v>155743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un. 30, 2022</t>
        </is>
      </c>
      <c r="B17" s="5" t="n">
        <v>277162</v>
      </c>
      <c r="C17" s="6" t="n">
        <v>187</v>
      </c>
      <c r="D17" s="5" t="n">
        <v>193893</v>
      </c>
      <c r="E17" s="5" t="n">
        <v>162262</v>
      </c>
      <c r="F17" s="5" t="n">
        <v>-9208</v>
      </c>
      <c r="G17" s="5" t="n">
        <v>-8629</v>
      </c>
      <c r="H17" s="5" t="n">
        <v>-61343</v>
      </c>
    </row>
    <row r="18">
      <c r="A18" s="4" t="inlineStr">
        <is>
          <t>Beginning Balance (in shares) at Jun. 30, 2022</t>
        </is>
      </c>
      <c r="B18" s="4" t="inlineStr">
        <is>
          <t xml:space="preserve"> </t>
        </is>
      </c>
      <c r="C18" s="5" t="n">
        <v>153348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4776</v>
      </c>
      <c r="C19" s="4" t="inlineStr">
        <is>
          <t xml:space="preserve"> </t>
        </is>
      </c>
      <c r="D19" s="4" t="inlineStr">
        <is>
          <t xml:space="preserve"> </t>
        </is>
      </c>
      <c r="E19" s="5" t="n">
        <v>4776</v>
      </c>
      <c r="F19" s="4" t="inlineStr">
        <is>
          <t xml:space="preserve"> </t>
        </is>
      </c>
      <c r="G19" s="4" t="inlineStr">
        <is>
          <t xml:space="preserve"> </t>
        </is>
      </c>
      <c r="H19" s="4" t="inlineStr">
        <is>
          <t xml:space="preserve"> </t>
        </is>
      </c>
    </row>
    <row r="20">
      <c r="A20" s="4" t="inlineStr">
        <is>
          <t>Other comprehensive income (loss)</t>
        </is>
      </c>
      <c r="B20" s="5" t="n">
        <v>-1073</v>
      </c>
      <c r="C20" s="4" t="inlineStr">
        <is>
          <t xml:space="preserve"> </t>
        </is>
      </c>
      <c r="D20" s="4" t="inlineStr">
        <is>
          <t xml:space="preserve"> </t>
        </is>
      </c>
      <c r="E20" s="4" t="inlineStr">
        <is>
          <t xml:space="preserve"> </t>
        </is>
      </c>
      <c r="F20" s="4" t="inlineStr">
        <is>
          <t xml:space="preserve"> </t>
        </is>
      </c>
      <c r="G20" s="5" t="n">
        <v>-1073</v>
      </c>
      <c r="H20" s="4" t="inlineStr">
        <is>
          <t xml:space="preserve"> </t>
        </is>
      </c>
    </row>
    <row r="21">
      <c r="A21" s="4" t="inlineStr">
        <is>
          <t>Common stock dividends declared</t>
        </is>
      </c>
      <c r="B21" s="5" t="n">
        <v>-1005</v>
      </c>
      <c r="C21" s="4" t="inlineStr">
        <is>
          <t xml:space="preserve"> </t>
        </is>
      </c>
      <c r="D21" s="4" t="inlineStr">
        <is>
          <t xml:space="preserve"> </t>
        </is>
      </c>
      <c r="E21" s="5" t="n">
        <v>-1005</v>
      </c>
      <c r="F21" s="4" t="inlineStr">
        <is>
          <t xml:space="preserve"> </t>
        </is>
      </c>
      <c r="G21" s="4" t="inlineStr">
        <is>
          <t xml:space="preserve"> </t>
        </is>
      </c>
      <c r="H21" s="4" t="inlineStr">
        <is>
          <t xml:space="preserve"> </t>
        </is>
      </c>
    </row>
    <row r="22">
      <c r="A22" s="4" t="inlineStr">
        <is>
          <t>Shares withheld related to income tax withholding</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5" t="n">
        <v>-10</v>
      </c>
    </row>
    <row r="23">
      <c r="A23" s="4" t="inlineStr">
        <is>
          <t>Shares withheld related to income tax withholding (in shares)</t>
        </is>
      </c>
      <c r="B23" s="4" t="inlineStr">
        <is>
          <t xml:space="preserve"> </t>
        </is>
      </c>
      <c r="C23" s="5" t="n">
        <v>-5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820</v>
      </c>
      <c r="C24" s="4" t="inlineStr">
        <is>
          <t xml:space="preserve"> </t>
        </is>
      </c>
      <c r="D24" s="5" t="n">
        <v>820</v>
      </c>
      <c r="E24" s="4" t="inlineStr">
        <is>
          <t xml:space="preserve"> </t>
        </is>
      </c>
      <c r="F24" s="4" t="inlineStr">
        <is>
          <t xml:space="preserve"> </t>
        </is>
      </c>
      <c r="G24" s="4" t="inlineStr">
        <is>
          <t xml:space="preserve"> </t>
        </is>
      </c>
      <c r="H24" s="4" t="inlineStr">
        <is>
          <t xml:space="preserve"> </t>
        </is>
      </c>
    </row>
    <row r="25">
      <c r="A25" s="4" t="inlineStr">
        <is>
          <t>ESOP shares committed to be released</t>
        </is>
      </c>
      <c r="B25" s="5" t="n">
        <v>467</v>
      </c>
      <c r="C25" s="4" t="inlineStr">
        <is>
          <t xml:space="preserve"> </t>
        </is>
      </c>
      <c r="D25" s="5" t="n">
        <v>222</v>
      </c>
      <c r="E25" s="4" t="inlineStr">
        <is>
          <t xml:space="preserve"> </t>
        </is>
      </c>
      <c r="F25" s="5" t="n">
        <v>245</v>
      </c>
      <c r="G25" s="4" t="inlineStr">
        <is>
          <t xml:space="preserve"> </t>
        </is>
      </c>
      <c r="H25" s="4" t="inlineStr">
        <is>
          <t xml:space="preserve"> </t>
        </is>
      </c>
    </row>
    <row r="26">
      <c r="A26" s="4" t="inlineStr">
        <is>
          <t>Ending Balance at Sep. 30, 2022</t>
        </is>
      </c>
      <c r="B26" s="6" t="n">
        <v>281137</v>
      </c>
      <c r="C26" s="6" t="n">
        <v>187</v>
      </c>
      <c r="D26" s="6" t="n">
        <v>194935</v>
      </c>
      <c r="E26" s="6" t="n">
        <v>166033</v>
      </c>
      <c r="F26" s="6" t="n">
        <v>-8963</v>
      </c>
      <c r="G26" s="6" t="n">
        <v>-9702</v>
      </c>
      <c r="H26" s="6" t="n">
        <v>-61353</v>
      </c>
    </row>
    <row r="27">
      <c r="A27" s="4" t="inlineStr">
        <is>
          <t>Ending Balance (in shares) at Sep. 30, 2022</t>
        </is>
      </c>
      <c r="B27" s="4" t="inlineStr">
        <is>
          <t xml:space="preserve"> </t>
        </is>
      </c>
      <c r="C27" s="5" t="n">
        <v>15334323</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Bank's Actual Capital Amounts and Ratios Compared to Required Ratios for Minimum Capital Adequacy and for Classification as Well Capitalized (Detail) - PCSB Bank [Member] $ in Thousands</t>
        </is>
      </c>
      <c r="B1" s="2" t="inlineStr">
        <is>
          <t>Sep. 30, 2022 USD ($)</t>
        </is>
      </c>
      <c r="C1" s="2" t="inlineStr">
        <is>
          <t>Jun. 30, 2022 USD ($)</t>
        </is>
      </c>
    </row>
    <row r="2">
      <c r="A2" s="3" t="inlineStr">
        <is>
          <t>Compliance With Regulatory Capital Requirements Under Banking Regulations [Line Items]</t>
        </is>
      </c>
      <c r="B2" s="4" t="inlineStr">
        <is>
          <t xml:space="preserve"> </t>
        </is>
      </c>
      <c r="C2" s="4" t="inlineStr">
        <is>
          <t xml:space="preserve"> </t>
        </is>
      </c>
    </row>
    <row r="3">
      <c r="A3" s="4" t="inlineStr">
        <is>
          <t>Leverage (Tier 1), Bank Actual Amount</t>
        </is>
      </c>
      <c r="B3" s="6" t="n">
        <v>256469</v>
      </c>
      <c r="C3" s="6" t="n">
        <v>251144</v>
      </c>
    </row>
    <row r="4">
      <c r="A4" s="4" t="inlineStr">
        <is>
          <t>Common Tier 1, Bank Actual Amount</t>
        </is>
      </c>
      <c r="B4" s="5" t="n">
        <v>256469</v>
      </c>
      <c r="C4" s="5" t="n">
        <v>251144</v>
      </c>
    </row>
    <row r="5">
      <c r="A5" s="4" t="inlineStr">
        <is>
          <t>Tier 1, Bank Actual Amount</t>
        </is>
      </c>
      <c r="B5" s="5" t="n">
        <v>256469</v>
      </c>
      <c r="C5" s="5" t="n">
        <v>251144</v>
      </c>
    </row>
    <row r="6">
      <c r="A6" s="4" t="inlineStr">
        <is>
          <t>Total, Bank Actual Amount</t>
        </is>
      </c>
      <c r="B6" s="6" t="n">
        <v>265517</v>
      </c>
      <c r="C6" s="6" t="n">
        <v>260071</v>
      </c>
    </row>
    <row r="7">
      <c r="A7" s="4" t="inlineStr">
        <is>
          <t>Leverage (Tier 1), Bank Actual Ratio</t>
        </is>
      </c>
      <c r="B7" s="5" t="n">
        <v>13</v>
      </c>
      <c r="C7" s="11" t="n">
        <v>12.8</v>
      </c>
    </row>
    <row r="8">
      <c r="A8" s="4" t="inlineStr">
        <is>
          <t>Common Tier 1, Bank Actual Ratio</t>
        </is>
      </c>
      <c r="B8" s="11" t="n">
        <v>17.3</v>
      </c>
      <c r="C8" s="11" t="n">
        <v>17.2</v>
      </c>
    </row>
    <row r="9">
      <c r="A9" s="4" t="inlineStr">
        <is>
          <t>Tier 1, Bank Actual Ratio</t>
        </is>
      </c>
      <c r="B9" s="11" t="n">
        <v>17.3</v>
      </c>
      <c r="C9" s="11" t="n">
        <v>17.2</v>
      </c>
    </row>
    <row r="10">
      <c r="A10" s="4" t="inlineStr">
        <is>
          <t>Total, Bank Actual Ratio</t>
        </is>
      </c>
      <c r="B10" s="11" t="n">
        <v>17.9</v>
      </c>
      <c r="C10" s="11" t="n">
        <v>17.8</v>
      </c>
    </row>
    <row r="11">
      <c r="A11" s="4" t="inlineStr">
        <is>
          <t>Leverage (Tier 1), For Capital Adequacy Purposes Amount</t>
        </is>
      </c>
      <c r="B11" s="6" t="n">
        <v>78658</v>
      </c>
      <c r="C11" s="6" t="n">
        <v>78490</v>
      </c>
    </row>
    <row r="12">
      <c r="A12" s="4" t="inlineStr">
        <is>
          <t>Common Tier 1, For Capital Adequacy Purposes Amount</t>
        </is>
      </c>
      <c r="B12" s="5" t="n">
        <v>66842</v>
      </c>
      <c r="C12" s="5" t="n">
        <v>65630</v>
      </c>
    </row>
    <row r="13">
      <c r="A13" s="4" t="inlineStr">
        <is>
          <t>Tier 1, For Capital Adequacy Purposes Amount</t>
        </is>
      </c>
      <c r="B13" s="5" t="n">
        <v>89122</v>
      </c>
      <c r="C13" s="5" t="n">
        <v>87507</v>
      </c>
    </row>
    <row r="14">
      <c r="A14" s="4" t="inlineStr">
        <is>
          <t>Total, For Capital Adequacy Purposes Amount</t>
        </is>
      </c>
      <c r="B14" s="6" t="n">
        <v>118829</v>
      </c>
      <c r="C14" s="6" t="n">
        <v>116676</v>
      </c>
    </row>
    <row r="15">
      <c r="A15" s="4" t="inlineStr">
        <is>
          <t>Leverage (Tier 1), For Capital Adequacy Purposes Ratio</t>
        </is>
      </c>
      <c r="B15" s="5" t="n">
        <v>4</v>
      </c>
      <c r="C15" s="5" t="n">
        <v>4</v>
      </c>
    </row>
    <row r="16">
      <c r="A16" s="4" t="inlineStr">
        <is>
          <t>Common Tier 1, For Capital Adequacy Purposes Ratio</t>
        </is>
      </c>
      <c r="B16" s="8" t="n">
        <v>0.045</v>
      </c>
      <c r="C16" s="8" t="n">
        <v>0.045</v>
      </c>
    </row>
    <row r="17">
      <c r="A17" s="4" t="inlineStr">
        <is>
          <t>Tier 1, For Capital Adequacy Purposes Ratio</t>
        </is>
      </c>
      <c r="B17" s="5" t="n">
        <v>6</v>
      </c>
      <c r="C17" s="5" t="n">
        <v>6</v>
      </c>
    </row>
    <row r="18">
      <c r="A18" s="4" t="inlineStr">
        <is>
          <t>Total, For Capital Adequacy Purposes Ratio</t>
        </is>
      </c>
      <c r="B18" s="5" t="n">
        <v>8</v>
      </c>
      <c r="C18" s="5" t="n">
        <v>8</v>
      </c>
    </row>
    <row r="19">
      <c r="A19" s="4" t="inlineStr">
        <is>
          <t>Leverage (Tier 1), To Be Well Capitalized Under Prompt Corrective Action Provisions Amount</t>
        </is>
      </c>
      <c r="B19" s="6" t="n">
        <v>98323</v>
      </c>
      <c r="C19" s="6" t="n">
        <v>98112</v>
      </c>
    </row>
    <row r="20">
      <c r="A20" s="4" t="inlineStr">
        <is>
          <t>Common Tier 1, To Be Well Capitalized Under Prompt Corrective Action Provisions Amount</t>
        </is>
      </c>
      <c r="B20" s="5" t="n">
        <v>96549</v>
      </c>
      <c r="C20" s="5" t="n">
        <v>94799</v>
      </c>
    </row>
    <row r="21">
      <c r="A21" s="4" t="inlineStr">
        <is>
          <t>Tier 1, To Be Well Capitalized Under Prompt Corrective Action Provisions Amount</t>
        </is>
      </c>
      <c r="B21" s="5" t="n">
        <v>118829</v>
      </c>
      <c r="C21" s="5" t="n">
        <v>116676</v>
      </c>
    </row>
    <row r="22">
      <c r="A22" s="4" t="inlineStr">
        <is>
          <t>Total, To Be Well Capitalized Under Prompt Corrective Action Provisions Amount</t>
        </is>
      </c>
      <c r="B22" s="6" t="n">
        <v>148537</v>
      </c>
      <c r="C22" s="6" t="n">
        <v>145845</v>
      </c>
    </row>
    <row r="23">
      <c r="A23" s="4" t="inlineStr">
        <is>
          <t>Leverage (Tier 1), To Be Well Capitalized Under Prompt Corrective Action Provisions Ratio</t>
        </is>
      </c>
      <c r="B23" s="5" t="n">
        <v>5</v>
      </c>
      <c r="C23" s="5" t="n">
        <v>5</v>
      </c>
    </row>
    <row r="24">
      <c r="A24" s="4" t="inlineStr">
        <is>
          <t>Common Tier 1, To Be Well Capitalized Under Prompt Corrective Action Provisions Ratio</t>
        </is>
      </c>
      <c r="B24" s="8" t="n">
        <v>0.065</v>
      </c>
      <c r="C24" s="8" t="n">
        <v>0.065</v>
      </c>
    </row>
    <row r="25">
      <c r="A25" s="4" t="inlineStr">
        <is>
          <t>Tier 1, To Be Well Capitalized Under Prompt Corrective Action Provisions Ratio</t>
        </is>
      </c>
      <c r="B25" s="5" t="n">
        <v>8</v>
      </c>
      <c r="C25" s="5" t="n">
        <v>8</v>
      </c>
    </row>
    <row r="26">
      <c r="A26" s="4" t="inlineStr">
        <is>
          <t>Total, To Be Well Capitalized Under Prompt Corrective Action Provisions Ratio</t>
        </is>
      </c>
      <c r="B26" s="5" t="n">
        <v>10</v>
      </c>
      <c r="C26"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3 Months Ended</t>
        </is>
      </c>
    </row>
    <row r="2">
      <c r="B2" s="2" t="inlineStr">
        <is>
          <t>Sep. 30, 2022</t>
        </is>
      </c>
    </row>
    <row r="3">
      <c r="A3" s="4" t="inlineStr">
        <is>
          <t>Minimum [Member]</t>
        </is>
      </c>
      <c r="B3" s="4" t="inlineStr">
        <is>
          <t xml:space="preserve"> </t>
        </is>
      </c>
    </row>
    <row r="4">
      <c r="A4" s="3" t="inlineStr">
        <is>
          <t>Compliance With Regulatory Capital Requirements Under Banking Regulations [Line Items]</t>
        </is>
      </c>
      <c r="B4" s="4" t="inlineStr">
        <is>
          <t xml:space="preserve"> </t>
        </is>
      </c>
    </row>
    <row r="5">
      <c r="A5" s="4" t="inlineStr">
        <is>
          <t>Capital conservation buffer percentage required under regulatory</t>
        </is>
      </c>
      <c r="B5" s="8" t="n">
        <v>0.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Detail) - USD ($) $ / shares in Unit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 applicable to common stock</t>
        </is>
      </c>
      <c r="B4" s="6" t="n">
        <v>4776</v>
      </c>
      <c r="C4" s="6" t="n">
        <v>3614</v>
      </c>
    </row>
    <row r="5">
      <c r="A5" s="4" t="inlineStr">
        <is>
          <t>Average number of common shares outstanding</t>
        </is>
      </c>
      <c r="B5" s="5" t="n">
        <v>15122732</v>
      </c>
      <c r="C5" s="5" t="n">
        <v>15342975</v>
      </c>
    </row>
    <row r="6">
      <c r="A6" s="4" t="inlineStr">
        <is>
          <t>Less: Average unallocated ESOP shares</t>
        </is>
      </c>
      <c r="B6" s="5" t="n">
        <v>-908419</v>
      </c>
      <c r="C6" s="5" t="n">
        <v>-1005432</v>
      </c>
    </row>
    <row r="7">
      <c r="A7" s="4" t="inlineStr">
        <is>
          <t>Average number of common shares outstanding used to calculate basic earnings per common share</t>
        </is>
      </c>
      <c r="B7" s="5" t="n">
        <v>14214313</v>
      </c>
      <c r="C7" s="5" t="n">
        <v>14337543</v>
      </c>
    </row>
    <row r="8">
      <c r="A8" s="4" t="inlineStr">
        <is>
          <t>Effect of equity-based awards</t>
        </is>
      </c>
      <c r="B8" s="5" t="n">
        <v>87287</v>
      </c>
      <c r="C8" s="5" t="n">
        <v>68273</v>
      </c>
    </row>
    <row r="9">
      <c r="A9" s="4" t="inlineStr">
        <is>
          <t>Average number of common shares outstanding used to calculate diluted earnings per common share</t>
        </is>
      </c>
      <c r="B9" s="5" t="n">
        <v>14301600</v>
      </c>
      <c r="C9" s="5" t="n">
        <v>14405816</v>
      </c>
    </row>
    <row r="10">
      <c r="A10" s="3" t="inlineStr">
        <is>
          <t>Earnings per common share, Basic:</t>
        </is>
      </c>
      <c r="B10" s="4" t="inlineStr">
        <is>
          <t xml:space="preserve"> </t>
        </is>
      </c>
      <c r="C10" s="4" t="inlineStr">
        <is>
          <t xml:space="preserve"> </t>
        </is>
      </c>
    </row>
    <row r="11">
      <c r="A11" s="4" t="inlineStr">
        <is>
          <t>Basic</t>
        </is>
      </c>
      <c r="B11" s="7" t="n">
        <v>0.34</v>
      </c>
      <c r="C11" s="7" t="n">
        <v>0.25</v>
      </c>
    </row>
    <row r="12">
      <c r="A12" s="3" t="inlineStr">
        <is>
          <t>Earnings per common share, Diluted:</t>
        </is>
      </c>
      <c r="B12" s="4" t="inlineStr">
        <is>
          <t xml:space="preserve"> </t>
        </is>
      </c>
      <c r="C12" s="4" t="inlineStr">
        <is>
          <t xml:space="preserve"> </t>
        </is>
      </c>
    </row>
    <row r="13">
      <c r="A13" s="4" t="inlineStr">
        <is>
          <t>Diluted</t>
        </is>
      </c>
      <c r="B13" s="7" t="n">
        <v>0.33</v>
      </c>
      <c r="C13" s="7" t="n">
        <v>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 - shares</t>
        </is>
      </c>
      <c r="B1" s="2" t="inlineStr">
        <is>
          <t>3 Months Ended</t>
        </is>
      </c>
    </row>
    <row r="2">
      <c r="B2" s="2" t="inlineStr">
        <is>
          <t>Sep. 30, 2022</t>
        </is>
      </c>
      <c r="C2" s="2" t="inlineStr">
        <is>
          <t>Sep.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314963</v>
      </c>
      <c r="C5" s="5" t="n">
        <v>13259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and Hedging - Summary Information About Interest Rate Swaps (Detail) - USD ($)</t>
        </is>
      </c>
      <c r="B1" s="2" t="inlineStr">
        <is>
          <t>3 Months Ended</t>
        </is>
      </c>
      <c r="C1" s="2" t="inlineStr">
        <is>
          <t>12 Months Ended</t>
        </is>
      </c>
    </row>
    <row r="2">
      <c r="B2" s="2" t="inlineStr">
        <is>
          <t>Sep.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Notional amounts</t>
        </is>
      </c>
      <c r="B4" s="6" t="n">
        <v>287485000</v>
      </c>
      <c r="C4" s="6" t="n">
        <v>264462000</v>
      </c>
    </row>
    <row r="5">
      <c r="A5" s="4" t="inlineStr">
        <is>
          <t>Weighted average pay rates</t>
        </is>
      </c>
      <c r="B5" s="8" t="n">
        <v>0.0431</v>
      </c>
      <c r="C5" s="8" t="n">
        <v>0.0357</v>
      </c>
    </row>
    <row r="6">
      <c r="A6" s="4" t="inlineStr">
        <is>
          <t>Weighted average receive rates</t>
        </is>
      </c>
      <c r="B6" s="8" t="n">
        <v>0.0431</v>
      </c>
      <c r="C6" s="8" t="n">
        <v>0.0357</v>
      </c>
    </row>
    <row r="7">
      <c r="A7" s="4" t="inlineStr">
        <is>
          <t>Weighted average maturity</t>
        </is>
      </c>
      <c r="B7" s="4" t="inlineStr">
        <is>
          <t>8 years 1 month 20 days</t>
        </is>
      </c>
      <c r="C7" s="4" t="inlineStr">
        <is>
          <t>8 years 2 months 1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Sources of Revenue from Contracts with Customers (Detail) - USD ($) $ in Thousands</t>
        </is>
      </c>
      <c r="C1" s="2" t="inlineStr">
        <is>
          <t>3 Months Ended</t>
        </is>
      </c>
    </row>
    <row r="2">
      <c r="C2" s="2" t="inlineStr">
        <is>
          <t>Sep. 30, 2022</t>
        </is>
      </c>
      <c r="D2" s="2" t="inlineStr">
        <is>
          <t>Sep. 30, 2021</t>
        </is>
      </c>
    </row>
    <row r="3">
      <c r="A3" s="3" t="inlineStr">
        <is>
          <t>Noninterest income</t>
        </is>
      </c>
      <c r="C3" s="4" t="inlineStr">
        <is>
          <t xml:space="preserve"> </t>
        </is>
      </c>
      <c r="D3" s="4" t="inlineStr">
        <is>
          <t xml:space="preserve"> </t>
        </is>
      </c>
    </row>
    <row r="4">
      <c r="A4" s="4" t="inlineStr">
        <is>
          <t>Service charges on deposits</t>
        </is>
      </c>
      <c r="C4" s="6" t="n">
        <v>234</v>
      </c>
      <c r="D4" s="6" t="n">
        <v>183</v>
      </c>
    </row>
    <row r="5">
      <c r="A5" s="4" t="inlineStr">
        <is>
          <t>Interchange fees</t>
        </is>
      </c>
      <c r="C5" s="5" t="n">
        <v>153</v>
      </c>
      <c r="D5" s="5" t="n">
        <v>156</v>
      </c>
    </row>
    <row r="6">
      <c r="A6" s="4" t="inlineStr">
        <is>
          <t>Other fees and service charges</t>
        </is>
      </c>
      <c r="B6" s="4" t="inlineStr">
        <is>
          <t>[1]</t>
        </is>
      </c>
      <c r="C6" s="5" t="n">
        <v>66</v>
      </c>
      <c r="D6" s="5" t="n">
        <v>62</v>
      </c>
    </row>
    <row r="7">
      <c r="A7" s="4" t="inlineStr">
        <is>
          <t>Fees and service charges</t>
        </is>
      </c>
      <c r="C7" s="5" t="n">
        <v>453</v>
      </c>
      <c r="D7" s="5" t="n">
        <v>401</v>
      </c>
    </row>
    <row r="8">
      <c r="A8" s="4" t="inlineStr">
        <is>
          <t>Swap income</t>
        </is>
      </c>
      <c r="B8" s="4" t="inlineStr">
        <is>
          <t>[1]</t>
        </is>
      </c>
      <c r="C8" s="5" t="n">
        <v>141</v>
      </c>
      <c r="D8" s="4" t="inlineStr">
        <is>
          <t xml:space="preserve"> </t>
        </is>
      </c>
    </row>
    <row r="9">
      <c r="A9" s="4" t="inlineStr">
        <is>
          <t>Bank-owned life insurance</t>
        </is>
      </c>
      <c r="B9" s="4" t="inlineStr">
        <is>
          <t>[1]</t>
        </is>
      </c>
      <c r="C9" s="5" t="n">
        <v>191</v>
      </c>
      <c r="D9" s="5" t="n">
        <v>192</v>
      </c>
    </row>
    <row r="10">
      <c r="A10" s="4" t="inlineStr">
        <is>
          <t>Other noninterest income</t>
        </is>
      </c>
      <c r="B10" s="4" t="inlineStr">
        <is>
          <t>[1]</t>
        </is>
      </c>
      <c r="C10" s="5" t="n">
        <v>8</v>
      </c>
      <c r="D10" s="5" t="n">
        <v>20</v>
      </c>
    </row>
    <row r="11">
      <c r="A11" s="4" t="inlineStr">
        <is>
          <t>Total noninterest income</t>
        </is>
      </c>
      <c r="C11" s="6" t="n">
        <v>793</v>
      </c>
      <c r="D11" s="6" t="n">
        <v>613</v>
      </c>
    </row>
    <row r="12"/>
    <row r="13">
      <c r="A13" s="4" t="inlineStr">
        <is>
          <t>[1] Not within the scope of ASC 606.</t>
        </is>
      </c>
    </row>
  </sheetData>
  <mergeCells count="4">
    <mergeCell ref="A1:B2"/>
    <mergeCell ref="C1:D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3 Months Ended</t>
        </is>
      </c>
    </row>
    <row r="2">
      <c r="B2" s="2" t="inlineStr">
        <is>
          <t>Sep. 30, 2022</t>
        </is>
      </c>
      <c r="C2" s="2" t="inlineStr">
        <is>
          <t>Sep. 30, 2021</t>
        </is>
      </c>
      <c r="D2" s="2" t="inlineStr">
        <is>
          <t>Oct. 24, 2018</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820000</v>
      </c>
      <c r="C4" s="6" t="n">
        <v>81000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compensation cost</t>
        </is>
      </c>
      <c r="B7" s="6" t="n">
        <v>1400000</v>
      </c>
      <c r="C7" s="4" t="inlineStr">
        <is>
          <t xml:space="preserve"> </t>
        </is>
      </c>
      <c r="D7" s="4" t="inlineStr">
        <is>
          <t xml:space="preserve"> </t>
        </is>
      </c>
    </row>
    <row r="8">
      <c r="A8" s="4" t="inlineStr">
        <is>
          <t>Expected weighted-average period for cost recognition</t>
        </is>
      </c>
      <c r="B8" s="4" t="inlineStr">
        <is>
          <t>1 year 4 months 24 days</t>
        </is>
      </c>
      <c r="C8" s="4" t="inlineStr">
        <is>
          <t xml:space="preserve"> </t>
        </is>
      </c>
      <c r="D8" s="4" t="inlineStr">
        <is>
          <t xml:space="preserve"> </t>
        </is>
      </c>
    </row>
    <row r="9">
      <c r="A9" s="4" t="inlineStr">
        <is>
          <t>Restricted Stock Award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compensation cost</t>
        </is>
      </c>
      <c r="B11" s="6" t="n">
        <v>2400000</v>
      </c>
      <c r="C11" s="4" t="inlineStr">
        <is>
          <t xml:space="preserve"> </t>
        </is>
      </c>
      <c r="D11" s="4" t="inlineStr">
        <is>
          <t xml:space="preserve"> </t>
        </is>
      </c>
    </row>
    <row r="12">
      <c r="A12" s="4" t="inlineStr">
        <is>
          <t>Expected weighted-average period for cost recognition</t>
        </is>
      </c>
      <c r="B12" s="4" t="inlineStr">
        <is>
          <t>1 year 4 months 24 days</t>
        </is>
      </c>
      <c r="C12" s="4" t="inlineStr">
        <is>
          <t xml:space="preserve"> </t>
        </is>
      </c>
      <c r="D12" s="4" t="inlineStr">
        <is>
          <t xml:space="preserve"> </t>
        </is>
      </c>
    </row>
    <row r="13">
      <c r="A13" s="4" t="inlineStr">
        <is>
          <t>2018 Equity Incentiv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authorized for issuance</t>
        </is>
      </c>
      <c r="B15" s="4" t="inlineStr">
        <is>
          <t xml:space="preserve"> </t>
        </is>
      </c>
      <c r="C15" s="4" t="inlineStr">
        <is>
          <t xml:space="preserve"> </t>
        </is>
      </c>
      <c r="D15" s="5" t="n">
        <v>2543115</v>
      </c>
    </row>
    <row r="16">
      <c r="A16" s="4" t="inlineStr">
        <is>
          <t>Stock-based compensation</t>
        </is>
      </c>
      <c r="B16" s="6" t="n">
        <v>820000</v>
      </c>
      <c r="C16" s="6" t="n">
        <v>810000</v>
      </c>
      <c r="D16" s="4" t="inlineStr">
        <is>
          <t xml:space="preserve"> </t>
        </is>
      </c>
    </row>
    <row r="17">
      <c r="A17" s="4" t="inlineStr">
        <is>
          <t>2018 Equity Incentive Plan [Member] | Stock Option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Number of shares authorized for issuance</t>
        </is>
      </c>
      <c r="B19" s="5" t="n">
        <v>1816511</v>
      </c>
      <c r="C19" s="4" t="inlineStr">
        <is>
          <t xml:space="preserve"> </t>
        </is>
      </c>
      <c r="D19" s="5" t="n">
        <v>1816511</v>
      </c>
    </row>
    <row r="20">
      <c r="A20" s="4" t="inlineStr">
        <is>
          <t>Contractual term</t>
        </is>
      </c>
      <c r="B20" s="4" t="inlineStr">
        <is>
          <t>10 years</t>
        </is>
      </c>
      <c r="C20" s="4" t="inlineStr">
        <is>
          <t xml:space="preserve"> </t>
        </is>
      </c>
      <c r="D20" s="4" t="inlineStr">
        <is>
          <t xml:space="preserve"> </t>
        </is>
      </c>
    </row>
    <row r="21">
      <c r="A21" s="4" t="inlineStr">
        <is>
          <t>Number of shares granted</t>
        </is>
      </c>
      <c r="B21" s="5" t="n">
        <v>1320963</v>
      </c>
      <c r="C21" s="4" t="inlineStr">
        <is>
          <t xml:space="preserve"> </t>
        </is>
      </c>
      <c r="D21" s="4" t="inlineStr">
        <is>
          <t xml:space="preserve"> </t>
        </is>
      </c>
    </row>
    <row r="22">
      <c r="A22" s="4" t="inlineStr">
        <is>
          <t>2018 Equity Incentive Plan [Member] | Stock Options [Member] | Annual Vesting on Each Anniversary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Awards vesting percentage for year</t>
        </is>
      </c>
      <c r="B24" s="12" t="n">
        <v>0.2</v>
      </c>
      <c r="C24" s="4" t="inlineStr">
        <is>
          <t xml:space="preserve"> </t>
        </is>
      </c>
      <c r="D24" s="4" t="inlineStr">
        <is>
          <t xml:space="preserve"> </t>
        </is>
      </c>
    </row>
    <row r="25">
      <c r="A25" s="4" t="inlineStr">
        <is>
          <t>2018 Equity Incentive Plan [Member] | Stock Options [Member] | Maximum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iod</t>
        </is>
      </c>
      <c r="B27" s="4" t="inlineStr">
        <is>
          <t>5 years</t>
        </is>
      </c>
      <c r="C27" s="4" t="inlineStr">
        <is>
          <t xml:space="preserve"> </t>
        </is>
      </c>
      <c r="D27" s="4" t="inlineStr">
        <is>
          <t xml:space="preserve"> </t>
        </is>
      </c>
    </row>
    <row r="28">
      <c r="A28" s="4" t="inlineStr">
        <is>
          <t>2018 Equity Incentive Plan [Member] | Stock Options [Member] | Minimum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2018 Equity Incentive Plan [Member] | Restricted Stock and Restricted Stock Unit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Number of shares authorized for issuance</t>
        </is>
      </c>
      <c r="B33" s="4" t="inlineStr">
        <is>
          <t xml:space="preserve"> </t>
        </is>
      </c>
      <c r="C33" s="4" t="inlineStr">
        <is>
          <t xml:space="preserve"> </t>
        </is>
      </c>
      <c r="D33" s="5" t="n">
        <v>726604</v>
      </c>
    </row>
    <row r="34">
      <c r="A34" s="4" t="inlineStr">
        <is>
          <t>2018 Equity Incentive Plan [Member] | Restricted Stock Awards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other than stock options granted</t>
        </is>
      </c>
      <c r="B36" s="5" t="n">
        <v>549467</v>
      </c>
      <c r="C36" s="4" t="inlineStr">
        <is>
          <t xml:space="preserve"> </t>
        </is>
      </c>
      <c r="D36" s="4" t="inlineStr">
        <is>
          <t xml:space="preserve"> </t>
        </is>
      </c>
    </row>
    <row r="37">
      <c r="A37" s="4" t="inlineStr">
        <is>
          <t>Number of shares available for grant</t>
        </is>
      </c>
      <c r="B37" s="5" t="n">
        <v>726000</v>
      </c>
      <c r="C37" s="4" t="inlineStr">
        <is>
          <t xml:space="preserve"> </t>
        </is>
      </c>
      <c r="D37" s="4" t="inlineStr">
        <is>
          <t xml:space="preserve"> </t>
        </is>
      </c>
    </row>
    <row r="38">
      <c r="A38" s="4" t="inlineStr">
        <is>
          <t>2018 Equity Incentive Plan [Member] | Restricted Stock Awards [Member] | Annual Vesting on Each Anniversary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Awards vesting percentage for year</t>
        </is>
      </c>
      <c r="B40" s="12" t="n">
        <v>0.2</v>
      </c>
      <c r="C40" s="4" t="inlineStr">
        <is>
          <t xml:space="preserve"> </t>
        </is>
      </c>
      <c r="D40" s="4" t="inlineStr">
        <is>
          <t xml:space="preserve"> </t>
        </is>
      </c>
    </row>
    <row r="41">
      <c r="A41" s="4" t="inlineStr">
        <is>
          <t>2018 Equity Incentive Plan [Member] | Restricted Stock Awards [Member] | Maximum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Vesting period</t>
        </is>
      </c>
      <c r="B43" s="4" t="inlineStr">
        <is>
          <t>5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t>
        </is>
      </c>
      <c r="B1" s="2" t="inlineStr">
        <is>
          <t>3 Months Ended</t>
        </is>
      </c>
    </row>
    <row r="2">
      <c r="B2" s="2" t="inlineStr">
        <is>
          <t>Sep. 30, 2022 $ / shares shares</t>
        </is>
      </c>
    </row>
    <row r="3">
      <c r="A3" s="3" t="inlineStr">
        <is>
          <t>Share-Based Payment Arrangement [Abstract]</t>
        </is>
      </c>
      <c r="B3" s="4" t="inlineStr">
        <is>
          <t xml:space="preserve"> </t>
        </is>
      </c>
    </row>
    <row r="4">
      <c r="A4" s="4" t="inlineStr">
        <is>
          <t>Number of Shares, Unvested granted shares outstanding beginning balance | shares</t>
        </is>
      </c>
      <c r="B4" s="5" t="n">
        <v>223450</v>
      </c>
    </row>
    <row r="5">
      <c r="A5" s="4" t="inlineStr">
        <is>
          <t>Number of Shares, vested | shares</t>
        </is>
      </c>
      <c r="B5" s="5" t="n">
        <v>-2200</v>
      </c>
    </row>
    <row r="6">
      <c r="A6" s="4" t="inlineStr">
        <is>
          <t>Number of Shares, Unvested granted shares outstanding ending balance | shares</t>
        </is>
      </c>
      <c r="B6" s="5" t="n">
        <v>221250</v>
      </c>
    </row>
    <row r="7">
      <c r="A7" s="4" t="inlineStr">
        <is>
          <t>Weighted-Average Grant Date Fair Value, Unvested granted shares outstanding beginning balance | $ / shares</t>
        </is>
      </c>
      <c r="B7" s="7" t="n">
        <v>18.89</v>
      </c>
    </row>
    <row r="8">
      <c r="A8" s="4" t="inlineStr">
        <is>
          <t>Weighted-Average Grant Date Fair Value, Shares vested | $ / shares</t>
        </is>
      </c>
      <c r="B8" s="9" t="n">
        <v>16.21</v>
      </c>
    </row>
    <row r="9">
      <c r="A9" s="4" t="inlineStr">
        <is>
          <t>Weighted-Average Grant Date Fair Value, Unvested granted shares outstanding ending balance | $ / shares</t>
        </is>
      </c>
      <c r="B9" s="7" t="n">
        <v>18.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Activity Related to Stock Options Granted under Plan (Detail) - USD ($) $ / shares in Units, $ in Thousands</t>
        </is>
      </c>
      <c r="B1" s="2" t="inlineStr">
        <is>
          <t>3 Months Ended</t>
        </is>
      </c>
      <c r="C1" s="2" t="inlineStr">
        <is>
          <t>12 Months Ended</t>
        </is>
      </c>
    </row>
    <row r="2">
      <c r="B2" s="2" t="inlineStr">
        <is>
          <t>Sep. 30, 2022</t>
        </is>
      </c>
      <c r="C2" s="2" t="inlineStr">
        <is>
          <t>Jun. 30,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320963</v>
      </c>
      <c r="C4" s="4" t="inlineStr">
        <is>
          <t xml:space="preserve"> </t>
        </is>
      </c>
    </row>
    <row r="5">
      <c r="A5" s="4" t="inlineStr">
        <is>
          <t>Number of Options, outstanding ending balance</t>
        </is>
      </c>
      <c r="B5" s="5" t="n">
        <v>1320963</v>
      </c>
      <c r="C5" s="5" t="n">
        <v>1320963</v>
      </c>
    </row>
    <row r="6">
      <c r="A6" s="4" t="inlineStr">
        <is>
          <t>Number of Option, Exercisable at September 30, 2022</t>
        </is>
      </c>
      <c r="B6" s="5" t="n">
        <v>786578</v>
      </c>
      <c r="C6" s="4" t="inlineStr">
        <is>
          <t xml:space="preserve"> </t>
        </is>
      </c>
    </row>
    <row r="7">
      <c r="A7" s="4" t="inlineStr">
        <is>
          <t>Weighted-Average Exercise Price, Option outstanding beginning balance</t>
        </is>
      </c>
      <c r="B7" s="7" t="n">
        <v>18.98</v>
      </c>
      <c r="C7" s="4" t="inlineStr">
        <is>
          <t xml:space="preserve"> </t>
        </is>
      </c>
    </row>
    <row r="8">
      <c r="A8" s="4" t="inlineStr">
        <is>
          <t>Weighted-Average Exercise Price, Option outstanding ending balance</t>
        </is>
      </c>
      <c r="B8" s="9" t="n">
        <v>18.98</v>
      </c>
      <c r="C8" s="7" t="n">
        <v>18.98</v>
      </c>
    </row>
    <row r="9">
      <c r="A9" s="4" t="inlineStr">
        <is>
          <t>Weighted-Average Exercise Price, Exercisable at September 30, 2022</t>
        </is>
      </c>
      <c r="B9" s="6" t="n">
        <v>19</v>
      </c>
      <c r="C9" s="4" t="inlineStr">
        <is>
          <t xml:space="preserve"> </t>
        </is>
      </c>
    </row>
    <row r="10">
      <c r="A10" s="4" t="inlineStr">
        <is>
          <t>Weighted-Average Remaining Contractual Years, Option outstanding</t>
        </is>
      </c>
      <c r="B10" s="4" t="inlineStr">
        <is>
          <t>6 years 1 month 6 days</t>
        </is>
      </c>
      <c r="C10" s="4" t="inlineStr">
        <is>
          <t>6 years 4 months 24 days</t>
        </is>
      </c>
    </row>
    <row r="11">
      <c r="A11" s="4" t="inlineStr">
        <is>
          <t>Weighted-Average Remaining Contractual Years, Option Exercisable</t>
        </is>
      </c>
      <c r="B11" s="4" t="inlineStr">
        <is>
          <t>6 years 1 month 6 days</t>
        </is>
      </c>
      <c r="C11" s="4" t="inlineStr">
        <is>
          <t xml:space="preserve"> </t>
        </is>
      </c>
    </row>
    <row r="12">
      <c r="A12" s="4" t="inlineStr">
        <is>
          <t>Aggregate Intrinsic Value, Option outstanding</t>
        </is>
      </c>
      <c r="B12" s="6" t="n">
        <v>37</v>
      </c>
      <c r="C12" s="6" t="n">
        <v>411</v>
      </c>
    </row>
    <row r="13">
      <c r="A13" s="4" t="inlineStr">
        <is>
          <t>Aggregate Intrinsic Value, Exercisable</t>
        </is>
      </c>
      <c r="B13" s="6" t="n">
        <v>14</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 Additional Information (Detail)</t>
        </is>
      </c>
      <c r="B1" s="2" t="inlineStr">
        <is>
          <t>3 Months Ended</t>
        </is>
      </c>
    </row>
    <row r="2">
      <c r="B2" s="2" t="inlineStr">
        <is>
          <t>Sep. 30, 2022 USD ($) BranchOffice AdministrativeOffice</t>
        </is>
      </c>
      <c r="C2" s="2" t="inlineStr">
        <is>
          <t>Sep. 30, 2021 USD ($)</t>
        </is>
      </c>
    </row>
    <row r="3">
      <c r="A3" s="3" t="inlineStr">
        <is>
          <t>Lessee Lease Description [Line Items]</t>
        </is>
      </c>
      <c r="B3" s="4" t="inlineStr">
        <is>
          <t xml:space="preserve"> </t>
        </is>
      </c>
      <c r="C3" s="4" t="inlineStr">
        <is>
          <t xml:space="preserve"> </t>
        </is>
      </c>
    </row>
    <row r="4">
      <c r="A4" s="4" t="inlineStr">
        <is>
          <t>Number of branch offices in real estate lease | BranchOffice</t>
        </is>
      </c>
      <c r="B4" s="5" t="n">
        <v>11</v>
      </c>
      <c r="C4" s="4" t="inlineStr">
        <is>
          <t xml:space="preserve"> </t>
        </is>
      </c>
    </row>
    <row r="5">
      <c r="A5" s="4" t="inlineStr">
        <is>
          <t>Number of administrative office in real estate lease | AdministrativeOffice</t>
        </is>
      </c>
      <c r="B5" s="5" t="n">
        <v>1</v>
      </c>
      <c r="C5" s="4" t="inlineStr">
        <is>
          <t xml:space="preserve"> </t>
        </is>
      </c>
    </row>
    <row r="6">
      <c r="A6" s="4" t="inlineStr">
        <is>
          <t>Lease maturity start year</t>
        </is>
      </c>
      <c r="B6" s="4" t="inlineStr">
        <is>
          <t>2023</t>
        </is>
      </c>
      <c r="C6" s="4" t="inlineStr">
        <is>
          <t xml:space="preserve"> </t>
        </is>
      </c>
    </row>
    <row r="7">
      <c r="A7" s="4" t="inlineStr">
        <is>
          <t>Lease maturity end year</t>
        </is>
      </c>
      <c r="B7" s="4" t="inlineStr">
        <is>
          <t>2041</t>
        </is>
      </c>
      <c r="C7" s="4" t="inlineStr">
        <is>
          <t xml:space="preserve"> </t>
        </is>
      </c>
    </row>
    <row r="8">
      <c r="A8" s="4" t="inlineStr">
        <is>
          <t>Lease option to extend</t>
        </is>
      </c>
      <c r="B8" s="4" t="inlineStr">
        <is>
          <t>some of which include lessee options to extend the lease term.</t>
        </is>
      </c>
      <c r="C8" s="4" t="inlineStr">
        <is>
          <t xml:space="preserve"> </t>
        </is>
      </c>
    </row>
    <row r="9">
      <c r="A9" s="4" t="inlineStr">
        <is>
          <t>Operating lease, weighted average remaining lease terms</t>
        </is>
      </c>
      <c r="B9" s="4" t="inlineStr">
        <is>
          <t>9 years 4 months 24 days</t>
        </is>
      </c>
      <c r="C9" s="4" t="inlineStr">
        <is>
          <t xml:space="preserve"> </t>
        </is>
      </c>
    </row>
    <row r="10">
      <c r="A10" s="4" t="inlineStr">
        <is>
          <t>Lessee, operating lease, description</t>
        </is>
      </c>
      <c r="B10" s="4" t="inlineStr">
        <is>
          <t>The operating lease asset and lease liability are determined at the commencement date of the lease based on the present value of the lease payments.</t>
        </is>
      </c>
      <c r="C10" s="4" t="inlineStr">
        <is>
          <t xml:space="preserve"> </t>
        </is>
      </c>
    </row>
    <row r="11">
      <c r="A11" s="4" t="inlineStr">
        <is>
          <t>Operating lease, weighted average discount rate, percent</t>
        </is>
      </c>
      <c r="B11" s="8" t="n">
        <v>0.0249</v>
      </c>
      <c r="C11" s="4" t="inlineStr">
        <is>
          <t xml:space="preserve"> </t>
        </is>
      </c>
    </row>
    <row r="12">
      <c r="A12" s="4" t="inlineStr">
        <is>
          <t>Short-term lease cost</t>
        </is>
      </c>
      <c r="B12" s="6" t="n">
        <v>0</v>
      </c>
      <c r="C12" s="6" t="n">
        <v>0</v>
      </c>
    </row>
    <row r="13">
      <c r="A13" s="4" t="inlineStr">
        <is>
          <t>Sale and leaseback transactions with related parties</t>
        </is>
      </c>
      <c r="B13" s="5" t="n">
        <v>0</v>
      </c>
      <c r="C13" s="5" t="n">
        <v>0</v>
      </c>
    </row>
    <row r="14">
      <c r="A14" s="4" t="inlineStr">
        <is>
          <t>Operating lease, cost</t>
        </is>
      </c>
      <c r="B14" s="5" t="n">
        <v>505000</v>
      </c>
      <c r="C14" s="6" t="n">
        <v>505000</v>
      </c>
    </row>
    <row r="15">
      <c r="A15" s="4" t="inlineStr">
        <is>
          <t>Operating lease, right-of-use asset</t>
        </is>
      </c>
      <c r="B15" s="6" t="n">
        <v>8100000</v>
      </c>
      <c r="C15" s="4" t="inlineStr">
        <is>
          <t xml:space="preserve"> </t>
        </is>
      </c>
    </row>
    <row r="16">
      <c r="A16" s="4" t="inlineStr">
        <is>
          <t>Operating Lease, Right-of-Use Asset, Statement of Financial Position [Extensible List]</t>
        </is>
      </c>
      <c r="B16" s="4" t="inlineStr">
        <is>
          <t>Premises and equipment, net</t>
        </is>
      </c>
      <c r="C16" s="4" t="inlineStr">
        <is>
          <t xml:space="preserve"> </t>
        </is>
      </c>
    </row>
    <row r="17">
      <c r="A17" s="4" t="inlineStr">
        <is>
          <t>Operating lease, liability</t>
        </is>
      </c>
      <c r="B17" s="6" t="n">
        <v>8363000</v>
      </c>
      <c r="C17" s="4" t="inlineStr">
        <is>
          <t xml:space="preserve"> </t>
        </is>
      </c>
    </row>
    <row r="18">
      <c r="A18" s="4" t="inlineStr">
        <is>
          <t>Operating Lease, Liability, Statement of Financial Position [Extensible List]</t>
        </is>
      </c>
      <c r="B18" s="4" t="inlineStr">
        <is>
          <t>Other liabilities</t>
        </is>
      </c>
      <c r="C18" s="4" t="inlineStr">
        <is>
          <t xml:space="preserve"> </t>
        </is>
      </c>
    </row>
    <row r="19">
      <c r="A19" s="4" t="inlineStr">
        <is>
          <t>Max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original term</t>
        </is>
      </c>
      <c r="B21" s="4" t="inlineStr">
        <is>
          <t>12 months</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Common stock dividends declared (per share)</t>
        </is>
      </c>
      <c r="B4" s="7" t="n">
        <v>0.07000000000000001</v>
      </c>
      <c r="C4" s="7" t="n">
        <v>0.06</v>
      </c>
    </row>
    <row r="5">
      <c r="A5" s="4" t="inlineStr">
        <is>
          <t>ESOP shares committed to be released (in shares)</t>
        </is>
      </c>
      <c r="B5" s="5" t="n">
        <v>24419</v>
      </c>
      <c r="C5" s="5" t="n">
        <v>244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Minimum Lease Payments (Detail) $ in Thousands</t>
        </is>
      </c>
      <c r="B1" s="2" t="inlineStr">
        <is>
          <t>Sep. 30, 2022 USD ($)</t>
        </is>
      </c>
    </row>
    <row r="2">
      <c r="A2" s="3" t="inlineStr">
        <is>
          <t>Leases [Abstract]</t>
        </is>
      </c>
      <c r="B2" s="4" t="inlineStr">
        <is>
          <t xml:space="preserve"> </t>
        </is>
      </c>
    </row>
    <row r="3">
      <c r="A3" s="4" t="inlineStr">
        <is>
          <t>2023</t>
        </is>
      </c>
      <c r="B3" s="6" t="n">
        <v>1550</v>
      </c>
    </row>
    <row r="4">
      <c r="A4" s="4" t="inlineStr">
        <is>
          <t>2024</t>
        </is>
      </c>
      <c r="B4" s="5" t="n">
        <v>1719</v>
      </c>
    </row>
    <row r="5">
      <c r="A5" s="4" t="inlineStr">
        <is>
          <t>2025</t>
        </is>
      </c>
      <c r="B5" s="5" t="n">
        <v>1426</v>
      </c>
    </row>
    <row r="6">
      <c r="A6" s="4" t="inlineStr">
        <is>
          <t>2026</t>
        </is>
      </c>
      <c r="B6" s="5" t="n">
        <v>907</v>
      </c>
    </row>
    <row r="7">
      <c r="A7" s="4" t="inlineStr">
        <is>
          <t>2027</t>
        </is>
      </c>
      <c r="B7" s="5" t="n">
        <v>547</v>
      </c>
    </row>
    <row r="8">
      <c r="A8" s="4" t="inlineStr">
        <is>
          <t>Thereafter</t>
        </is>
      </c>
      <c r="B8" s="5" t="n">
        <v>3442</v>
      </c>
    </row>
    <row r="9">
      <c r="A9" s="4" t="inlineStr">
        <is>
          <t>Total future minimum lease payments (undiscounted)</t>
        </is>
      </c>
      <c r="B9" s="5" t="n">
        <v>9591</v>
      </c>
    </row>
    <row r="10">
      <c r="A10" s="4" t="inlineStr">
        <is>
          <t>Discounting effect on cash flows</t>
        </is>
      </c>
      <c r="B10" s="5" t="n">
        <v>-1228</v>
      </c>
    </row>
    <row r="11">
      <c r="A11" s="4" t="inlineStr">
        <is>
          <t>Lease liability (discounted)</t>
        </is>
      </c>
      <c r="B11" s="6" t="n">
        <v>8363</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Pending Merger With and Into Brookline Bancorp, Inc. - Additional Information (Details) - Brookline Bancorp, Inc. [Member]</t>
        </is>
      </c>
      <c r="B1" s="2" t="inlineStr">
        <is>
          <t>3 Months Ended</t>
        </is>
      </c>
    </row>
    <row r="2">
      <c r="B2" s="2" t="inlineStr">
        <is>
          <t>Sep. 30, 2022 USD ($)</t>
        </is>
      </c>
      <c r="C2" s="2" t="inlineStr">
        <is>
          <t>Sep. 30, 2021 USD ($)</t>
        </is>
      </c>
      <c r="D2" s="2" t="inlineStr">
        <is>
          <t>May 23, 2022 shares $ / shares</t>
        </is>
      </c>
    </row>
    <row r="3">
      <c r="A3" s="3" t="inlineStr">
        <is>
          <t>Business Acquisition [Line Items]</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6" t="n">
        <v>22</v>
      </c>
    </row>
    <row r="5">
      <c r="A5" s="4" t="inlineStr">
        <is>
          <t>Consideration transferred in shares | shares</t>
        </is>
      </c>
      <c r="B5" s="4" t="inlineStr">
        <is>
          <t xml:space="preserve"> </t>
        </is>
      </c>
      <c r="C5" s="4" t="inlineStr">
        <is>
          <t xml:space="preserve"> </t>
        </is>
      </c>
      <c r="D5" s="13" t="n">
        <v>1.3284</v>
      </c>
    </row>
    <row r="6">
      <c r="A6" s="4" t="inlineStr">
        <is>
          <t>Percentage of outstanding shares</t>
        </is>
      </c>
      <c r="B6" s="4" t="inlineStr">
        <is>
          <t xml:space="preserve"> </t>
        </is>
      </c>
      <c r="C6" s="4" t="inlineStr">
        <is>
          <t xml:space="preserve"> </t>
        </is>
      </c>
      <c r="D6" s="12" t="n">
        <v>0.6</v>
      </c>
    </row>
    <row r="7">
      <c r="A7" s="4" t="inlineStr">
        <is>
          <t>Merger-related expense | $</t>
        </is>
      </c>
      <c r="B7" s="6" t="n">
        <v>311000</v>
      </c>
      <c r="C7" s="6" t="n">
        <v>0</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776000</v>
      </c>
      <c r="C4" s="6" t="n">
        <v>3614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82000</v>
      </c>
      <c r="C6" s="5" t="n">
        <v>13000</v>
      </c>
    </row>
    <row r="7">
      <c r="A7" s="4" t="inlineStr">
        <is>
          <t>Depreciation and amortization</t>
        </is>
      </c>
      <c r="B7" s="5" t="n">
        <v>749000</v>
      </c>
      <c r="C7" s="5" t="n">
        <v>738000</v>
      </c>
    </row>
    <row r="8">
      <c r="A8" s="4" t="inlineStr">
        <is>
          <t>Amortization of net premiums on securities and net deferred loan origination costs</t>
        </is>
      </c>
      <c r="B8" s="5" t="n">
        <v>237000</v>
      </c>
      <c r="C8" s="5" t="n">
        <v>20000</v>
      </c>
    </row>
    <row r="9">
      <c r="A9" s="4" t="inlineStr">
        <is>
          <t>Net increase in accrued interest receivable</t>
        </is>
      </c>
      <c r="B9" s="5" t="n">
        <v>-678000</v>
      </c>
      <c r="C9" s="5" t="n">
        <v>-152000</v>
      </c>
    </row>
    <row r="10">
      <c r="A10" s="4" t="inlineStr">
        <is>
          <t>Stock-based compensation</t>
        </is>
      </c>
      <c r="B10" s="5" t="n">
        <v>820000</v>
      </c>
      <c r="C10" s="5" t="n">
        <v>810000</v>
      </c>
    </row>
    <row r="11">
      <c r="A11" s="4" t="inlineStr">
        <is>
          <t>ESOP compensation</t>
        </is>
      </c>
      <c r="B11" s="5" t="n">
        <v>467000</v>
      </c>
      <c r="C11" s="5" t="n">
        <v>446000</v>
      </c>
    </row>
    <row r="12">
      <c r="A12" s="4" t="inlineStr">
        <is>
          <t>Earnings from cash surrender value of BOLI</t>
        </is>
      </c>
      <c r="B12" s="5" t="n">
        <v>-191000</v>
      </c>
      <c r="C12" s="5" t="n">
        <v>-192000</v>
      </c>
    </row>
    <row r="13">
      <c r="A13" s="4" t="inlineStr">
        <is>
          <t>Net accretion of purchase accounting adjustments</t>
        </is>
      </c>
      <c r="B13" s="5" t="n">
        <v>-19000</v>
      </c>
      <c r="C13" s="5" t="n">
        <v>-35000</v>
      </c>
    </row>
    <row r="14">
      <c r="A14" s="4" t="inlineStr">
        <is>
          <t>Other adjustments, principally net changes in other assets and liabilities</t>
        </is>
      </c>
      <c r="B14" s="5" t="n">
        <v>-2224000</v>
      </c>
      <c r="C14" s="5" t="n">
        <v>-1080000</v>
      </c>
    </row>
    <row r="15">
      <c r="A15" s="4" t="inlineStr">
        <is>
          <t>Net cash provided by operating activities</t>
        </is>
      </c>
      <c r="B15" s="5" t="n">
        <v>4019000</v>
      </c>
      <c r="C15" s="5" t="n">
        <v>4182000</v>
      </c>
    </row>
    <row r="16">
      <c r="A16" s="3" t="inlineStr">
        <is>
          <t>INVESTING ACTIVITIES</t>
        </is>
      </c>
      <c r="B16" s="4" t="inlineStr">
        <is>
          <t xml:space="preserve"> </t>
        </is>
      </c>
      <c r="C16" s="4" t="inlineStr">
        <is>
          <t xml:space="preserve"> </t>
        </is>
      </c>
    </row>
    <row r="17">
      <c r="A17" s="4" t="inlineStr">
        <is>
          <t>Purchases of investment securities held to maturity</t>
        </is>
      </c>
      <c r="B17" s="5" t="n">
        <v>-1500000</v>
      </c>
      <c r="C17" s="5" t="n">
        <v>-75504000</v>
      </c>
    </row>
    <row r="18">
      <c r="A18" s="3" t="inlineStr">
        <is>
          <t>Maturities, calls and amortization of investment securities:</t>
        </is>
      </c>
      <c r="B18" s="4" t="inlineStr">
        <is>
          <t xml:space="preserve"> </t>
        </is>
      </c>
      <c r="C18" s="4" t="inlineStr">
        <is>
          <t xml:space="preserve"> </t>
        </is>
      </c>
    </row>
    <row r="19">
      <c r="A19" s="4" t="inlineStr">
        <is>
          <t>Held to maturity</t>
        </is>
      </c>
      <c r="B19" s="5" t="n">
        <v>7579000</v>
      </c>
      <c r="C19" s="5" t="n">
        <v>24415000</v>
      </c>
    </row>
    <row r="20">
      <c r="A20" s="4" t="inlineStr">
        <is>
          <t>Available for sale</t>
        </is>
      </c>
      <c r="B20" s="5" t="n">
        <v>641000</v>
      </c>
      <c r="C20" s="5" t="n">
        <v>12134000</v>
      </c>
    </row>
    <row r="21">
      <c r="A21" s="4" t="inlineStr">
        <is>
          <t>Loan (originations) repayments, net</t>
        </is>
      </c>
      <c r="B21" s="5" t="n">
        <v>-20975000</v>
      </c>
      <c r="C21" s="5" t="n">
        <v>19021000</v>
      </c>
    </row>
    <row r="22">
      <c r="A22" s="4" t="inlineStr">
        <is>
          <t>Net redemption of FHLB stock</t>
        </is>
      </c>
      <c r="B22" s="5" t="n">
        <v>901000</v>
      </c>
      <c r="C22" s="5" t="n">
        <v>1000</v>
      </c>
    </row>
    <row r="23">
      <c r="A23" s="4" t="inlineStr">
        <is>
          <t>Net purchase of bank premises and equipment</t>
        </is>
      </c>
      <c r="B23" s="5" t="n">
        <v>-464000</v>
      </c>
      <c r="C23" s="5" t="n">
        <v>-159000</v>
      </c>
    </row>
    <row r="24">
      <c r="A24" s="4" t="inlineStr">
        <is>
          <t>Net cash used in investing activities</t>
        </is>
      </c>
      <c r="B24" s="5" t="n">
        <v>-13818000</v>
      </c>
      <c r="C24" s="5" t="n">
        <v>-20092000</v>
      </c>
    </row>
    <row r="25">
      <c r="A25" s="3" t="inlineStr">
        <is>
          <t>FINANCING ACTIVITIES</t>
        </is>
      </c>
      <c r="B25" s="4" t="inlineStr">
        <is>
          <t xml:space="preserve"> </t>
        </is>
      </c>
      <c r="C25" s="4" t="inlineStr">
        <is>
          <t xml:space="preserve"> </t>
        </is>
      </c>
    </row>
    <row r="26">
      <c r="A26" s="4" t="inlineStr">
        <is>
          <t>Net (decrease) increase in deposits</t>
        </is>
      </c>
      <c r="B26" s="5" t="n">
        <v>-32984000</v>
      </c>
      <c r="C26" s="5" t="n">
        <v>12955000</v>
      </c>
    </row>
    <row r="27">
      <c r="A27" s="4" t="inlineStr">
        <is>
          <t>Repayment of long-term FHLB advances</t>
        </is>
      </c>
      <c r="B27" s="5" t="n">
        <v>-20035000</v>
      </c>
      <c r="C27" s="5" t="n">
        <v>-33000</v>
      </c>
    </row>
    <row r="28">
      <c r="A28" s="4" t="inlineStr">
        <is>
          <t>Net decrease in mortgage escrow funds</t>
        </is>
      </c>
      <c r="B28" s="5" t="n">
        <v>-3871000</v>
      </c>
      <c r="C28" s="5" t="n">
        <v>-3708000</v>
      </c>
    </row>
    <row r="29">
      <c r="A29" s="4" t="inlineStr">
        <is>
          <t>Common stock dividends paid</t>
        </is>
      </c>
      <c r="B29" s="5" t="n">
        <v>-1005000</v>
      </c>
      <c r="C29" s="5" t="n">
        <v>-876000</v>
      </c>
    </row>
    <row r="30">
      <c r="A30" s="4" t="inlineStr">
        <is>
          <t>Repurchase of shares from employees for income tax withholding purpose</t>
        </is>
      </c>
      <c r="B30" s="5" t="n">
        <v>-10000</v>
      </c>
      <c r="C30" s="5" t="n">
        <v>-1000</v>
      </c>
    </row>
    <row r="31">
      <c r="A31" s="4" t="inlineStr">
        <is>
          <t>Repurchase of common stock</t>
        </is>
      </c>
      <c r="B31" s="4" t="inlineStr">
        <is>
          <t xml:space="preserve"> </t>
        </is>
      </c>
      <c r="C31" s="5" t="n">
        <v>-3720000</v>
      </c>
    </row>
    <row r="32">
      <c r="A32" s="4" t="inlineStr">
        <is>
          <t>Net cash (used in) provided by financing activities</t>
        </is>
      </c>
      <c r="B32" s="5" t="n">
        <v>-57905000</v>
      </c>
      <c r="C32" s="5" t="n">
        <v>4617000</v>
      </c>
    </row>
    <row r="33">
      <c r="A33" s="4" t="inlineStr">
        <is>
          <t>Net decrease in cash and cash equivalents</t>
        </is>
      </c>
      <c r="B33" s="5" t="n">
        <v>-67704000</v>
      </c>
      <c r="C33" s="5" t="n">
        <v>-11293000</v>
      </c>
    </row>
    <row r="34">
      <c r="A34" s="4" t="inlineStr">
        <is>
          <t>Cash and cash equivalents at beginning of period</t>
        </is>
      </c>
      <c r="B34" s="5" t="n">
        <v>118457000</v>
      </c>
      <c r="C34" s="5" t="n">
        <v>159305000</v>
      </c>
    </row>
    <row r="35">
      <c r="A35" s="4" t="inlineStr">
        <is>
          <t>Cash and cash equivalents at end of period</t>
        </is>
      </c>
      <c r="B35" s="5" t="n">
        <v>50753000</v>
      </c>
      <c r="C35" s="5" t="n">
        <v>148012000</v>
      </c>
    </row>
    <row r="36">
      <c r="A36" s="3" t="inlineStr">
        <is>
          <t>Cash paid for:</t>
        </is>
      </c>
      <c r="B36" s="4" t="inlineStr">
        <is>
          <t xml:space="preserve"> </t>
        </is>
      </c>
      <c r="C36" s="4" t="inlineStr">
        <is>
          <t xml:space="preserve"> </t>
        </is>
      </c>
    </row>
    <row r="37">
      <c r="A37" s="4" t="inlineStr">
        <is>
          <t>Interest</t>
        </is>
      </c>
      <c r="B37" s="5" t="n">
        <v>1940000</v>
      </c>
      <c r="C37" s="5" t="n">
        <v>1694000</v>
      </c>
    </row>
    <row r="38">
      <c r="A38" s="4" t="inlineStr">
        <is>
          <t>Income taxes</t>
        </is>
      </c>
      <c r="B38" s="6" t="n">
        <v>1160000</v>
      </c>
      <c r="C38" s="6" t="n">
        <v>91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Basis of Presentation Nature of Operations : PCSB Financial Corporation (the “Holding Company” and together with its direct and indirect subsidiaries, the “Company”) is a Maryland corporation organized by PCSB Bank (the “Bank”) for the purpose of acquiring all of the capital stock of the Bank issued in the Bank's conversion to stock ownership on April 20, 2017. At September 30, 2022, the significant assets of the Holding Company were the capital stock of the Bank, cash deposited in the Bank, and a loan to the PCSB Bank Employee Stock Ownership Plan (“ESOP”). The liabilities of the Holding Company were insignificant. The Company is subject to the financial reporting requirements of the Securities Exchange Act of 1934, as amended, and regulation and examination by the Board of Governors of the Federal Reserve System (the “Federal Reserve Board”) and the New York State Department of Financial Services (the “NYSDFS”).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YSDFS. Basis of Presentation : The unaudited consolidated financial statements have been prepared in conformity with accounting principles generally accepted in the United States of America (“GAAP”), and include the accounts of the Holding Company, the Bank and the Bank's two subsidiaries – PCSB Funding Corp. and UpCounty Realty Corp. (formerly PCSB Realty Ltd.). PCSB Funding Corp. is a real estate investment trust that holds certain mortgage assets. UpCounty Realty Corp. is a corporation that holds certain properties foreclosed upon by the Bank. All intercompany transactions and balances have been eliminated in consolid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results of operations for the current period presented are not necessarily indicative of the results of operations that may be expected for the entire current fiscal year. Certain information and note disclosures normally included in financial statements prepared in accordance with GAAP have been condensed or omitted pursuant to the rules and regulations of the Securities and Exchange Commission. The accompanying unaudited consolidated financial statements should be read in conjunction with the audited consolidated financial statements and notes thereto for the fiscal year ended June 30, 2022, included in the Company's Annual Report on Form 10-K for the fiscal year ended June 30, 2022. Certain prior period amounts have been reclassified to conform to the current presentation. Reclassifications had no effect on prior period net income or equity. Risks and Uncertainties: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such as continued interest rate volatility, prolonged periods of inflation, continued trade and supply chain disruptions, economic recession and increased unemployment. Such conditions could cause the Company to experience a material adverse effect on our business operations, asset valuations, financial condition, and results of operations. Material adverse impacts may include, but are not limited to, the valuation impairments of the Company’s intangible assets, investments, loans receivable, or deferred tax assets. Additionally, i t is reasonably possible that the Company’s allowance for loan loss estimate as of September 30, 2022 could change in the near term and could result in a material change to the Company’s provision for loan losses, earnings and capital.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0:12Z</dcterms:created>
  <dcterms:modified xmlns:dcterms="http://purl.org/dc/terms/" xmlns:xsi="http://www.w3.org/2001/XMLSchema-instance" xsi:type="dcterms:W3CDTF">2022-11-04T20:10:12Z</dcterms:modified>
</cp:coreProperties>
</file>